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Investment Property" sheetId="9" r:id="rId9"/>
    <s:sheet name="Recent Acquisitions of Real Est" sheetId="10" r:id="rId10"/>
    <s:sheet name="Real Estate Loans Receivable" sheetId="11" r:id="rId11"/>
    <s:sheet name="Debt Financing" sheetId="12" r:id="rId12"/>
    <s:sheet name="Derivative Instruments" sheetId="13" r:id="rId13"/>
    <s:sheet name="Distributions" sheetId="14" r:id="rId14"/>
    <s:sheet name="Related Party Transactions" sheetId="15" r:id="rId15"/>
    <s:sheet name="Fair Value Measurements" sheetId="16" r:id="rId16"/>
    <s:sheet name="Reportable Segments" sheetId="17" r:id="rId17"/>
    <s:sheet name="Supplemental Cash Flow Disclosu" sheetId="18" r:id="rId18"/>
    <s:sheet name="Commitments and Contingencies" sheetId="19" r:id="rId19"/>
    <s:sheet name="Summary of Significant Accoun20" sheetId="20" r:id="rId20"/>
    <s:sheet name="Organization (Tables)" sheetId="21" r:id="rId21"/>
    <s:sheet name="Summary of Significant Accoun22" sheetId="22" r:id="rId22"/>
    <s:sheet name="Investment Property (Tables)" sheetId="23" r:id="rId23"/>
    <s:sheet name="Recent Acquisitions of Real E24" sheetId="24" r:id="rId24"/>
    <s:sheet name="Real Estate Loans Receivable (T" sheetId="25" r:id="rId25"/>
    <s:sheet name="Debt Financing (Tables)" sheetId="26" r:id="rId26"/>
    <s:sheet name="Derivative Instruments (Tables)" sheetId="27" r:id="rId27"/>
    <s:sheet name="Distributions (Tables)" sheetId="28" r:id="rId28"/>
    <s:sheet name="Related Party Transactions (Tab" sheetId="29" r:id="rId29"/>
    <s:sheet name="Fair Value Measurements (Tables" sheetId="30" r:id="rId30"/>
    <s:sheet name="Reportable Segments (Tables)" sheetId="31" r:id="rId31"/>
    <s:sheet name="Supplemental Cash Flow Disclo32" sheetId="32" r:id="rId32"/>
    <s:sheet name="Organization (Public Offering) " sheetId="33" r:id="rId33"/>
    <s:sheet name="Organization (Real Estate Inves" sheetId="34" r:id="rId34"/>
    <s:sheet name="Organization (VIE disclosures) " sheetId="35" r:id="rId35"/>
    <s:sheet name="Summary of Significant Accoun36" sheetId="36" r:id="rId36"/>
    <s:sheet name="Summary of Significant Accoun37" sheetId="37" r:id="rId37"/>
    <s:sheet name="Investment Property (Details)" sheetId="38" r:id="rId38"/>
    <s:sheet name="Investment Property (Intangible" sheetId="39" r:id="rId39"/>
    <s:sheet name="Investment Property (Intangib40" sheetId="40" r:id="rId40"/>
    <s:sheet name="Investment Property (Future Min" sheetId="41" r:id="rId41"/>
    <s:sheet name="Recent Acquisitions of Real E42" sheetId="42" r:id="rId42"/>
    <s:sheet name="Recent Acquisitions of Real E43" sheetId="43" r:id="rId43"/>
    <s:sheet name="Recent Acquisitions of Real E44" sheetId="44" r:id="rId44"/>
    <s:sheet name="Real Estate Loans Receivable (D" sheetId="45" r:id="rId45"/>
    <s:sheet name="Debt Financing (Details)" sheetId="46" r:id="rId46"/>
    <s:sheet name="Debt Financing (Maturity Schedu" sheetId="47" r:id="rId47"/>
    <s:sheet name="Derivative Instruments (Details" sheetId="48" r:id="rId48"/>
    <s:sheet name="Derivative Instruments (Fair Va" sheetId="49" r:id="rId49"/>
    <s:sheet name="Derivative Instruments (Stateme" sheetId="50" r:id="rId50"/>
    <s:sheet name="Distributions (Details)" sheetId="51" r:id="rId51"/>
    <s:sheet name="Related Party Transactions (by " sheetId="52" r:id="rId52"/>
    <s:sheet name="Related Party Transactions (Nar" sheetId="53" r:id="rId53"/>
    <s:sheet name="Fair Value Measurements (Detail" sheetId="54" r:id="rId54"/>
    <s:sheet name="Reportable Segments (Details)" sheetId="55" r:id="rId55"/>
    <s:sheet name="Reportable Segments (Geographic" sheetId="56" r:id="rId56"/>
    <s:sheet name="Reportable Segments (Reconcilia" sheetId="57" r:id="rId57"/>
    <s:sheet name="Supplemental Cash Flow Disclo58" sheetId="58" r:id="rId58"/>
    <s:sheet name="Commitments and Contingencies (" sheetId="59" r:id="rId59"/>
  </s:sheets>
  <s:definedNames/>
  <s:calcPr calcId="124519" calcMode="auto" fullCalcOnLoad="1"/>
</s:workbook>
</file>

<file path=xl/sharedStrings.xml><?xml version="1.0" encoding="utf-8"?>
<sst xmlns="http://schemas.openxmlformats.org/spreadsheetml/2006/main" uniqueCount="805">
  <si>
    <t>Document and Entity Information - shares shares in Millions</t>
  </si>
  <si>
    <t>9 Months Ended</t>
  </si>
  <si>
    <t>Sep. 30, 2015</t>
  </si>
  <si>
    <t>Nov. 12, 2015</t>
  </si>
  <si>
    <t>Document and Entity Information [Abstract]</t>
  </si>
  <si>
    <t>Entity Registrant Name</t>
  </si>
  <si>
    <t>Hines Global REIT,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Condensed Consolidated Balance Sheets (Unaudited) - USD ($) $ in Thousands</t>
  </si>
  <si>
    <t>Dec. 31, 2014</t>
  </si>
  <si>
    <t>ASSETS</t>
  </si>
  <si>
    <t>Investment property, net</t>
  </si>
  <si>
    <t>Investment in unconsolidated entities</t>
  </si>
  <si>
    <t>Cash and cash equivalents</t>
  </si>
  <si>
    <t>Restricted cash</t>
  </si>
  <si>
    <t>Derivative instruments</t>
  </si>
  <si>
    <t>Tenant and other receivables, net</t>
  </si>
  <si>
    <t>Intangible lease assets, net</t>
  </si>
  <si>
    <t>Deferred leasing costs, net</t>
  </si>
  <si>
    <t>Deferred financing costs, net</t>
  </si>
  <si>
    <t>Real estate loans receivable, net</t>
  </si>
  <si>
    <t>Other assets</t>
  </si>
  <si>
    <t>Total assets</t>
  </si>
  <si>
    <t>Liabilities:</t>
  </si>
  <si>
    <t>Accounts payable and accrued expenses</t>
  </si>
  <si>
    <t>Due to affiliates</t>
  </si>
  <si>
    <t>Intangible lease liabilities, net</t>
  </si>
  <si>
    <t>Other liabilities</t>
  </si>
  <si>
    <t>Distributions payable</t>
  </si>
  <si>
    <t>Notes payable to affiliates</t>
  </si>
  <si>
    <t>Notes payable</t>
  </si>
  <si>
    <t>Total liabilities</t>
  </si>
  <si>
    <t>Commitments and contingencies</t>
  </si>
  <si>
    <t xml:space="preserve"> </t>
  </si>
  <si>
    <t>Stockholders’ equity:</t>
  </si>
  <si>
    <t>Preferred shares, $.001 par value; 500,000 preferred shares authorized, none issued or outstanding as of September 30, 2015 and December 31, 2014</t>
  </si>
  <si>
    <t>Common stock, $.001 par value; 1,500,000 shares authorized, 273,513 and 270,657 issued and outstanding as of September 30, 2015 and December 31, 2014, respectively</t>
  </si>
  <si>
    <t>Additional paid-in capital</t>
  </si>
  <si>
    <t>Accumulated deficit</t>
  </si>
  <si>
    <t>Accumulated other comprehensive income (loss)</t>
  </si>
  <si>
    <t>Total stockholders’ equity</t>
  </si>
  <si>
    <t>Noncontrolling interests</t>
  </si>
  <si>
    <t>Total equity</t>
  </si>
  <si>
    <t>Total liabilities and equity</t>
  </si>
  <si>
    <t>Condensed Consolidated Balance Sheets (Unaudited)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Unaudited) - USD ($) shares in Thousands, $ in Thousands</t>
  </si>
  <si>
    <t>3 Months Ended</t>
  </si>
  <si>
    <t>Sep. 30, 2014</t>
  </si>
  <si>
    <t>Revenues:</t>
  </si>
  <si>
    <t>Rental revenue</t>
  </si>
  <si>
    <t>Other revenue</t>
  </si>
  <si>
    <t>Total revenues</t>
  </si>
  <si>
    <t>Expenses:</t>
  </si>
  <si>
    <t>Property operating expenses</t>
  </si>
  <si>
    <t>Real property taxes</t>
  </si>
  <si>
    <t>Property management fees</t>
  </si>
  <si>
    <t>Depreciation and amortization</t>
  </si>
  <si>
    <t>Acquisition related expenses</t>
  </si>
  <si>
    <t>Asset management and acquisition fees</t>
  </si>
  <si>
    <t>General and administrative expenses</t>
  </si>
  <si>
    <t>Total expenses</t>
  </si>
  <si>
    <t>Income (loss) before other income (expenses) and benefit (provision) for income taxes</t>
  </si>
  <si>
    <t>Other income (expenses):</t>
  </si>
  <si>
    <t>Gain (loss) on derivative instruments</t>
  </si>
  <si>
    <t>Gain (loss) on sale of real estate investments</t>
  </si>
  <si>
    <t>Foreign currency gains (losses)</t>
  </si>
  <si>
    <t>Interest expense</t>
  </si>
  <si>
    <t>Interest income</t>
  </si>
  <si>
    <t>Income (loss) before benefit (provision) for income taxes</t>
  </si>
  <si>
    <t>Benefit (provision) for income taxes</t>
  </si>
  <si>
    <t>Net income (loss)</t>
  </si>
  <si>
    <t>Net (income) loss attributable to noncontrolling interests</t>
  </si>
  <si>
    <t>Net income (loss) attributable to common stockholders</t>
  </si>
  <si>
    <t>Basic and diluted income (loss) per common share (in dollars per share)</t>
  </si>
  <si>
    <t>Distributions declared per common share (in dollars per share)</t>
  </si>
  <si>
    <t>Weighted average number of common shares outstanding</t>
  </si>
  <si>
    <t>Net comprehensive income (loss):</t>
  </si>
  <si>
    <t>Other comprehensive income (loss):</t>
  </si>
  <si>
    <t>Foreign currency translation adjustment</t>
  </si>
  <si>
    <t>Net comprehensive income (loss)</t>
  </si>
  <si>
    <t>Net comprehensive (income) loss attributable to noncontrolling interests</t>
  </si>
  <si>
    <t>Net comprehensive income (loss) attributable to common stockholders</t>
  </si>
  <si>
    <t>Condensed Consolidated Statements of Equity (Unaudited) - USD ($) shares in Thousands, $ in Thousands</t>
  </si>
  <si>
    <t>Total</t>
  </si>
  <si>
    <t>Hines Global REIT, Inc. Common Stock [Member]</t>
  </si>
  <si>
    <t>Hines Global REIT, Inc. Additional Paid-in Capital [Member]</t>
  </si>
  <si>
    <t>Hines Global REIT, Inc. Accumulated Deficit [Member]</t>
  </si>
  <si>
    <t>Hines Global REIT, Inc. Accumulated Other Comprehensive Income (Loss) [Member]</t>
  </si>
  <si>
    <t>Total Stockholders' Equity [Member]</t>
  </si>
  <si>
    <t>Noncontrolling Interests [Member]</t>
  </si>
  <si>
    <t>Beginning balance, shares at Dec. 31, 2013</t>
  </si>
  <si>
    <t>Beginning balance at Dec. 31, 2013</t>
  </si>
  <si>
    <t>Increase (Decrease) in Stockholders' Equity [Roll Forward]</t>
  </si>
  <si>
    <t>Issuance of common shares, shares</t>
  </si>
  <si>
    <t>Issuance of common shares</t>
  </si>
  <si>
    <t>Contribution from noncontrolling interest</t>
  </si>
  <si>
    <t>Distributions declared</t>
  </si>
  <si>
    <t>Distributions on Convertible Preferred Equity Certificates (CPEC)</t>
  </si>
  <si>
    <t>Redemption of common shares, shares</t>
  </si>
  <si>
    <t>Redemption of common shares</t>
  </si>
  <si>
    <t>Selling commissions and dealer manager fees</t>
  </si>
  <si>
    <t>Issuer costs</t>
  </si>
  <si>
    <t>Ending balance, shares at Sep. 30, 2014</t>
  </si>
  <si>
    <t>Ending balance at Sep. 30, 2014</t>
  </si>
  <si>
    <t>Beginning balance, shares at Dec. 31, 2014</t>
  </si>
  <si>
    <t>Beginning balance at Dec. 31, 2014</t>
  </si>
  <si>
    <t>Foreign currency translation adjustment reclassified into earnings</t>
  </si>
  <si>
    <t>Ending balance, shares at Sep. 30, 2015</t>
  </si>
  <si>
    <t>Ending balance at Sep. 30, 2015</t>
  </si>
  <si>
    <t>Condensed Consolidated Statements of Cash Flows (Unaudited) - USD ($) $ in Thousands</t>
  </si>
  <si>
    <t>CASH FLOWS FROM OPERATING ACTIVITIES:</t>
  </si>
  <si>
    <t>Adjustments to reconcile net income (loss) to net cash from operating activities:</t>
  </si>
  <si>
    <t>Foreign currency (gains) losses</t>
  </si>
  <si>
    <t>(Gain) loss on the sale of real estate investments</t>
  </si>
  <si>
    <t>(Gain) loss on derivative instruments</t>
  </si>
  <si>
    <t>Changes in assets and liabilities:</t>
  </si>
  <si>
    <t>Change in other assets</t>
  </si>
  <si>
    <t>Change in tenant and other receivables</t>
  </si>
  <si>
    <t>Change in deferred leasing costs</t>
  </si>
  <si>
    <t>Change in accounts payable and accrued expenses</t>
  </si>
  <si>
    <t>Change in other liabilities</t>
  </si>
  <si>
    <t>Change in due to affiliates</t>
  </si>
  <si>
    <t>Net cash from operating activities</t>
  </si>
  <si>
    <t>CASH FLOWS FROM INVESTING ACTIVITIES:</t>
  </si>
  <si>
    <t>Investments in acquired properties and lease intangibles</t>
  </si>
  <si>
    <t>Capital expenditures at operating properties and developments</t>
  </si>
  <si>
    <t>Distributions from unconsolidated entity in excess of equity in earnings</t>
  </si>
  <si>
    <t>Investments in real estate loans receivable</t>
  </si>
  <si>
    <t>Proceeds from collection of real estate loans receivable</t>
  </si>
  <si>
    <t>Change in restricted cash</t>
  </si>
  <si>
    <t>Net cash from investing activities</t>
  </si>
  <si>
    <t>CASH FLOWS FROM FINANCING ACTIVITIES:</t>
  </si>
  <si>
    <t>Proceeds from issuance of common stock</t>
  </si>
  <si>
    <t>Payments of issuer costs</t>
  </si>
  <si>
    <t>Payment of selling commissions and dealer manager fees</t>
  </si>
  <si>
    <t>Distributions paid to stockholders and noncontrolling interests</t>
  </si>
  <si>
    <t>Proceeds from notes payable</t>
  </si>
  <si>
    <t>Payments on related party notes payable</t>
  </si>
  <si>
    <t>Payments on notes payable</t>
  </si>
  <si>
    <t>Change in security deposit liability</t>
  </si>
  <si>
    <t>Deferred financing costs paid</t>
  </si>
  <si>
    <t>Payments related to interest rate contracts</t>
  </si>
  <si>
    <t>Net cash from financing activities</t>
  </si>
  <si>
    <t>Effect of exchange rate changes on cash</t>
  </si>
  <si>
    <t>Net change in cash and cash equivalents</t>
  </si>
  <si>
    <t>Cash and cash equivalents, beginning of period</t>
  </si>
  <si>
    <t>Cash and cash equivalents, end of period</t>
  </si>
  <si>
    <t>Organization</t>
  </si>
  <si>
    <t>Organization, Consolidation and Presentation of Financial Statements [Abstract]</t>
  </si>
  <si>
    <t>ORGANIZATION</t>
  </si>
  <si>
    <t>ORGANIZATION The accompanying interim unaudited condensed consolidated financial information has been prepared according to the rules and regulations of the United States Securities and Exchange Commission (“SEC”). Certain information and footnote disclosures normally included in financial statements prepared in accordance with accounting principles generally accepted in the United States of America (“GAAP”) have been condensed or omitted according to such rules and regulations. For further information, refer to the financial statements and footnotes for the year ended December 31, 2014 included in Hines Global REIT, Inc.’s Annual Report on Form 10-K for the year ended December 31, 2014 . In the opinion of management, all adjustments and eliminations, consisting only of normal recurring adjustments, necessary to present fairly and in conformity with GAAP the financial position of Hines Global REIT, Inc. as of September 30, 2015 , the results of operations for the three and nine months ended September 30, 2015 and 2014 and cash flows for the nine months ended September 30, 2015 and 2014 have been included. The results of operations for such interim periods are not necessarily indicative of the results for the full year. Hines Global REIT, Inc. (the “Company”), was formed as a Maryland corporation on December 10, 2008 under the General Corporation Law of the state of Maryland for the purpose of engaging in the business of investing in and owning commercial real estate properties and other real estate investments. The Company conducts most of its operations through Hines Global REIT Properties, LP (the “Operating Partnership”) and subsidiaries of the Operating Partnership. The Company operates in a manner to qualify as a real estate investment trust (“REIT”) for federal income tax purposes. The business of the Company is managed by Hines Global REIT Advisors LP (the “Advisor”), an affiliate of Hines Interests Limited Partnership (“Hines”), pursuant to the Advisory Agreement between the Company, the Advisor and the Operating Partnership (the “Advisory Agreement”). On August 5, 2009 , the Company commenced its initial public offering of common stock for sale to the public which expired on February 1, 2013 . The Company commenced a follow-on offering effective February 4, 2013 , through which it offered up to $3.5 billion in shares of common stock (the “Second Offering”), and ceased offering primary shares pursuant to the Second Offering on April 11, 2014 . The Company continues to offer up to $500.0 million of shares of its common stock under its distribution reinvestment plan, pursuant to an offering which commenced on April 24, 2014 (the “DRP Offering”). Collectively, through its public offerings, the Company received gross offering proceeds of $2.9 billion from the sale of 285.8 million shares from inception through September 30, 2015 , all of which have been invested in the Company’s real estate portfolio. In March 2015, the Company completed its investment of the proceeds raised through its public offerings. As of September 30, 2015 , the Company owned interests in 43 real estate investments, consisting of the following types of investments: • Domestic office investments ( 12 investments) • Domestic other investments ( 10 investments) • International office investments ( 10 investments) • International other investments ( 11 investments) Discussed below are additional details related to the Company’s investments in real estate-related debt as of September 30, 2015 . Each of these investments is included in the Company’s domestic other investments segment. All other investments are operating real estate investments. • Flagship Capital JV — 97% interest in a joint venture with Flagship Capital GP, which was formed to provide real estate loans. The joint venture has seven loans receivable, totaling $43.9 million , outstanding as of September 30, 2015 . The Company is not affiliated with Flagship Capital GP. See Note 5 — Real Estate Loans Receivable for additional information regarding these loans receivable. • The Rim Loan Receivable — the Company committed to provide construction financing to the developer of four additional retail parcels at The Rim, an outdoor retail center located in San Antonio, Texas. In April 2015, the Company completed the acquisition of the first of these additional parcels, consisting of 259,316 square feet. The amount of the commitment, as amended in April 2015, is $26.3 million . As of September 30, 2015 , the Company had loaned $20.3 million to the developer. The Company is not affiliated with the developer of the project. See “— Unconsolidated VIEs” for additional information. Consolidated VIEs The WaterWall Place JV, Aviva Coral Gables JV, and Flagship Capital JV were each determined to be variable interest entities (“VIE”) in which the Company is the primary beneficiary and the Company has consolidated these joint ventures accordingly. A summary of the assets and liabilities of these consolidated VIEs, as well as the maximum loss exposure of the Company from these consolidated VIEs, is as follows (in thousands): September 30, 2015 December 31, 2014 Maximum risk of loss (1) $ 53,978 $ 47,986 Assets held by VIEs $ 171,135 $ 188,264 Assets held as collateral for debt $ 171,135 $ 188,264 Liabilities held by VIEs $ 105,541 $ 131,691 (1) Represents the Company's contributions, net of distributions, made to the consolidated VIEs. Restrictions on the use of a VIE’s assets are significant because they serve as collateral for such VIE’s debt, and the Company is generally required to obtain its partners’ approval in accordance with the respective joint venture agreements for any major transactions. Transactions with these joint ventures on the Company’s consolidated financial statements primarily relate to (i) contributions for the funding of loans receivable or distributions related to the receipt of proceeds from the collection of loans receivable at the Flagship JV or (ii) operating distributions received from the WaterWall Place JV. The Company and its partners are subject to the provisions of the joint venture agreements for the VIEs, which include provisions for when additional contributions may be required. During the nine months ended September 30, 2015 , the Company made capital contributions of $6.0 million , net of received distributions of $11.5 million in accordance with the Company’s respective joint venture agreements. During the nine months ended September 30, 2014 , the Company received distributions of $0.2 million , net of capital contributions of $4.5 million in accordance with the Company’s respective joint venture agreements. This activity is eliminated in consolidation of the VIEs, but increases, or decreases in the case of distributions received, the Company’s maximum risk of loss. Unconsolidated VIEs The Rim Loan Receivable In February 2014, the Company completed the acquisition of The Rim, an outdoor retail center located in San Antonio, Texas. In August 2014, the Company entered into a loan agreement with Central Rim LLC (the “Rim Borrower”), as amended in April 2015, to provide $26.3 million of construction financing for the development of four additional retail parcels at The Rim. In April 2015, the Company completed the acquisition of an additional 259,316 square feet of retail space at The Rim. Following the completion of the development of each parcel, the Company will have certain rights or obligations to purchase each parcel. As a result of these purchase rights or obligations, and due to the fact that the Rim Borrower lacks the obligation to absorb losses upon the achievement of certain metrics, the Company has determined that the entity that owns these parcels is considered to be a VIE. Additionally, the Rim Borrower was determined to be the primary beneficiary of this VIE since it is the party most directly responsible for the success of the entity. The Company has funded $20.3 million through this agreement as of September 30, 2015 . The Company's maximum exposure to loss is the amount borrowed under the facility agreement, plus any unpaid interest. The most significant source of the Company's exposure to the VIE is the variability related to the Rim Borrower's credit risk and its ability to repay the amounts funded. The 1377 Equity Method Investment The Company has a 51.7% ownership in 1377, a multi-family development project in Atlanta, Georgia, that was completed in March 2014 . The Company’s investment in 1377 was determined to be a VIE in which the Company was determined not to be the primary beneficiary since the joint venture partner has the ability to direct the activities that significantly impact the economic performance of the VIE and the secured loan is fully guaranteed by the joint venture partner. The Company’s maximum loss exposure is expected to change in future periods as a result of additional contributions made and any additional borrowings under its loan receivable with the VIE. Other than the initial capital contributions provided by the Company, the Company has not provided any additional subordinated financial support. The table below presents the activity of the Company's unconsolidated entities as of and for the periods presented (in thousands): Three Months Ended September 30, Nine Months Ended September 30, Investment in Unconsolidated Entities 2015 2014 2015 2014 Beginning balance $ 2,113 $ 3,573 $ 2,873 $ 3,573 Equity in earnings 176 — 291 — Distributions (150 ) — (1,025 ) — Ending balance $ 2,139 $ 3,573 $ 2,139 $ 3,573 The table below summarizes the Company’s maximum loss exposure related to its unconsolidated VIEs as of September 30, 2015 and December 31, 2014 , (in thousands) which is equal to the carrying value of its investment in the unconsolidated VIEs included in the balance sheet line item “Investment in unconsolidated entities” and the Company’s outstanding loan receivable balances of $24.3 million and $15.3 million as of September 30, 2015 and December 31, 2014 , respectively, held by the VIEs which is included in the balance sheet line item “Real estate loans receivable” in the condensed consolidated balance sheets. Period Investment in Unconsolidated VIEs (1) Maximum Risk of Loss (2) September 30, 2015 $ 2,139 $ 26,448 December 31, 2014 $ 2,873 $ 18,159 (1) Represents the Company’s contributions, net of distributions, made to its VIEs, as well as the equity in earnings on the investments. (2) Maximum Risk of Loss is equal to the amount outstanding under the loan plus the Company’s contributions, net of distributions, made to the VIEs as of the date indicated, as well as the equity in earnings on the investments. See Note 5 — Real Estate Loans Receivable for additional information regarding the loan.</t>
  </si>
  <si>
    <t>Summary of Significant Accounting Policies</t>
  </si>
  <si>
    <t>Accounting Policies [Abstract]</t>
  </si>
  <si>
    <t>SUMMARY OF SIGNIFICANT ACCOUNTING POLICIES</t>
  </si>
  <si>
    <t>SUMMARY OF SIGNIFICANT ACCOUNTING POLICIES Described below are certain of the Company’s significant accounting policies. The disclosures regarding several of the policies have been condensed or omitted in accordance with interim reporting regulations specified by Form 10-Q. Please see the Company’s Annual Report on Form 10-K for the year ended December 31, 2014 for a complete listing of all of its significant accounting policies. Tenant and Other Receivables Tenant and other receivables are shown at cost in the condensed consolidated balance sheets, net of allowance for doubtful accounts of $1.5 million and $1.9 million at September 30, 2015 and December 31, 2014 , respectively. Deferred Financing Costs Deferred financing costs consist of direct costs incurred in obtaining debt financing. These costs are amortized into interest expense on a straight-line basis, which approximates the effective interest method, over the terms of the obligations. For the three months ended September 30, 2015 and 2014 , $1.7 million and $1.7 million , respectively, were amortized into interest expense. For the nine months ended September 30, 2015 and 2014 , $4.7 million and $4.8 million , respectively, were amortized into interest expense. Other Assets Other assets included the following (in thousands): September 30, 2015 December 31, 2014 Deposits on investment property (1) $ — $ 15,000 Prepaid expenses 4,253 2,021 Deferred tax assets 9,262 8,127 Other 468 791 Other assets $ 13,983 $ 25,939 (1) As of December 31, 2014, this amount consisted of a deposit that had been paid related to the acquisition of The Summit, which was completed in March 2015. Revenue Recognition Rental payments are generally paid by the tenants prior to the beginning of each month or quarter to which they relate. As of September 30, 2015 and December 31, 2014 , respectively, the Company recorded liabilities of $30.8 million and $34.6 million related to prepaid rental payments, which were included in other liabilities in the accompanying condensed consolidated balance sheets. The Company recognizes rental revenue on a straight-line basis over the life of the lease, including rent holidays, if any. Straight-line rent receivable was $65.6 million and $47.4 million as of September 30, 2015 and December 31, 2014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Immaterial Restatement Subsequent to the issuance of the Company’s 2014 consolidated financial statements, an error was identified in the Company’s disclosure regarding reportable segments (Note 11). This error resulted in the understatement of revenue of the Company’s international office investments segment and a corresponding overstatement of revenue of the Company’s international other investments segment by $7.6 million for the three months ended September 30, 2014 and $24.2 million for the nine months ended September 30, 2014. The prior period amounts disclosed in Note 11 - Reportable Segments have been revised to reflect the correct amounts for these periods. There was no change in total revenue as disclosed in the same footnote. Recent Accounting Pronouncements In April 2015, the Financial Accounting Standards Board issued amendments to change its prior guidance on the presentation of debt issuance costs in financial statements. Under the new guidance, an entity presents such costs in the balance sheet as a direct deduction from the related debt liability rather than as an asset, except for the costs related to lines of credit which will remain an asset in the financial statements. These amendments are effective for fiscal years, and interim periods within those years, beginning after December 15, 2015 and early adoption is permitted. Upon adoption, the Company will reclassify the deferred financing costs, excluding costs related to lines of credits, net to notes payable on the balance sheet.</t>
  </si>
  <si>
    <t>Investment Property</t>
  </si>
  <si>
    <t>Real Estate [Abstract]</t>
  </si>
  <si>
    <t>INVESTMENT PROPERTY</t>
  </si>
  <si>
    <t>INVESTMENT PROPERTY Investment property consisted of the following amounts as of September 30, 2015 and December 31, 2014 (in thousands): September 30, 2015 December 31, 2014 Buildings and improvements (1) $ 2,739,986 $ 2,501,176 Less: accumulated depreciation (185,503 ) (138,821 ) Buildings and improvements, net 2,554,483 2,362,355 Land 682,565 602,344 Investment property, net $ 3,237,048 $ 2,964,699 (1) Included in buildings and improvements was approximately $24.3 million of construction-in-progress related to the Company’s multi-family development in Miami, Florida as of December 31, 2014 . The development was completed in April 2015. As of September 30, 2015 , the cost basis and accumulated amortization related to lease intangibles were as follows (in thousands): Lease Intangibles Out-of-Market Lease Assets Out-of-Market Lease Liabilities In-Place Leases Cost $ 916,027 $ 109,836 $ (123,770 ) Less: accumulated amortization (280,684 ) (44,933 ) 25,184 Net $ 635,343 $ 64,903 $ (98,586 ) As of December 31, 2014 , the cost basis and accumulated amortization related to lease intangibles were as follows (in thousands): Lease Intangibles Out-of-Market Lease Assets Out-of-Market Lease Liabilities In-Place Leases Cost $ 890,495 $ 110,649 $ (104,528 ) Less: accumulated amortization (221,316 ) (36,363 ) 20,143 Net $ 669,179 $ 74,286 $ (84,385 ) Amortization expense of in-place leases was $29.6 million and $32.3 million for the three months ended September 30, 2015 and 2014 , respectively. Net amortization of out-of-market leases resulted in a decrease to rental revenue of $0.5 million and $1.2 million for the three months ended September 30, 2015 and 2014 , respectively. Amortization expense of in-place leases was $86.1 million and $97.2 million for the nine months ended September 30, 2015 and 2014 , respectively. Net amortization of out-of-market leases resulted in a decrease to rental revenue of $2.8 million and $4.4 million for the nine months ended September 30, 2015 and 2014 , respectively. Anticipated amortization of in-place leases and out-of-market leases, net, for the period from October 1, 2015 through December 31, 2015 and for each of the years ending December 31, 2016 through December 31, 2019 are as follows (in thousands): In-Place Leases Out-of-Market Leases, Net October 1, 2015 through December 31, 2015 $ 27,717 $ 515 2016 104,029 2,263 2017 82,359 930 2018 61,200 (2,204 ) 2019 48,489 (3,671 ) Leases The Company has entered into non-cancelable lease agreements with tenants for space. As of September 30, 2015 , the approximate fixed future minimum rentals for the period from October 1, 2015 through December 31, 2015 , for each of the years ending December 31, 2016 through December 31, 2019 and for the period thereafter are as follows (in thousands): Fixed Future Minimum Rentals October 1, 2015 through December 31, 2015 $ 82,317 2016 328,558 2017 316,463 2018 237,661 2019 208,506 Thereafter 1,276,113 Total $ 2,449,618 Pursuant to the lease agreements with certain tenants in one of its buildings, a wholly-owned subsidiary of the Company receives fees for the provision of various telecommunication-related services and the use of certain related facilities. The fixed future minimum rentals expected to be received for such services for the period from October 1, 2015 through December 31, 2015 , for each of the years ended December 31, 2016 through 2019 and for the period thereafter are $1.1 million , $4.2 million , $3.6 million , $3.5 million , $1.5 million and $4.3 million , respectively. During the nine months ended September 30, 2015 and 2014 , the Company did not earn more than 10% of its total rental revenue from any individual tenant.</t>
  </si>
  <si>
    <t>Recent Acquisitions of Real Estate</t>
  </si>
  <si>
    <t>Business Combinations [Abstract]</t>
  </si>
  <si>
    <t>RECENT ACQUISITIONS OF REAL ESTATE</t>
  </si>
  <si>
    <t>RECENT ACQUISITIONS OF REAL ESTATE The amounts recognized for major assets acquired as of the acquisition date were determined by allocating the purchase price of each property acquired in 2015 and 2014 as follows (in thousands): Property Name Acquisition Date Building and Improvements (1) Land (1) In-place Lease Intangibles (1) Out-of- Market Lease Intangibles, Net (1) Total (1) Simon Hegele Logistics (2) 1/7/2015 &amp; 06/03/14 $ 56,428 $ 13,245 $ 9,154 $ 41 $ 78,868 The Summit 03/04/15 $ 217,974 $ 68,090 $ 45,360 $ (14,920 ) $ 316,504 Harder Logistics Portfolio 04/01/15 $ 38,924 $ 7,986 $ 9,092 $ 1,150 $ 57,152 The Rim (3) 04/30/15 &amp; 02/13/14 $ 127,975 $ 82,430 $ 53,860 $ (28,300 ) $ 235,965 25 Cabot Square 03/28/14 $ 165,121 $ — $ 206,640 $ (16 ) $ 371,745 818 Bourke 10/31/14 $ 82,867 $ 36,487 $ 17,082 $ (792 ) $ 135,644 (1) For acquisitions denominated in a foreign currency, amounts have been translated to U.S. dollars at a rate based on the exchange rate in effect on the acquisition date. (2) In June 2014, the Company acquired the Simon Hegele Logistics facility in Forchheim, Germany. In January 2015, the Company acquired the second phase of the facility. (3) In February 2014, the Company acquired The Rim retail center in San Antonio, Texas. In April 2015, the Company acquired an additional phase of the center. The purchase price allocations for the Company’s 2015 acquisitions are preliminary and subject to change as it finalizes the allocations, which will be no later than twelve months from the acquisition date. The weighted average amortization period for the intangible assets and liabilities acquired in connection with the 2015 and 2014 acquisitions, as of the date of the respective acquisition, was as follows (in years): In-Place Leases Above-Market Lease Assets Below-Market Lease Liabilities 2015 Acquisitions: Simon Hegele Logistics (2nd Phase) 11.3 — — The Summit 5.1 3.0 5.6 Harder Logistics Portfolio 10.0 5.7 — The Rim (2nd Phase) 11.3 9.8 6.0 2014 Acquisitions: The Rim (1st Phase) 16.5 12.9 35.3 25 Cabot Square (1) 11.7 0.5 3.0 Simon Hegele Logistics (1st Phase) 13.4 13.4 — 818 Bourke 4.1 3.3 3.1 (1) Excludes the effect of ground leases which significantly increase the weighted average useful life for this intangible. The table below includes the amounts of revenue and net income (loss) of the acquisitions completed during the nine months ended September 30, 2015 , which are included in the Company’s condensed consolidated statements of operations and comprehensive income (loss) for the three and nine months ended September 30, 2015 (in thousands): For the Three Months Ended For the Nine Months Ended 2015 Acquisitions September 30, 2015 September 30, 2015 Simon Hegele Logistics (1) Revenue $ 1,350 $ 4,014 Net income (loss) $ 118 $ (13 ) The Summit Revenue $ 6,664 $ 15,357 Net income (loss) $ 315 $ 330 Harder Logistics Portfolio Revenue $ 1,170 $ 2,301 Net income (loss) $ 282 $ (6,457 ) The Rim (2) Revenue $ 6,114 $ 17,102 Net income (loss) $ (139 ) $ 1,519 (1) Includes the total revenue and net income of the Simon Hegele Logistics facility, including the first phase of the facility acquired in June 2014, which is 100% leased to a single tenant. The second phase of the facility was acquired in January 2015 and includes 236,661 square feet of net rentable area, which represents 38.9% of the net rentable area of the total Simon Hegele Logistics facility. (2) Includes the total revenue and net income of The Rim retail center, including the first phase of the center acquired in February 2014. The second phase of the center was acquired in April 2015 and includes 259,316 square feet of net rentable area, which represents 28.3% of the net rentable area of the total Rim facility. The following unaudited consolidated information is presented to give effect to current year acquisitions through September 30, 2015 as if the acquisitions occurred on January 1, 2014 . This information excludes activity that is non-recurring and not representative of the Company’s future activity, primarily acquisition fees and expenses of $(0.2) million and $0.3 million for the three months ended September 30, 2015 and 2014 , and $17.2 million and $35.1 million for the nine months ended September 30, 2015 and 2014 , respectively. The information below is not necessarily indicative of what the actual results of operations would have been had the Company completed these transactions on January 1, 2014 , nor does it purport to represent the Company’s future operations (amounts in thousands, except per share amounts): For the Three Months Ended For the Nine Months Ended September 30, September 30, Pro Forma 2015 Pro Forma 2014 Pro Forma 2015 Pro Forma 2014 Revenues $ 119,533 $ 125,557 $ 357,998 $ 363,971 Net income (loss) $ 1,790 $ 4,317 $ 5,469 $ (6,854 ) Basic and diluted income (loss) per common share $ — $ 0.01 $ — $ (0.04 ) The table below includes the amounts of revenue and net income (loss) of the acquisitions completed during the nine months ended September 30, 2014 , which are included in the Company’s condensed consolidated statements of operations and comprehensive income (loss) for the three and nine months ended September 30, 2014 (in thousands): For the Three Months Ended For the Nine Months Ended 2014 Acquisitions September 30, 2014 September 30, 2014 The Rim Revenue $ 6,033 $ 12,513 Net income (loss) $ 937 $ 268 25 Cabot Square Revenue $ 8,839 $ 18,532 Net income (loss) $ 608 $ (17,433 ) Simon Hegele Logistics Revenue $ 930 $ 1,231 Net income (loss) $ (15 ) $ (3,556 ) The following unaudited consolidated information is presented to give effect to the 2014 acquisitions through September 30, 2014 as if the acquisitions occurred on January 1, 2013 . This information excludes activity that is non-recurring and not representative of the Company’s future activity, primarily acquisition fees and expenses of $0.3 million and $11.7 million for the three months ended September 30, 2014 and 2013 , and $35.1 million and $73.2 million for the nine months ended September 30, 2014 and 2013 , respectively. The information below is not necessarily indicative of what the actual results of operations would have been had the Company completed these transactions on January 1, 2013, nor does it purport to represent the Company’s future operations (amounts in thousands, except per share amounts): For the Three Months Ended For the Nine Months Ended September 30, September 30, Pro Forma 2014 Pro Forma 2013 Pro Forma 2014 Pro Forma 2013 Revenues $ 117,705 $ 105,147 $ 353,101 $ 270,645 Net income (loss) $ 4,469 $ (3,984 ) $ (6,571 ) $ (14,153 ) Basic and diluted income (loss) per common share $ 0.02 $ (0.02 ) $ (0.03 ) $ (0.08 )</t>
  </si>
  <si>
    <t>Real Estate Loans Receivable</t>
  </si>
  <si>
    <t>Receivables [Abstract]</t>
  </si>
  <si>
    <t>REAL ESTATE LOANS RECEIVABLE</t>
  </si>
  <si>
    <t>REAL ESTATE LOANS RECEIVABLE Real estate loans receivable included the following at September 30, 2015 and December 31, 2014 (in thousands): Property Original Funding Date Maturity Date Interest Rate Total Loan Commitment Balance as of Balance as of Flagship Capital JV Houston Retail Portfolio (1) 8/2/2012 8/2/2015 7.60% 11,804 — 11,457 Motor Circle (2) 12/28/2012 12/28/2015 8.00% 3,175 — 2,423 Falls of Kirkwood 10/18/2013 8/15/2016 8.00% 6,300 6,233 6,222 Falls of Town Park Apartments 12/30/2013 12/30/2015 7.75% 5,327 5,272 5,227 Precinct Villages 3/18/2014 3/17/2016 8.50% 2,595 1,799 1,811 Manor Palms (3) 6/26/2014 12/25/2015 7.00% 4,109 — 3,979 Randall’s 7/28/2014 7/28/2017 6.25% 10,939 8,295 8,110 Finesilver 7/31/2014 7/31/2016 6.45% 7,233 5,198 5,165 Dymaxion Apartments 12/15/2014 12/15/2016 7.60% 8,500 8,204 7,684 Marbach Park Apartments 12/15/2014 12/15/2016 7.60% 9,500 8,944 7,676 7.29% $ 69,482 $ 43,945 $ 59,754 Less: Origination fees (184 ) (640 ) Total Flagship Capital JV $ 43,761 $ 59,114 Other Loans Receivable 1377 6/29/2012 7/1/2016 10.00% $ 3,962 $ 3,962 $ 3,962 The Rim (4) 9/8/2014 12/8/2015 8.50% $ 26,300 $ 20,347 $ 11,324 Total Real Estate Loans Receivable $ 68,070 $ 74,400 (1) In June 2015, the borrower repaid the outstanding principal balance of the loan. (2) In March 2015, the borrower repaid the outstanding principal balance of the loan. (3) In July 2015, the borrower repaid the outstanding principal balance of the loan. (4) In August 2015, the borrower entered into an amendment to extend the maturity date of this loan to December 8, 2015.</t>
  </si>
  <si>
    <t>Debt Financing</t>
  </si>
  <si>
    <t>Debt Disclosure [Abstract]</t>
  </si>
  <si>
    <t>DEBT FINANCING</t>
  </si>
  <si>
    <t>DEBT FINANCING As of September 30, 2015 and December 31, 2014 , the Company had approximately $2.5 billion and $2.1 billion of debt outstanding, respectively, with a weighted average years to maturity of 3.1 years and 2.8 years , respectively, and a weighted average interest rate of 2.4% and 2.9% , respectively. The following table describes the Company’s debt outstanding at September 30, 2015 and December 31, 2014 (in thousands, except percentages): Description Origination or Assumption Date Maturity Date Interest Rate Description Interest Rate as of September 30, 2015 Principal Outstanding at September 30, 2015 Principal Outstanding at December 31, 2014 Secured Mortgage Debt Brindleyplace Project 7/1/2010 10/7/2015 (1) Variable 2.02 % $ 183,579 $ 188,034 Hock Plaza (2) 9/8/2010 12/6/2015 Fixed 5.58 % 74,728 75,657 Southpark 10/19/2010 12/6/2016 Fixed 5.67 % 18,000 18,000 Fifty South Sixth 11/4/2010 11/4/2015 (3) Fixed via swap 3.62 % 95,000 95,000 Gogolevsky 11 (4) 8/25/2011 4/7/2021 Variable N/A — 35,100 Flagship Capital JV 7/2/2014 7/2/2019 Variable, subject to floor of 4.25% 4.25 % 14,207 25,162 100 Brookes (5) 7/13/2012 7/31/2017 Variable 4.48 % 30,154 35,254 Poland Logistics Portfolio (6) 8/2/2012 6/28/2019 Variable, subject to interest rate cap 2.00 % 69,844 76,797 Minneapolis Retail Center 8/2/2012 8/10/2019 Fixed 3.50 % 65,500 65,500 825 Ann 11/16/2012 4/30/2016 Variable, subject to interest rate cap 3.19 % 56,529 66,091 Mercedes Benz Bank 2/7/2013 12/31/2019 Variable, subject to interest rate cap 1.55 % 37,951 41,346 465 Victoria 2/28/2013 2/28/2016 Variable, subject to interest rate cap 4.23 % 37,118 43,396 New City 3/28/2013 3/28/2018 Variable, subject to interest rate cap 2.30 % 86,886 95,934 One Westferry Circus 5/9/2013 5/5/2020 Fixed 3.30 % 72,787 74,554 The Campus at Playa Vista (7) 5/14/2013 6/1/2016 Variable 1.70 % 115,000 115,000 Perspective Défense 6/21/2013 7/25/2019 Variable, subject to interest rate cap 2.48 % 78,701 85,085 Fiege Mega Centre 10/18/2013 10/18/2018 Variable, subject to interest rate cap 1.69 % 25,995 28,373 55 M Street 12/9/2013 12/9/2017 Variable 1.64 % 72,000 72,000 25 Cabot Square 3/26/2014 3/26/2020 Fixed 3.50 % 187,655 192,209 Simon Hegele Logistics (8) 4/28/2014 6/15/2019 Fixed 1.90 % 40,245 26,106 818 Bourke 10/31/2014 10/31/2019 Variable, subject to interest rate cap 2.89 % 62,958 74,627 The Summit 3/4/2015 3/4/2022 Variable 1.75 % 170,000 — Harder Logistics Portfolio 4/1/2015 2/28/2021 Variable, subject to interest rate cap 0.95 % 35,284 — Other Notes Payable JPMorgan Chase Revolving Credit Facility - Revolving Loan 4/13/2012 6/29/2019 Variable, subject to interest rate cap (9) 1.80 % (10) 292,000 122,894 JPMorgan Chase Revolving Credit Facility - Term Loan 5/22/2013 6/29/2019 Variable, subject to interest rate cap (9) 1.75 % 495,000 378,000 WaterWall Place Construction Loan (11) 6/29/2012 5/8/2018 Variable, subject to interest rate cap 1.79 % (10) 44,897 44,092 Aviva Coral Gables JV Construction Loan 5/10/2013 5/10/2017 Variable, subject to interest rate cap 2.46 % (10) 42,693 38,431 Total Principal Outstanding $ 2,504,711 $ 2,112,642 Unamortized Premium/ (Discount) 38 (283 ) Notes Payable $ 2,504,749 $ 2,112,359 Notes Payable to Affiliates Aviva Coral Gables JV Construction Loan (12) 7/13/2012 7/13/2015 Variable N/A — 17,601 Total Notes Payable to Affiliates $ — $ 17,601 $ 2,504,749 $ 2,129,960 (1) In July 2015, the Company entered into an amendment to the Brindleyplace Project loan, resulting in a new maturity date of October 7, 2015 , subject to two three -month extensions and one six -month extension at the Company’s option and subject to the satisfaction of certain conditions. In October 2015, the Company opted to extend the Brindleyplace Project loan, resulting in a new maturity date of January 7, 2016 . The interest rate swaps related to this loan expired in July 2015, resulting in the loan bearing interest at a variable rate. (2) In November 2015, the Company repaid the outstanding principal balance of this mortgage loan. (3) In November 2015, the Company entered into an amendment to the Fifty South Sixth loan, resulting in a new loan amount of $125.0 million and a maturity date of November 3, 2018, subject to two twelve -month extensions at the Company’s option and subject to the satisfaction of certain conditions. (4) In May 2015, the Company repaid the outstanding principal balance of this mortgage loan. (5) In June 2015, the Company entered into an amendment to the 100 Brookes loan which lowered the margin on the variable interest rate by 35 basis points. (6) In July 2015, the Company entered into an amendment to the Poland Logistics Portfolio loan, resulting in a new maturity date of June 28, 2019 . (7) In November 2015, the Company entered into an amendment to the Playa Vista loan, resulting in a new loan amount of $150.0 million and a maturity date of December 1, 2018, subject to two twelve -month extensions at the Company’s option and subject to the satisfaction of certain conditions. (8) In January 2015, the Company borrowed €14.6 million ( $17.8 million based on the exchange rate of $1.22 as of the transaction date) on the second tranche of its loan to acquire the second phase of the Simon Hegele Logistics facility. (9) In March 2015, the Company executed two $250 million interest rate cap corridor agreements as economic hedges against the variability of future interest rates on its revolving credit facility with JPMorgan Chase that cap the interest rate on borrowings at 0.75% - 2.25% . The Company has not designated any of these derivatives as hedges for accounting purposes. (10) Represents the weighted average interest rate as of September 30, 2015 . (11) In May 2015, the Company entered into an amendment to extend the maturity date of this loan to May 8, 2018. In addition, the Company has two one -year extensions at its option, subject to the satisfaction of certain conditions. (12) In July 2015, the Company repaid the outstanding principal balance of this note payable. As of September 30, 2015 and December 31, 2014 , the fixed-rate debt included $95.0 million and $236.0 million , respectively, of variable-rate debt economically fixed through the use of interest rate swaps. The variable-rate debt has interest rates ranging from LIBOR, EURIBOR or the BBSY screen rate plus 0.70% to 2.50% per annum. Additionally, as of September 30, 2015 , $1.0 billion of the Company’s variable-rate debt was capped at strike rates ranging from 0.8% to 4.5% . See Note 7 — Derivative Instruments for more information regarding the Company’s interest rate contracts. JPMorgan Chase Revolving Credit Facility In June 2015, the Company amended its credit agreement with JPMorgan Chase Bank, N.A., which resulted in the following changes: • an increase in total commitments to $920.0 million , split $495.0 million of term loan commitment (the "Term Loan Commitment") and $425.0 million of revolving loan commitment (the "Revolving Loan Commitment"), • the future ability to increase the maximum amount available to $1.25 billion , and • extended the maturity date to June 29, 2019 , subject to a one -year extension at the Company’s option and subject to the satisfaction of certain conditions. For the period from January 2015 through September 2015 , the Company borrowed approximately $1.1 billion and made payments of approximately $824.7 million under its revolving credit facility with JPMorgan Chase Bank, National Association (the “Revolving Credit Facility”), and incurred a gain of $0.2 million through September 30, 2015 related to its borrowings on its loans denominated in a foreign currency. Additionally, from October 1, 2015 through November 16, 2015 , the Company had borrowings of $90.0 million under the Revolving Credit Facility. The borrowings resulted in an outstanding principal balance of $877.0 million on the Revolving Credit Facility as of November 16, 2015 . Financial Covenants The Company's mortgage agreements and other loan documents for the debt described in the table above contain customary events of default, with corresponding grace periods, including payment defaults, cross-defaults to other agreements and bankruptcy-related defaults, and customary covenants, including limitations on liens and indebtedness and maintenance of certain financial ratios. In addition, the Company has executed customary recourse carve-out guarantees of certain obligations under its mortgage agreements and the other loan documents. The Company is not aware of any instances of noncompliance with financial covenants on any of its loans as of September 30, 2015. Principal Payments on Debt The Company is required to make the following principal payments on its outstanding notes payable for the period from October 1, 2015 through December 31, 2015 , for each of the years ending December 31, 2016 through December 31, 2019 and for the period thereafter (in thousands): Payments due by Year October 1, 2015 through December 31, 2015 2016 2017 2018 2019 Thereafter Principal payments $ 355,542 $ 233,841 $ 152,072 $ 156,436 $ 1,143,360 $ 463,460</t>
  </si>
  <si>
    <t>Derivative Instruments</t>
  </si>
  <si>
    <t>Derivative Instruments and Hedges, Assets [Abstract]</t>
  </si>
  <si>
    <t>DERIVATIVE INSTRUMENTS</t>
  </si>
  <si>
    <t>DERIVATIVE INSTRUMENTS The Company has entered into several interest rate swap contracts and interest rate cap agreements as economic hedges against the variability of future interest rates on its variable interest rate borrowings. The Company’s interest rate swaps effectively fixed the interest rates on each of the loans to which they relate and the interest rate cap contracts have effectively limited the interest rate on the loans to which they relate. The Company has not designated any of these derivatives as hedges for accounting purposes. See Note 10 — Fair Value Measurements for additional information regarding the fair value of the Company’s interest rate contracts. The Company has also entered into foreign currency forward contracts as economic hedges against the variability of foreign exchange rates on future international investments. These forward contracts economically fixed the currency exchange rates on each of the investments to which they related. The Company did not designate any of these contracts as fair value or cash flow hedges for accounting purposes. See Note 10 — Fair Value Measurements for additional information regarding the fair value of the Company’s foreign currency forwards. The table below provides additional information regarding the Company’s interest rate contracts (in thousands, except percentages). Type Effective Date Expiration Date Notional Amount (1) Interest Rate Received Pay Rate /Strike Rate Interest rate swap November 4, 2010 November 4, 2015 $ 95,000 LIBOR 1.37 % Interest rate cap August 2, 2012 June 30, 2017 $ 52,816 EURIBOR 2.00 % Interest rate cap October 9, 2012 June 30, 2017 $ 11,002 EURIBOR 2.00 % Interest rate cap January 7, 2013 June 29, 2016 $ 45,500 LIBOR 1.25 % Interest rate cap March 11, 2013 March 31, 2018 $ 37,952 EURIBOR 1.50 % Interest rate cap March 20, 2013 February 29, 2016 $ 19,255 BBSW 4.33 % Interest rate cap July 30, 2013 April 30, 2016 $ 42,399 BBSW 4.50 % Interest rate caps April 11, 2013 May 6, 2013 March 16, 2018 $ 60,820 EURIBOR 2.50 % Interest rate cap July 25, 2013 July 25, 2019 $ 78,702 EURIBOR 1.70 % (2) Interest rate cap October 18, 2013 October 18, 2018 $ 25,994 EURIBOR 2.00 % Interest rate cap September 5, 2014 December 5, 2016 $ 46,191 LIBOR 2.00 % (3) Interest rate cap November 27, 2014 October 27, 2017 $ 31,917 BBSY 4.00 % Interest rate cap March 27, 2015 December 27, 2016 $ 250,000 LIBOR 0.75 % (4) Interest rate cap March 27, 2015 December 27, 2016 $ 250,000 LIBOR 0.75 % (4) Interest rate cap March 31, 2015 March 31, 2018 $ 35,284 EURIBOR 1.50 % Interest rate cap June 30, 2017 June 28, 2019 $ 60,544 EURIBOR 2.00 % (1) For notional amounts denominated in a foreign currency, amounts have been translated to U.S. dollars at a rate based on the exchange rate in effect on September 30, 2015 . (2) Beginning in July 2016, the strike rate of this interest rate cap will increase to 2.00% for the remaining term. (3) Beginning in January 2016, the strike rate of this interest rate cap will increase to 3.25% for the remaining term. (4) Beginning in December 2015, the strike rate of this interest rate cap will increase to 2.25% for the remaining term. The Company has not entered into any master netting arrangements with its third-party counterparties and does not offset on its consolidated condensed balance sheets the fair value amounts recorded for derivative instruments. The table below presents the fair value of the Company’s derivative instruments included in “Assets—Derivative instruments” and “Liabilities—Derivative instruments” on the Company’s condensed consolidated balance sheets, as of September 30, 2015 and December 31, 2014 (in thousands): Derivative Assets Derivative Liabilities September 30, December 31, September 30, December 31, Derivatives not designated as hedging instruments: Interest rate swaps $ — $ — $ (99 ) $ (2,684 ) Interest rate caps 688 345 — — Foreign currency forward contracts — 14,316 — (7,164 ) Total derivatives $ 688 $ 14,661 $ (99 ) $ (9,848 ) The table below presents the effects of the changes in fair value of the Company’s derivative instruments in the Company’s condensed consolidated statements of operations and comprehensive income (loss) for the three and nine months ended September 30, 2015 and 2014 (in thousands): Gain (Loss) Recorded on Derivative Instruments Three Months Ended Nine Months Ended September 30, September 30, September 30, September 30, Derivatives not designated as hedging instruments: Interest rate swaps $ 804 $ 876 $ 2,561 $ 3,388 Interest rate caps (863 ) (457 ) (1,975 ) (3,900 ) Foreign currency forward contracts — 8,527 — 7,331 Total gain (loss) on derivatives $ (59 ) $ 8,946 $ 586 $ 6,819</t>
  </si>
  <si>
    <t>Distributions</t>
  </si>
  <si>
    <t>Equity [Abstract]</t>
  </si>
  <si>
    <t>DISTRIBUTIONS</t>
  </si>
  <si>
    <t>DISTRIBUTIONS The Company has declared distributions for the months of January 2014 through November 2015 at an amount equal to $0.0017808 per share, per day. Hines Moorfield UK Venture I S.A.R.L. (the “Brindleyplace JV”) declared distributions in the amount of $2.8 million and $2.0 million to Moorfield Real Estate Fund II GP Ltd. (“Moorfield”) for the nine months ended September 30, 2015 and 2014 , respectively, related to the operations of several properties acquired by the Brindleyplace JV located in Birmingham, England (the “Brindleyplace Project”). The table below outlines the Company’s total distributions declared to stockholders and noncontrolling interests (Hines Global REIT Associates Limited Partnership (“HALP”), Moorfield and Flagship Capital GP) for each of the quarters ended during 2015 and 2014 , including the breakout between the distributions declared in cash and those reinvested pursuant to the Company’s distribution reinvestment plan (in thousands). The Company declares distributions to the Company’s stockholders as of daily record dates and aggregates and pays such distributions monthly. Stockholders Noncontrolling Interests Distributions for the three months ended Cash Distributions Distributions Reinvested Total Declared Total Declared 2015 September 30, 2015 $ 21,110 $ 23,648 $ 44,758 $ 835 June 30, 2015 20,770 23,372 44,142 1,643 March 31, 2015 20,375 23,097 43,472 816 Total $ 62,255 $ 70,117 $ 132,372 $ 3,294 2014 December 31, 2014 $ 20,649 $ 23,628 $ 44,277 $ 2,458 September 30, 2014 20,453 23,612 44,065 675 June 30, 2014 20,117 23,211 43,328 855 March 31, 2014 18,336 21,079 39,415 680 Total $ 79,555 $ 91,530 $ 171,085 $ 4,668</t>
  </si>
  <si>
    <t>Related Party Transactions</t>
  </si>
  <si>
    <t>Related Party Transactions [Abstract]</t>
  </si>
  <si>
    <t>RELATED PARTY TRANSACTIONS</t>
  </si>
  <si>
    <t>RELATED PARTY TRANSACTIONS The table below outlines fees and expense reimbursements incurred that are payable to Hines and its affiliates for the periods indicated below (in thousands): Incurred Three Months Ended September 30, Nine Months Ended September 30, Unpaid as of Type and Recipient 2015 2014 2015 2014 September 30, 2015 December 31, 2014 Selling Commissions- Dealer Manager $ — $ — $ — $ 27,021 $ — $ — Dealer Manager Fee- Dealer Manager — — — 9,334 — — Issuer Costs- the Advisor 12 (86 ) 53 1,967 — — Acquisition Fee (1) - the Advisor and affiliates of Hines — 129 8,854 13,606 474 1,492 Asset Management Fee- the Advisor and affiliates of Hines 9,025 8,897 26,688 25,949 8,638 8,402 Other (2) - the Advisor 1,430 1,538 4,152 4,110 970 1,657 Property Management Fee- Hines 1,848 1,681 5,464 4,962 28 159 Development/Construction Management Fee- Hines 33 807 120 2,626 26 35 Leasing Fee- Hines 337 128 1,461 1,567 2,243 1,363 Expense Reimbursement- Hines (with respect to management and operations of the Company’s properties) 2,786 2,846 8,325 7,812 465 998 Due to Affiliates $ 12,844 $ 14,106 (1) In May 2015, the Company, the Operating Partnership and the Advisor amended the Advisory Agreement in order to reduce the acquisition fees paid to the Advisor from 2.25% to 0.50% , effective as of April 1, 2015. (2) Includes amounts the Advisor paid on behalf of the Company such as general and administrative expenses and acquisition-related expenses. These amounts are generally reimbursed to the Advisor during the month following the period in which they are incurred. Notes Payable to Affiliates The Aviva Coral Gables JV entered into a separate construction loan with an affiliate of Hines related to the development of its multi-family project in Miami, Florida. This loan was repaid in July 2015. See Note 6 — Debt Financing for additional information regarding this construction loan. 1377 In June 2012, the Company entered into a mezzanine loan commitment of $3.2 million (plus any accrued interest) to provide construction financing to the 1377 development, which was completed in March 2014. As of September 30, 2015 and December 31, 2014 , $4.0 million and $4.0 million were outstanding under the mezzanine loan, respectively. See Note 1 — Organization for additional information concerning the 1377 development and Note 5 — Real Estate Loans Receivable for additional information concerning the mezzanine loan. Other Affiliate Transactions In December 2013 and December 2014, the Advisor agreed to waive asset management fees otherwise payable to it for the years ended December 31, 2014 and 2015, respectively, to the extent that the Company’s Modified Funds from Operations (“MFFO”) for the years ended December 31, 2014 and 2015, respectively, as disclosed in its Annual Report on Form 10-K for such year, amounts to less than 100% of the aggregate distributions declared to its stockholders for such year. The Advisor did not waive any asset management fees owed to it during the year ended December 31, 2014 as a result of this waiver. The fee waivers described above are not deferrals and accordingly, any fees that may be waived will not be paid to the Advisor in cash at any time in the future.</t>
  </si>
  <si>
    <t>Fair Value Measurements</t>
  </si>
  <si>
    <t>Fair Value Disclosures [Abstract]</t>
  </si>
  <si>
    <t>FAIR VALUE MEASUREMENTS</t>
  </si>
  <si>
    <t>FAIR VALUE MEASUREMENTS As described in Note 7 — Derivative Instrument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Eurohypo, PB Capital Corporation, Landesbank Baden-Württemberg, Commonwealth Bank of Australia, Bank of Western Australia, Deutsche Pfandbriefbank AG, Crédit Agricole, SMBC Capital Markets, Inc., Australia and New Zealand Banking Group Limited, and the Bank of Montreal. In adjusting the fair values of its derivative contracts for the effect of nonperformance risk, the Company has considered the impact of netting and any applicable credit enhancements, such as collateral postings, thresholds and guarantees. However, as of September 30, 2015 ,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as described in Note 7 — Derivative Instruments, the Company has entered into several foreign currency forward contracts as economic hedges against the variability of foreign exchange rates on future international investment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 The following table sets forth the Company’s derivatives which are measured at fair value on a recurring basis, by level within the fair value hierarchy as of September 30, 2015 and December 31, 2014 (all amounts are in thousands): Basis of Fair Value Measurements Period Fair Value of Assets (Liabilities) Quoted Prices In Active Markets for Identical Items (Level 1) Significant Other Observable Inputs (Level 2) Significant Unobservable Inputs (Level 3) September 30, 2015 Interest rate swaps $ (99 ) $ — $ (99 ) $ — Interest rate caps $ 688 $ — $ 688 $ — Foreign currency forwards - Assets $ — $ — $ — $ — Foreign currency forwards - Liabilities $ — $ — $ — $ — December 31, 2014 Interest rate swaps $ (2,684 ) $ — $ (2,684 ) $ — Interest rate caps $ 345 $ — $ 345 $ — Foreign currency forwards - Assets $ 14,316 $ — $ 14,316 $ — Foreign currency forwards - Liabilities $ (7,164 ) $ — $ (7,164 ) $ — Other Items Financial Instruments Fair Value Disclosures As of September 30, 2015 , the Company estimated that the fair value of its notes payable, which had a book value of $2.5 billion , was $2.5 billion . As of December 31, 2014 , the Company estimated that the fair value of its notes payable, which had a book value of $2.1 billion , was $2.1 billion . Management has utilized market information as available or present value techniques to estimate the amounts required to be disclosed. Although the Company has determined the majority of the inputs used to value its notes payable fall within Level 2 of the fair value hierarchy, the credit quality adjustments associated with its fair value of notes payable utilize Level 3 inputs. However, as of September 30, 2015 ,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 As of September 30, 2015 , the Company estimated that the book values of its real estate loans receivable approximate their fair values. Although the Company has determined the majority of the inputs used to value its real estate notes receivable fall within Level 2 of the fair value hierarchy, the credit quality adjustments associated with its fair value of real estate notes receivable utilize Level 3 inputs. However, as of September 30, 2015 , the Company has assessed the significance of the impact of the credit quality adjustments on the overall valuations of its fair market value of real estate notes receiv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 Other financial instruments not measured at fair value on a recurring basis include cash and cash equivalents, restricted cash, distributions receivable,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and Level 2 inputs are utilized to estimate the fair value of these financial instruments. Financial Instruments Measured on a Nonrecurring Basis Certain long-lived assets are measured at fair value on a non-recurring basis. These assets are not measured at fair value on an ongoing basis, but are subject to fair value adjustments (i.e., impairments) in certain circumstances. The inputs associated with the valuation of long-lived assets are generally included in Level 3 of the fair value hierarchy. As of September 30, 2015 and September 30, 2014 , there were no events that have occurred which indicated that fair value adjustments of the Company’s long-lived assets were necessary.</t>
  </si>
  <si>
    <t>Reportable Segments</t>
  </si>
  <si>
    <t>Segment Reporting [Abstract]</t>
  </si>
  <si>
    <t>REPORTABLE SEGMENTS</t>
  </si>
  <si>
    <t>REPORTABLE SEGMENTS The Company’s investments in real estate are geographically diversified and management evaluates the operating performance of each at an individual investment level and considers each investment to be an operating segment. The Company has aggregated all of its operating segments into four reportable segments based on the location of the segment and the underlying asset class. Management has aggregated the Company's investments that are not office properties in “other” based on the geographic location of the investment, due to the Company's ownership of interests in various different types of investments that do not stand alone as their own reportable segment. The Company’s reporting segments consist of the following, based on the Company’s investments as of September 30, 2015 : • Domestic office investments ( 12 investments) • Domestic other investments ( 10 investments) • International office investments ( 10 investments) • International other investments ( 11 investments) The tables below provide additional information related to each of the Company’s segments and a reconciliation to the Company’s net loss, as applicable. “Corporate-Level Accounts” includes amounts incurred by the corporate-level entities which are not allocated to any of the reportable segments (all amounts other than percentages are in thousands). Three Months Ended September 30, Nine Months Ended September 30, 2015 2014 2015 2014 Total Revenue Domestic office investments $ 43,772 $ 36,464 $ 125,797 $ 109,407 Domestic other investments 30,412 27,488 87,463 77,473 International office investments 28,164 37,107 86,907 105,068 International other investments 17,185 16,646 52,186 48,721 Total Revenue $ 119,533 $ 117,705 $ 352,353 $ 340,669 For the three and nine months ended September 30, 2015 and 2014 the Company’s total revenue was attributable to the following countries: Three Months Ended September 30, Nine Months Ended September 30, 2015 2014 2015 2014 Total Revenue United States 63 % 54 % 60 % 54 % United Kingdom 16 % 20 % 17 % 19 % Australia 7 % 8 % 7 % 8 % Poland 5 % 7 % 6 % 7 % Germany 4 % 3 % 4 % 3 % France 3 % 3 % 3 % 4 % Russia 2 % 5 % 3 % 5 % For the three and nine months ended September 30, 2015 and 2014 , the Company’s property revenues in excess of expenses by segment was as follows (in thousands): Three Months Ended September 30, Nine Months Ended September 30, 2015 2014 2015 2014 Property revenues in excess of expenses (1) Domestic office investments $ 27,597 $ 22,467 $ 79,598 $ 68,957 Domestic other investments 19,462 16,748 56,311 49,260 International office investments 22,383 30,494 68,108 85,332 International other investments 12,398 11,900 37,319 33,980 Property revenues in excess of expenses $ 81,840 $ 81,609 $ 241,336 $ 237,529 (1) Revenues less property operating expenses, real property taxes and property management fees. As of September 30, 2015 and December 31, 2014 , the Company’s total assets by segment was as follows (in thousands): September 30, 2015 December 31, 2014 Total Assets Domestic office investments $ 1,522,726 $ 1,227,066 Domestic other investments 1,087,456 1,041,004 International office investments 1,107,790 1,237,989 International other investments 598,569 557,003 Corporate-level accounts 36,862 63,532 Total Assets $ 4,353,403 $ 4,126,594 As of September 30, 2015 and December 31, 2014 , the Company’s total assets were attributable to the following countries: September 30, 2015 December 31, 2014 Total Assets United States 61 % 56 % United Kingdom 17 % 18 % Australia 7 % 9 % Poland 6 % 7 % Germany 5 % 4 % France 3 % 4 % Russia 1 % 2 % For the nine months ended September 30, 2015 and 2014 the Company’s reconciliation to the Company’s net income (loss) is as follows (in thousands): Three Months Ended September 30, Nine Months Ended September 30, 2015 2014 2015 2014 Reconciliation to net income (loss) Total property revenues in excess of expenses $ 81,840 $ 81,609 $ 241,336 $ 237,529 Depreciation and amortization (48,027 ) (49,401 ) (139,148 ) (146,861 ) Acquisition related expenses 175 (158 ) (8,332 ) (21,480 ) Asset management and acquisition fees (9,025 ) (9,026 ) (35,542 ) (39,555 ) General and administrative expenses (2,037 ) (1,831 ) (6,429 ) (5,070 ) Gain (loss) on derivatives (59 ) 8,946 586 6,819 Gain (loss) on sale of real estate investments 55 — (1,073 ) — Foreign currency gains (losses) (1,485 ) (3,899 ) (5,538 ) (9,651 ) Interest expense (17,794 ) (20,357 ) (54,759 ) (58,280 ) Interest income 80 160 345 437 Benefit (provision) for income taxes (1,570 ) (1,865 ) (3,559 ) (4,635 ) Net income (loss) $ 2,153 $ 4,178 $ (12,113 ) $ (40,747 )</t>
  </si>
  <si>
    <t>Supplemental Cash Flow Disclosures</t>
  </si>
  <si>
    <t>Supplemental Cash Flow Information [Abstract]</t>
  </si>
  <si>
    <t>SUPPLEMENTAL CASH FLOW DISCLOSURES</t>
  </si>
  <si>
    <t>SUPPLEMENTAL CASH FLOW DISCLOSURES Supplemental cash flow disclosures for the nine months ended September 30, 2015 and 2014 (in thousands): Nine Months Ended September 30, 2015 2014 Supplemental Disclosure of Cash Flow Information Cash paid for interest $ 48,728 $ 46,051 Cash paid for taxes $ 4,929 $ 3,868 Supplemental Schedule of Non-Cash Activities Distributions declared and unpaid $ 18,775 $ 18,084 Distributions reinvested $ 70,355 $ 66,805 Shares tendered for redemption $ 4,009 $ 3,538 Non-cash net liabilities acquired $ 9,682 $ 2,524 Accrued capital additions $ 429 $ 3,864</t>
  </si>
  <si>
    <t>Commitments and Contingencies</t>
  </si>
  <si>
    <t>Commitments and Contingencies Disclosure [Abstract]</t>
  </si>
  <si>
    <t>COMMITMENTS AND CONTINGENCIES</t>
  </si>
  <si>
    <t>COMMITMENTS AND CONTINGENCIES In November 2013, Dorsey &amp; Whitney LLP signed a lease renewal for its space in 50 South Sixth located in Minneapolis, Minnesota. In connection with this renewal, the Company committed to fund $20.8 million of tenant improvements and leasing commissions related to its space, to be paid in future periods. As of September 30, 2015 , $11.4 million of the Company’s commitment remained unfunded and is recorded in accounts payable and accrued expenses in the accompanying condensed consolidated balance sheets. 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densed consolidated financial statements. *****</t>
  </si>
  <si>
    <t>Summary of Significant Accounting Policies (Policies)</t>
  </si>
  <si>
    <t>Deferred Financing Costs</t>
  </si>
  <si>
    <t>Deferred Financing Costs Deferred financing costs consist of direct costs incurred in obtaining debt financing. These costs are amortized into interest expense on a straight-line basis, which approximates the effective interest method, over the terms of the obligations.</t>
  </si>
  <si>
    <t>Revenue Recognition</t>
  </si>
  <si>
    <t>Revenue Recognition Rental payments are generally paid by the tenants prior to the beginning of each month or quarter to which they relate. As of September 30, 2015 and December 31, 2014 , respectively, the Company recorded liabilities of $30.8 million and $34.6 million related to prepaid rental payments, which were included in other liabilities in the accompanying condensed consolidated balance sheets. The Company recognizes rental revenue on a straight-line basis over the life of the lease, including rent holidays, if any. Straight-line rent receivable was $65.6 million and $47.4 million as of September 30, 2015 and December 31, 2014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t>
  </si>
  <si>
    <t>Recent Accounting Pronouncements</t>
  </si>
  <si>
    <t>Recent Accounting Pronouncements In April 2015, the Financial Accounting Standards Board issued amendments to change its prior guidance on the presentation of debt issuance costs in financial statements. Under the new guidance, an entity presents such costs in the balance sheet as a direct deduction from the related debt liability rather than as an asset, except for the costs related to lines of credit which will remain an asset in the financial statements. These amendments are effective for fiscal years, and interim periods within those years, beginning after December 15, 2015 and early adoption is permitted. Upon adoption, the Company will reclassify the deferred financing costs, excluding costs related to lines of credits, net to notes payable on the balance sheet.</t>
  </si>
  <si>
    <t>Methods Of Accounting, Non-hedging Derivatives</t>
  </si>
  <si>
    <t>The Company has entered into several interest rate swap contracts and interest rate cap agreements as economic hedges against the variability of future interest rates on its variable interest rate borrowings. The Company’s interest rate swaps effectively fixed the interest rates on each of the loans to which they relate and the interest rate cap contracts have effectively limited the interest rate on the loans to which they relate. The Company has not designated any of these derivatives as hedges for accounting purposes. See Note 10 — Fair Value Measurements for additional information regarding the fair value of the Company’s interest rate contracts. The Company has also entered into foreign currency forward contracts as economic hedges against the variability of foreign exchange rates on future international investments. These forward contracts economically fixed the currency exchange rates on each of the investments to which they related. The Company did not designate any of these contracts as fair value or cash flow hedges for accounting purposes. See Note 10 — Fair Value Measurements for additional information regarding the fair value of the Company’s foreign currency forwards.</t>
  </si>
  <si>
    <t>Fair Value Of Financial Instruments</t>
  </si>
  <si>
    <t>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Eurohypo, PB Capital Corporation, Landesbank Baden-Württemberg, Commonwealth Bank of Australia, Bank of Western Australia, Deutsche Pfandbriefbank AG, Crédit Agricole, SMBC Capital Markets, Inc., Australia and New Zealand Banking Group Limited, and the Bank of Montreal. In adjusting the fair values of its derivative contracts for the effect of nonperformance risk, the Company has considered the impact of netting and any applicable credit enhancements, such as collateral postings, thresholds and guarantees. However, as of September 30, 2015 ,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as described in Note 7 — Derivative Instruments, the Company has entered into several foreign currency forward contracts as economic hedges against the variability of foreign exchange rates on future international investment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t>
  </si>
  <si>
    <t>Organization (Tables)</t>
  </si>
  <si>
    <t>Schedule of Variable Interest Entities</t>
  </si>
  <si>
    <t>The table below presents the activity of the Company's unconsolidated entities as of and for the periods presented (in thousands): Three Months Ended September 30, Nine Months Ended September 30, Investment in Unconsolidated Entities 2015 2014 2015 2014 Beginning balance $ 2,113 $ 3,573 $ 2,873 $ 3,573 Equity in earnings 176 — 291 — Distributions (150 ) — (1,025 ) — Ending balance $ 2,139 $ 3,573 $ 2,139 $ 3,573 The table below summarizes the Company’s maximum loss exposure related to its unconsolidated VIEs as of September 30, 2015 and December 31, 2014 , (in thousands) which is equal to the carrying value of its investment in the unconsolidated VIEs included in the balance sheet line item “Investment in unconsolidated entities” and the Company’s outstanding loan receivable balances of $24.3 million and $15.3 million as of September 30, 2015 and December 31, 2014 , respectively, held by the VIEs which is included in the balance sheet line item “Real estate loans receivable” in the condensed consolidated balance sheets. Period Investment in Unconsolidated VIEs (1) Maximum Risk of Loss (2) September 30, 2015 $ 2,139 $ 26,448 December 31, 2014 $ 2,873 $ 18,159 (1) Represents the Company’s contributions, net of distributions, made to its VIEs, as well as the equity in earnings on the investments. (2) Maximum Risk of Loss is equal to the amount outstanding under the loan plus the Company’s contributions, net of distributions, made to the VIEs as of the date indicated, as well as the equity in earnings on the investments. See Note 5 — Real Estate Loans Receivable for additional information regarding the loan. A summary of the assets and liabilities of these consolidated VIEs, as well as the maximum loss exposure of the Company from these consolidated VIEs, is as follows (in thousands): September 30, 2015 December 31, 2014 Maximum risk of loss (1) $ 53,978 $ 47,986 Assets held by VIEs $ 171,135 $ 188,264 Assets held as collateral for debt $ 171,135 $ 188,264 Liabilities held by VIEs $ 105,541 $ 131,691 (1) Represents the Company's contributions, net of distributions, made to the consolidated VIEs.</t>
  </si>
  <si>
    <t>Summary of Significant Accounting Policies (Tables)</t>
  </si>
  <si>
    <t>Schedule Of Other Assets</t>
  </si>
  <si>
    <t>Other assets included the following (in thousands): September 30, 2015 December 31, 2014 Deposits on investment property (1) $ — $ 15,000 Prepaid expenses 4,253 2,021 Deferred tax assets 9,262 8,127 Other 468 791 Other assets $ 13,983 $ 25,939 (1) As of December 31, 2014, this amount consisted of a deposit that had been paid related to the acquisition of The Summit, which was completed in March 2015.</t>
  </si>
  <si>
    <t>Investment Property (Tables)</t>
  </si>
  <si>
    <t>Schedule Of Property Subject To Or Available For Operating Lease</t>
  </si>
  <si>
    <t xml:space="preserve">Investment property consisted of the following amounts as of September 30, 2015 and December 31, 2014 (in thousands): September 30, 2015 December 31, 2014 Buildings and improvements (1) $ 2,739,986 $ 2,501,176 Less: accumulated depreciation (185,503 ) (138,821 ) Buildings and improvements, net 2,554,483 2,362,355 Land 682,565 602,344 Investment property, net $ 3,237,048 $ 2,964,699 (1) Included in buildings and improvements was approximately $24.3 million of construction-in-progress related to the Company’s multi-family development in Miami, Florida as of December 31, 2014 . The development was completed in April 2015. </t>
  </si>
  <si>
    <t>Schedule Of Acquired Finite-Lived Intangible Assets By Major Class</t>
  </si>
  <si>
    <t>As of September 30, 2015 , the cost basis and accumulated amortization related to lease intangibles were as follows (in thousands): Lease Intangibles Out-of-Market Lease Assets Out-of-Market Lease Liabilities In-Place Leases Cost $ 916,027 $ 109,836 $ (123,770 ) Less: accumulated amortization (280,684 ) (44,933 ) 25,184 Net $ 635,343 $ 64,903 $ (98,586 ) As of December 31, 2014 , the cost basis and accumulated amortization related to lease intangibles were as follows (in thousands): Lease Intangibles Out-of-Market Lease Assets Out-of-Market Lease Liabilities In-Place Leases Cost $ 890,495 $ 110,649 $ (104,528 ) Less: accumulated amortization (221,316 ) (36,363 ) 20,143 Net $ 669,179 $ 74,286 $ (84,385 ) The weighted average amortization period for the intangible assets and liabilities acquired in connection with the 2015 and 2014 acquisitions, as of the date of the respective acquisition, was as follows (in years): In-Place Leases Above-Market Lease Assets Below-Market Lease Liabilities 2015 Acquisitions: Simon Hegele Logistics (2nd Phase) 11.3 — — The Summit 5.1 3.0 5.6 Harder Logistics Portfolio 10.0 5.7 — The Rim (2nd Phase) 11.3 9.8 6.0 2014 Acquisitions: The Rim (1st Phase) 16.5 12.9 35.3 25 Cabot Square (1) 11.7 0.5 3.0 Simon Hegele Logistics (1st Phase) 13.4 13.4 — 818 Bourke 4.1 3.3 3.1 (1) Excludes the effect of ground leases which significantly increase the weighted average useful life for this intangible.</t>
  </si>
  <si>
    <t>Schedule Of Finite Lived Intangible Assets Future Amortization Expense</t>
  </si>
  <si>
    <t>Anticipated amortization of in-place leases and out-of-market leases, net, for the period from October 1, 2015 through December 31, 2015 and for each of the years ending December 31, 2016 through December 31, 2019 are as follows (in thousands): In-Place Leases Out-of-Market Leases, Net October 1, 2015 through December 31, 2015 $ 27,717 $ 515 2016 104,029 2,263 2017 82,359 930 2018 61,200 (2,204 ) 2019 48,489 (3,671 )</t>
  </si>
  <si>
    <t>Schedule Of Future Minimum Rental Income For Operating Leases</t>
  </si>
  <si>
    <t>As of September 30, 2015 , the approximate fixed future minimum rentals for the period from October 1, 2015 through December 31, 2015 , for each of the years ending December 31, 2016 through December 31, 2019 and for the period thereafter are as follows (in thousands): Fixed Future Minimum Rentals October 1, 2015 through December 31, 2015 $ 82,317 2016 328,558 2017 316,463 2018 237,661 2019 208,506 Thereafter 1,276,113 Total $ 2,449,618</t>
  </si>
  <si>
    <t>Recent Acquisitions of Real Estate (Tables)</t>
  </si>
  <si>
    <t>Schedule Of Recognized Identified Assets Acquired And Liabilities Assumed</t>
  </si>
  <si>
    <t>The amounts recognized for major assets acquired as of the acquisition date were determined by allocating the purchase price of each property acquired in 2015 and 2014 as follows (in thousands): Property Name Acquisition Date Building and Improvements (1) Land (1) In-place Lease Intangibles (1) Out-of- Market Lease Intangibles, Net (1) Total (1) Simon Hegele Logistics (2) 1/7/2015 &amp; 06/03/14 $ 56,428 $ 13,245 $ 9,154 $ 41 $ 78,868 The Summit 03/04/15 $ 217,974 $ 68,090 $ 45,360 $ (14,920 ) $ 316,504 Harder Logistics Portfolio 04/01/15 $ 38,924 $ 7,986 $ 9,092 $ 1,150 $ 57,152 The Rim (3) 04/30/15 &amp; 02/13/14 $ 127,975 $ 82,430 $ 53,860 $ (28,300 ) $ 235,965 25 Cabot Square 03/28/14 $ 165,121 $ — $ 206,640 $ (16 ) $ 371,745 818 Bourke 10/31/14 $ 82,867 $ 36,487 $ 17,082 $ (792 ) $ 135,644 (1) For acquisitions denominated in a foreign currency, amounts have been translated to U.S. dollars at a rate based on the exchange rate in effect on the acquisition date. (2) In June 2014, the Company acquired the Simon Hegele Logistics facility in Forchheim, Germany. In January 2015, the Company acquired the second phase of the facility. (3) In February 2014, the Company acquired The Rim retail center in San Antonio, Texas. In April 2015, the Company acquired an additional phase of the center.</t>
  </si>
  <si>
    <t>Schedule Of Real Estate Properties Recent Acquisitions Profit Loss</t>
  </si>
  <si>
    <t>The table below includes the amounts of revenue and net income (loss) of the acquisitions completed during the nine months ended September 30, 2015 , which are included in the Company’s condensed consolidated statements of operations and comprehensive income (loss) for the three and nine months ended September 30, 2015 (in thousands): For the Three Months Ended For the Nine Months Ended 2015 Acquisitions September 30, 2015 September 30, 2015 Simon Hegele Logistics (1) Revenue $ 1,350 $ 4,014 Net income (loss) $ 118 $ (13 ) The Summit Revenue $ 6,664 $ 15,357 Net income (loss) $ 315 $ 330 Harder Logistics Portfolio Revenue $ 1,170 $ 2,301 Net income (loss) $ 282 $ (6,457 ) The Rim (2) Revenue $ 6,114 $ 17,102 Net income (loss) $ (139 ) $ 1,519 (1) Includes the total revenue and net income of the Simon Hegele Logistics facility, including the first phase of the facility acquired in June 2014, which is 100% leased to a single tenant. The second phase of the facility was acquired in January 2015 and includes 236,661 square feet of net rentable area, which represents 38.9% of the net rentable area of the total Simon Hegele Logistics facility. (2) Includes the total revenue and net income of The Rim retail center, including the first phase of the center acquired in February 2014. The second phase of the center was acquired in April 2015 and includes 259,316 square feet of net rentable area, which represents 28.3% of the net rentable area of the total Rim facility. The table below includes the amounts of revenue and net income (loss) of the acquisitions completed during the nine months ended September 30, 2014 , which are included in the Company’s condensed consolidated statements of operations and comprehensive income (loss) for the three and nine months ended September 30, 2014 (in thousands): For the Three Months Ended For the Nine Months Ended 2014 Acquisitions September 30, 2014 September 30, 2014 The Rim Revenue $ 6,033 $ 12,513 Net income (loss) $ 937 $ 268 25 Cabot Square Revenue $ 8,839 $ 18,532 Net income (loss) $ 608 $ (17,433 ) Simon Hegele Logistics Revenue $ 930 $ 1,231 Net income (loss) $ (15 ) $ (3,556 )</t>
  </si>
  <si>
    <t>Business Acquisition Pro Forma Information</t>
  </si>
  <si>
    <t>The following unaudited consolidated information is presented to give effect to the 2014 acquisitions through September 30, 2014 as if the acquisitions occurred on January 1, 2013 . This information excludes activity that is non-recurring and not representative of the Company’s future activity, primarily acquisition fees and expenses of $0.3 million and $11.7 million for the three months ended September 30, 2014 and 2013 , and $35.1 million and $73.2 million for the nine months ended September 30, 2014 and 2013 , respectively. The information below is not necessarily indicative of what the actual results of operations would have been had the Company completed these transactions on January 1, 2013, nor does it purport to represent the Company’s future operations (amounts in thousands, except per share amounts): For the Three Months Ended For the Nine Months Ended September 30, September 30, Pro Forma 2014 Pro Forma 2013 Pro Forma 2014 Pro Forma 2013 Revenues $ 117,705 $ 105,147 $ 353,101 $ 270,645 Net income (loss) $ 4,469 $ (3,984 ) $ (6,571 ) $ (14,153 ) Basic and diluted income (loss) per common share $ 0.02 $ (0.02 ) $ (0.03 ) $ (0.08 ) The following unaudited consolidated information is presented to give effect to current year acquisitions through September 30, 2015 as if the acquisitions occurred on January 1, 2014 . This information excludes activity that is non-recurring and not representative of the Company’s future activity, primarily acquisition fees and expenses of $(0.2) million and $0.3 million for the three months ended September 30, 2015 and 2014 , and $17.2 million and $35.1 million for the nine months ended September 30, 2015 and 2014 , respectively. The information below is not necessarily indicative of what the actual results of operations would have been had the Company completed these transactions on January 1, 2014 , nor does it purport to represent the Company’s future operations (amounts in thousands, except per share amounts): For the Three Months Ended For the Nine Months Ended September 30, September 30, Pro Forma 2015 Pro Forma 2014 Pro Forma 2015 Pro Forma 2014 Revenues $ 119,533 $ 125,557 $ 357,998 $ 363,971 Net income (loss) $ 1,790 $ 4,317 $ 5,469 $ (6,854 ) Basic and diluted income (loss) per common share $ — $ 0.01 $ — $ (0.04 )</t>
  </si>
  <si>
    <t>Real Estate Loans Receivable (Tables)</t>
  </si>
  <si>
    <t>Schedule of Real Estate Loans Receivable</t>
  </si>
  <si>
    <t>Real estate loans receivable included the following at September 30, 2015 and December 31, 2014 (in thousands): Property Original Funding Date Maturity Date Interest Rate Total Loan Commitment Balance as of Balance as of Flagship Capital JV Houston Retail Portfolio (1) 8/2/2012 8/2/2015 7.60% 11,804 — 11,457 Motor Circle (2) 12/28/2012 12/28/2015 8.00% 3,175 — 2,423 Falls of Kirkwood 10/18/2013 8/15/2016 8.00% 6,300 6,233 6,222 Falls of Town Park Apartments 12/30/2013 12/30/2015 7.75% 5,327 5,272 5,227 Precinct Villages 3/18/2014 3/17/2016 8.50% 2,595 1,799 1,811 Manor Palms (3) 6/26/2014 12/25/2015 7.00% 4,109 — 3,979 Randall’s 7/28/2014 7/28/2017 6.25% 10,939 8,295 8,110 Finesilver 7/31/2014 7/31/2016 6.45% 7,233 5,198 5,165 Dymaxion Apartments 12/15/2014 12/15/2016 7.60% 8,500 8,204 7,684 Marbach Park Apartments 12/15/2014 12/15/2016 7.60% 9,500 8,944 7,676 7.29% $ 69,482 $ 43,945 $ 59,754 Less: Origination fees (184 ) (640 ) Total Flagship Capital JV $ 43,761 $ 59,114 Other Loans Receivable 1377 6/29/2012 7/1/2016 10.00% $ 3,962 $ 3,962 $ 3,962 The Rim (4) 9/8/2014 12/8/2015 8.50% $ 26,300 $ 20,347 $ 11,324 Total Real Estate Loans Receivable $ 68,070 $ 74,400 (1) In June 2015, the borrower repaid the outstanding principal balance of the loan. (2) In March 2015, the borrower repaid the outstanding principal balance of the loan. (3) In July 2015, the borrower repaid the outstanding principal balance of the loan. (4) In August 2015, the borrower entered into an amendment to extend the maturity date of this loan to December 8, 2015.</t>
  </si>
  <si>
    <t>Debt Financing (Tables)</t>
  </si>
  <si>
    <t>Schedule Of Debt</t>
  </si>
  <si>
    <t>The following table describes the Company’s debt outstanding at September 30, 2015 and December 31, 2014 (in thousands, except percentages): Description Origination or Assumption Date Maturity Date Interest Rate Description Interest Rate as of September 30, 2015 Principal Outstanding at September 30, 2015 Principal Outstanding at December 31, 2014 Secured Mortgage Debt Brindleyplace Project 7/1/2010 10/7/2015 (1) Variable 2.02 % $ 183,579 $ 188,034 Hock Plaza (2) 9/8/2010 12/6/2015 Fixed 5.58 % 74,728 75,657 Southpark 10/19/2010 12/6/2016 Fixed 5.67 % 18,000 18,000 Fifty South Sixth 11/4/2010 11/4/2015 (3) Fixed via swap 3.62 % 95,000 95,000 Gogolevsky 11 (4) 8/25/2011 4/7/2021 Variable N/A — 35,100 Flagship Capital JV 7/2/2014 7/2/2019 Variable, subject to floor of 4.25% 4.25 % 14,207 25,162 100 Brookes (5) 7/13/2012 7/31/2017 Variable 4.48 % 30,154 35,254 Poland Logistics Portfolio (6) 8/2/2012 6/28/2019 Variable, subject to interest rate cap 2.00 % 69,844 76,797 Minneapolis Retail Center 8/2/2012 8/10/2019 Fixed 3.50 % 65,500 65,500 825 Ann 11/16/2012 4/30/2016 Variable, subject to interest rate cap 3.19 % 56,529 66,091 Mercedes Benz Bank 2/7/2013 12/31/2019 Variable, subject to interest rate cap 1.55 % 37,951 41,346 465 Victoria 2/28/2013 2/28/2016 Variable, subject to interest rate cap 4.23 % 37,118 43,396 New City 3/28/2013 3/28/2018 Variable, subject to interest rate cap 2.30 % 86,886 95,934 One Westferry Circus 5/9/2013 5/5/2020 Fixed 3.30 % 72,787 74,554 The Campus at Playa Vista (7) 5/14/2013 6/1/2016 Variable 1.70 % 115,000 115,000 Perspective Défense 6/21/2013 7/25/2019 Variable, subject to interest rate cap 2.48 % 78,701 85,085 Fiege Mega Centre 10/18/2013 10/18/2018 Variable, subject to interest rate cap 1.69 % 25,995 28,373 55 M Street 12/9/2013 12/9/2017 Variable 1.64 % 72,000 72,000 25 Cabot Square 3/26/2014 3/26/2020 Fixed 3.50 % 187,655 192,209 Simon Hegele Logistics (8) 4/28/2014 6/15/2019 Fixed 1.90 % 40,245 26,106 818 Bourke 10/31/2014 10/31/2019 Variable, subject to interest rate cap 2.89 % 62,958 74,627 The Summit 3/4/2015 3/4/2022 Variable 1.75 % 170,000 — Harder Logistics Portfolio 4/1/2015 2/28/2021 Variable, subject to interest rate cap 0.95 % 35,284 — Other Notes Payable JPMorgan Chase Revolving Credit Facility - Revolving Loan 4/13/2012 6/29/2019 Variable, subject to interest rate cap (9) 1.80 % (10) 292,000 122,894 JPMorgan Chase Revolving Credit Facility - Term Loan 5/22/2013 6/29/2019 Variable, subject to interest rate cap (9) 1.75 % 495,000 378,000 WaterWall Place Construction Loan (11) 6/29/2012 5/8/2018 Variable, subject to interest rate cap 1.79 % (10) 44,897 44,092 Aviva Coral Gables JV Construction Loan 5/10/2013 5/10/2017 Variable, subject to interest rate cap 2.46 % (10) 42,693 38,431 Total Principal Outstanding $ 2,504,711 $ 2,112,642 Unamortized Premium/ (Discount) 38 (283 ) Notes Payable $ 2,504,749 $ 2,112,359 Notes Payable to Affiliates Aviva Coral Gables JV Construction Loan (12) 7/13/2012 7/13/2015 Variable N/A — 17,601 Total Notes Payable to Affiliates $ — $ 17,601 $ 2,504,749 $ 2,129,960 (1) In July 2015, the Company entered into an amendment to the Brindleyplace Project loan, resulting in a new maturity date of October 7, 2015 , subject to two three -month extensions and one six -month extension at the Company’s option and subject to the satisfaction of certain conditions. In October 2015, the Company opted to extend the Brindleyplace Project loan, resulting in a new maturity date of January 7, 2016 . The interest rate swaps related to this loan expired in July 2015, resulting in the loan bearing interest at a variable rate. (2) In November 2015, the Company repaid the outstanding principal balance of this mortgage loan. (3) In November 2015, the Company entered into an amendment to the Fifty South Sixth loan, resulting in a new loan amount of $125.0 million and a maturity date of November 3, 2018, subject to two twelve -month extensions at the Company’s option and subject to the satisfaction of certain conditions. (4) In May 2015, the Company repaid the outstanding principal balance of this mortgage loan. (5) In June 2015, the Company entered into an amendment to the 100 Brookes loan which lowered the margin on the variable interest rate by 35 basis points. (6) In July 2015, the Company entered into an amendment to the Poland Logistics Portfolio loan, resulting in a new maturity date of June 28, 2019 . (7) In November 2015, the Company entered into an amendment to the Playa Vista loan, resulting in a new loan amount of $150.0 million and a maturity date of December 1, 2018, subject to two twelve -month extensions at the Company’s option and subject to the satisfaction of certain conditions. (8) In January 2015, the Company borrowed €14.6 million ( $17.8 million based on the exchange rate of $1.22 as of the transaction date) on the second tranche of its loan to acquire the second phase of the Simon Hegele Logistics facility. (9) In March 2015, the Company executed two $250 million interest rate cap corridor agreements as economic hedges against the variability of future interest rates on its revolving credit facility with JPMorgan Chase that cap the interest rate on borrowings at 0.75% - 2.25% . The Company has not designated any of these derivatives as hedges for accounting purposes. (10) Represents the weighted average interest rate as of September 30, 2015 . (11) In May 2015, the Company entered into an amendment to extend the maturity date of this loan to May 8, 2018. In addition, the Company has two one -year extensions at its option, subject to the satisfaction of certain conditions. (12) In July 2015, the Company repaid the outstanding principal balance of this note payable.</t>
  </si>
  <si>
    <t>Schedule Of Maturities Of Long Term Debt</t>
  </si>
  <si>
    <t>The Company is required to make the following principal payments on its outstanding notes payable for the period from October 1, 2015 through December 31, 2015 , for each of the years ending December 31, 2016 through December 31, 2019 and for the period thereafter (in thousands): Payments due by Year October 1, 2015 through December 31, 2015 2016 2017 2018 2019 Thereafter Principal payments $ 355,542 $ 233,841 $ 152,072 $ 156,436 $ 1,143,360 $ 463,460</t>
  </si>
  <si>
    <t>Derivative Instruments (Tables)</t>
  </si>
  <si>
    <t>Schedule Of Derivative Instruments</t>
  </si>
  <si>
    <t>The table below provides additional information regarding the Company’s interest rate contracts (in thousands, except percentages). Type Effective Date Expiration Date Notional Amount (1) Interest Rate Received Pay Rate /Strike Rate Interest rate swap November 4, 2010 November 4, 2015 $ 95,000 LIBOR 1.37 % Interest rate cap August 2, 2012 June 30, 2017 $ 52,816 EURIBOR 2.00 % Interest rate cap October 9, 2012 June 30, 2017 $ 11,002 EURIBOR 2.00 % Interest rate cap January 7, 2013 June 29, 2016 $ 45,500 LIBOR 1.25 % Interest rate cap March 11, 2013 March 31, 2018 $ 37,952 EURIBOR 1.50 % Interest rate cap March 20, 2013 February 29, 2016 $ 19,255 BBSW 4.33 % Interest rate cap July 30, 2013 April 30, 2016 $ 42,399 BBSW 4.50 % Interest rate caps April 11, 2013 May 6, 2013 March 16, 2018 $ 60,820 EURIBOR 2.50 % Interest rate cap July 25, 2013 July 25, 2019 $ 78,702 EURIBOR 1.70 % (2) Interest rate cap October 18, 2013 October 18, 2018 $ 25,994 EURIBOR 2.00 % Interest rate cap September 5, 2014 December 5, 2016 $ 46,191 LIBOR 2.00 % (3) Interest rate cap November 27, 2014 October 27, 2017 $ 31,917 BBSY 4.00 % Interest rate cap March 27, 2015 December 27, 2016 $ 250,000 LIBOR 0.75 % (4) Interest rate cap March 27, 2015 December 27, 2016 $ 250,000 LIBOR 0.75 % (4) Interest rate cap March 31, 2015 March 31, 2018 $ 35,284 EURIBOR 1.50 % Interest rate cap June 30, 2017 June 28, 2019 $ 60,544 EURIBOR 2.00 % (1) For notional amounts denominated in a foreign currency, amounts have been translated to U.S. dollars at a rate based on the exchange rate in effect on September 30, 2015 . (2) Beginning in July 2016, the strike rate of this interest rate cap will increase to 2.00% for the remaining term. (3) Beginning in January 2016, the strike rate of this interest rate cap will increase to 3.25% for the remaining term. (4) Beginning in December 2015, the strike rate of this interest rate cap will increase to 2.25% for the remaining term.</t>
  </si>
  <si>
    <t>Schedule Of Other Derivatives Not Designated As Hedging Instruments Statements Of Financial Performance And Financial Position Location</t>
  </si>
  <si>
    <t>The table below presents the fair value of the Company’s derivative instruments included in “Assets—Derivative instruments” and “Liabilities—Derivative instruments” on the Company’s condensed consolidated balance sheets, as of September 30, 2015 and December 31, 2014 (in thousands): Derivative Assets Derivative Liabilities September 30, December 31, September 30, December 31, Derivatives not designated as hedging instruments: Interest rate swaps $ — $ — $ (99 ) $ (2,684 ) Interest rate caps 688 345 — — Foreign currency forward contracts — 14,316 — (7,164 ) Total derivatives $ 688 $ 14,661 $ (99 ) $ (9,848 ) The table below presents the effects of the changes in fair value of the Company’s derivative instruments in the Company’s condensed consolidated statements of operations and comprehensive income (loss) for the three and nine months ended September 30, 2015 and 2014 (in thousands): Gain (Loss) Recorded on Derivative Instruments Three Months Ended Nine Months Ended September 30, September 30, September 30, September 30, Derivatives not designated as hedging instruments: Interest rate swaps $ 804 $ 876 $ 2,561 $ 3,388 Interest rate caps (863 ) (457 ) (1,975 ) (3,900 ) Foreign currency forward contracts — 8,527 — 7,331 Total gain (loss) on derivatives $ (59 ) $ 8,946 $ 586 $ 6,819</t>
  </si>
  <si>
    <t>Distributions (Tables)</t>
  </si>
  <si>
    <t>Schedule Of Distributions Declared</t>
  </si>
  <si>
    <t>The table below outlines the Company’s total distributions declared to stockholders and noncontrolling interests (Hines Global REIT Associates Limited Partnership (“HALP”), Moorfield and Flagship Capital GP) for each of the quarters ended during 2015 and 2014 , including the breakout between the distributions declared in cash and those reinvested pursuant to the Company’s distribution reinvestment plan (in thousands). The Company declares distributions to the Company’s stockholders as of daily record dates and aggregates and pays such distributions monthly. Stockholders Noncontrolling Interests Distributions for the three months ended Cash Distributions Distributions Reinvested Total Declared Total Declared 2015 September 30, 2015 $ 21,110 $ 23,648 $ 44,758 $ 835 June 30, 2015 20,770 23,372 44,142 1,643 March 31, 2015 20,375 23,097 43,472 816 Total $ 62,255 $ 70,117 $ 132,372 $ 3,294 2014 December 31, 2014 $ 20,649 $ 23,628 $ 44,277 $ 2,458 September 30, 2014 20,453 23,612 44,065 675 June 30, 2014 20,117 23,211 43,328 855 March 31, 2014 18,336 21,079 39,415 680 Total $ 79,555 $ 91,530 $ 171,085 $ 4,668</t>
  </si>
  <si>
    <t>Related Party Transactions (Tables)</t>
  </si>
  <si>
    <t>Schedule Of Related Party Transactions</t>
  </si>
  <si>
    <t>The table below outlines fees and expense reimbursements incurred that are payable to Hines and its affiliates for the periods indicated below (in thousands): Incurred Three Months Ended September 30, Nine Months Ended September 30, Unpaid as of Type and Recipient 2015 2014 2015 2014 September 30, 2015 December 31, 2014 Selling Commissions- Dealer Manager $ — $ — $ — $ 27,021 $ — $ — Dealer Manager Fee- Dealer Manager — — — 9,334 — — Issuer Costs- the Advisor 12 (86 ) 53 1,967 — — Acquisition Fee (1) - the Advisor and affiliates of Hines — 129 8,854 13,606 474 1,492 Asset Management Fee- the Advisor and affiliates of Hines 9,025 8,897 26,688 25,949 8,638 8,402 Other (2) - the Advisor 1,430 1,538 4,152 4,110 970 1,657 Property Management Fee- Hines 1,848 1,681 5,464 4,962 28 159 Development/Construction Management Fee- Hines 33 807 120 2,626 26 35 Leasing Fee- Hines 337 128 1,461 1,567 2,243 1,363 Expense Reimbursement- Hines (with respect to management and operations of the Company’s properties) 2,786 2,846 8,325 7,812 465 998 Due to Affiliates $ 12,844 $ 14,106 (1) In May 2015, the Company, the Operating Partnership and the Advisor amended the Advisory Agreement in order to reduce the acquisition fees paid to the Advisor from 2.25% to 0.50% , effective as of April 1, 2015. (2) Includes amounts the Advisor paid on behalf of the Company such as general and administrative expenses and acquisition-related expenses. These amounts are generally reimbursed to the Advisor during the month following the period in which they are incurred.</t>
  </si>
  <si>
    <t>Fair Value Measurements (Tables)</t>
  </si>
  <si>
    <t>Schedule Of Fair Value Assets And Liabilities Measured On Recurring Basis</t>
  </si>
  <si>
    <t>The following table sets forth the Company’s derivatives which are measured at fair value on a recurring basis, by level within the fair value hierarchy as of September 30, 2015 and December 31, 2014 (all amounts are in thousands): Basis of Fair Value Measurements Period Fair Value of Assets (Liabilities) Quoted Prices In Active Markets for Identical Items (Level 1) Significant Other Observable Inputs (Level 2) Significant Unobservable Inputs (Level 3) September 30, 2015 Interest rate swaps $ (99 ) $ — $ (99 ) $ — Interest rate caps $ 688 $ — $ 688 $ — Foreign currency forwards - Assets $ — $ — $ — $ — Foreign currency forwards - Liabilities $ — $ — $ — $ — December 31, 2014 Interest rate swaps $ (2,684 ) $ — $ (2,684 ) $ — Interest rate caps $ 345 $ — $ 345 $ — Foreign currency forwards - Assets $ 14,316 $ — $ 14,316 $ — Foreign currency forwards - Liabilities $ (7,164 ) $ — $ (7,164 ) $ —</t>
  </si>
  <si>
    <t>Reportable Segments (Tables)</t>
  </si>
  <si>
    <t>Schedule Of Segment Reporting Information By Segment</t>
  </si>
  <si>
    <t>The tables below provide additional information related to each of the Company’s segments and a reconciliation to the Company’s net loss, as applicable. “Corporate-Level Accounts” includes amounts incurred by the corporate-level entities which are not allocated to any of the reportable segments (all amounts other than percentages are in thousands). Three Months Ended September 30, Nine Months Ended September 30, 2015 2014 2015 2014 Total Revenue Domestic office investments $ 43,772 $ 36,464 $ 125,797 $ 109,407 Domestic other investments 30,412 27,488 87,463 77,473 International office investments 28,164 37,107 86,907 105,068 International other investments 17,185 16,646 52,186 48,721 Total Revenue $ 119,533 $ 117,705 $ 352,353 $ 340,669 For the three and nine months ended September 30, 2015 and 2014 the Company’s total revenue was attributable to the following countries: Three Months Ended September 30, Nine Months Ended September 30, 2015 2014 2015 2014 Total Revenue United States 63 % 54 % 60 % 54 % United Kingdom 16 % 20 % 17 % 19 % Australia 7 % 8 % 7 % 8 % Poland 5 % 7 % 6 % 7 % Germany 4 % 3 % 4 % 3 % France 3 % 3 % 3 % 4 % Russia 2 % 5 % 3 % 5 % For the three and nine months ended September 30, 2015 and 2014 , the Company’s property revenues in excess of expenses by segment was as follows (in thousands): Three Months Ended September 30, Nine Months Ended September 30, 2015 2014 2015 2014 Property revenues in excess of expenses (1) Domestic office investments $ 27,597 $ 22,467 $ 79,598 $ 68,957 Domestic other investments 19,462 16,748 56,311 49,260 International office investments 22,383 30,494 68,108 85,332 International other investments 12,398 11,900 37,319 33,980 Property revenues in excess of expenses $ 81,840 $ 81,609 $ 241,336 $ 237,529 (1) Revenues less property operating expenses, real property taxes and property management fees. As of September 30, 2015 and December 31, 2014 , the Company’s total assets by segment was as follows (in thousands): September 30, 2015 December 31, 2014 Total Assets Domestic office investments $ 1,522,726 $ 1,227,066 Domestic other investments 1,087,456 1,041,004 International office investments 1,107,790 1,237,989 International other investments 598,569 557,003 Corporate-level accounts 36,862 63,532 Total Assets $ 4,353,403 $ 4,126,594 As of September 30, 2015 and December 31, 2014 , the Company’s total assets were attributable to the following countries: September 30, 2015 December 31, 2014 Total Assets United States 61 % 56 % United Kingdom 17 % 18 % Australia 7 % 9 % Poland 6 % 7 % Germany 5 % 4 % France 3 % 4 % Russia 1 % 2 %</t>
  </si>
  <si>
    <t>Reconciliation Of Net Income (Loss) From Segments To Consolidated</t>
  </si>
  <si>
    <t>For the nine months ended September 30, 2015 and 2014 the Company’s reconciliation to the Company’s net income (loss) is as follows (in thousands): Three Months Ended September 30, Nine Months Ended September 30, 2015 2014 2015 2014 Reconciliation to net income (loss) Total property revenues in excess of expenses $ 81,840 $ 81,609 $ 241,336 $ 237,529 Depreciation and amortization (48,027 ) (49,401 ) (139,148 ) (146,861 ) Acquisition related expenses 175 (158 ) (8,332 ) (21,480 ) Asset management and acquisition fees (9,025 ) (9,026 ) (35,542 ) (39,555 ) General and administrative expenses (2,037 ) (1,831 ) (6,429 ) (5,070 ) Gain (loss) on derivatives (59 ) 8,946 586 6,819 Gain (loss) on sale of real estate investments 55 — (1,073 ) — Foreign currency gains (losses) (1,485 ) (3,899 ) (5,538 ) (9,651 ) Interest expense (17,794 ) (20,357 ) (54,759 ) (58,280 ) Interest income 80 160 345 437 Benefit (provision) for income taxes (1,570 ) (1,865 ) (3,559 ) (4,635 ) Net income (loss) $ 2,153 $ 4,178 $ (12,113 ) $ (40,747 )</t>
  </si>
  <si>
    <t>Supplemental Cash Flow Disclosures (Tables)</t>
  </si>
  <si>
    <t>Schedule Of Cash Flow Supplemental Disclosures</t>
  </si>
  <si>
    <t>Supplemental cash flow disclosures for the nine months ended September 30, 2015 and 2014 (in thousands): Nine Months Ended September 30, 2015 2014 Supplemental Disclosure of Cash Flow Information Cash paid for interest $ 48,728 $ 46,051 Cash paid for taxes $ 4,929 $ 3,868 Supplemental Schedule of Non-Cash Activities Distributions declared and unpaid $ 18,775 $ 18,084 Distributions reinvested $ 70,355 $ 66,805 Shares tendered for redemption $ 4,009 $ 3,538 Non-cash net liabilities acquired $ 9,682 $ 2,524 Accrued capital additions $ 429 $ 3,864</t>
  </si>
  <si>
    <t>Organization (Public Offering) (Details) - USD ($) shares in Millions</t>
  </si>
  <si>
    <t>Apr. 24, 2014</t>
  </si>
  <si>
    <t>Apr. 11, 2014</t>
  </si>
  <si>
    <t>Feb. 04, 2013</t>
  </si>
  <si>
    <t>Feb. 01, 2013</t>
  </si>
  <si>
    <t>Aug. 05, 2009</t>
  </si>
  <si>
    <t>Public Offering [Line Items]</t>
  </si>
  <si>
    <t>Proceeds from sale of common stock</t>
  </si>
  <si>
    <t>First Offering [Member]</t>
  </si>
  <si>
    <t>Commencement date, public offering</t>
  </si>
  <si>
    <t>Aug. 5,
		2009</t>
  </si>
  <si>
    <t>Termination date, public offering</t>
  </si>
  <si>
    <t>Feb. 1,
		2013</t>
  </si>
  <si>
    <t>Second Offering [Member]</t>
  </si>
  <si>
    <t>Feb. 4,
		2013</t>
  </si>
  <si>
    <t>Apr. 11,
		2014</t>
  </si>
  <si>
    <t>Maximum proceeds authorized for public offering</t>
  </si>
  <si>
    <t>Dividend Reinvestment Plan [Member]</t>
  </si>
  <si>
    <t>Apr. 24,
		2014</t>
  </si>
  <si>
    <t>Public Offerings [Member]</t>
  </si>
  <si>
    <t>Common stock sold, shares</t>
  </si>
  <si>
    <t>Organization (Real Estate Investments) (Details) $ in Thousands</t>
  </si>
  <si>
    <t>Sep. 30, 2015USD ($)ft²real_estate_loanreal_estate_investmentParcel</t>
  </si>
  <si>
    <t>Dec. 31, 2014USD ($)</t>
  </si>
  <si>
    <t>Real Estate Investments And Segment [Line Items]</t>
  </si>
  <si>
    <t>Number of real estate investments | real_estate_investment</t>
  </si>
  <si>
    <t>Flagship Capital Joint Venture [Member]</t>
  </si>
  <si>
    <t>Ownership interest, parent</t>
  </si>
  <si>
    <t>97.00%</t>
  </si>
  <si>
    <t>Number of loans receivable, joint venture | real_estate_loan</t>
  </si>
  <si>
    <t>Loans and leases receivable</t>
  </si>
  <si>
    <t>The Rim [Member]</t>
  </si>
  <si>
    <t>Number of real estate properties | Parcel</t>
  </si>
  <si>
    <t>Total loan commitment</t>
  </si>
  <si>
    <t>The Rim Phase V Acquired 4/30/15 [Member]</t>
  </si>
  <si>
    <t>Area of real estate property (in square feet) | ft²</t>
  </si>
  <si>
    <t>Domestic Office Investments [Member]</t>
  </si>
  <si>
    <t>Domestic Other Investments [Member]</t>
  </si>
  <si>
    <t>International Office Investments [Member]</t>
  </si>
  <si>
    <t>International Other Investments [Member]</t>
  </si>
  <si>
    <t>Organization (VIE disclosures) (Details) $ in Thousands</t>
  </si>
  <si>
    <t>Sep. 30, 2015USD ($)Parcel</t>
  </si>
  <si>
    <t>Sep. 30, 2014USD ($)</t>
  </si>
  <si>
    <t>Apr. 30, 2015USD ($)ft²</t>
  </si>
  <si>
    <t>Subsidiary of Limited Liability Company or Limited Partnership [Line Items]</t>
  </si>
  <si>
    <t>Real estate loans receivable</t>
  </si>
  <si>
    <t>Activity of Unconsolidated Entities [Roll Forward]</t>
  </si>
  <si>
    <t>Beginning balance</t>
  </si>
  <si>
    <t>Equity in earnings</t>
  </si>
  <si>
    <t>Ending balance</t>
  </si>
  <si>
    <t>Variable Interest Entity, Primary Beneficiary [Member]</t>
  </si>
  <si>
    <t>Maximum risk of loss</t>
  </si>
  <si>
    <t>Assets held by VIEs</t>
  </si>
  <si>
    <t>Assets held as collateral for debt</t>
  </si>
  <si>
    <t>Liabilities held by VIEs</t>
  </si>
  <si>
    <t>Variable Interest Entity, Primary Beneficiary [Member] | Hines Global REIT, Inc [Member]</t>
  </si>
  <si>
    <t>Contribution, Net of Distributions, to Joint Venture</t>
  </si>
  <si>
    <t>Proceeds from Dividends Received</t>
  </si>
  <si>
    <t>Proceeds received from distributions, net of contributions from joint venture</t>
  </si>
  <si>
    <t>Proceeds from Partnership Contribution</t>
  </si>
  <si>
    <t>Variable Interest Entity, Not Primary Beneficiary [Member]</t>
  </si>
  <si>
    <t>Investment in Unconsolidated VIEs</t>
  </si>
  <si>
    <t>Variable Interest Entity, Not Primary Beneficiary [Member] | @1377 [Member]</t>
  </si>
  <si>
    <t>Joint venture, ownership percentage</t>
  </si>
  <si>
    <t>51.70%</t>
  </si>
  <si>
    <t>Variable Interest Entity, Not Primary Beneficiary [Member] | The Rim [Member]</t>
  </si>
  <si>
    <t>Summary of Significant Accounting Policies (Details) - USD ($) $ in Thousands</t>
  </si>
  <si>
    <t>Allowance for doubtful accounts</t>
  </si>
  <si>
    <t>Amortization of deferred financing costs</t>
  </si>
  <si>
    <t>Liability related to prepaid rental payments</t>
  </si>
  <si>
    <t>Straight line rent receivable</t>
  </si>
  <si>
    <t>Other Assets [Abstract]</t>
  </si>
  <si>
    <t>Deposits on investment property</t>
  </si>
  <si>
    <t>Prepaid expenses</t>
  </si>
  <si>
    <t>Deferred tax assets</t>
  </si>
  <si>
    <t>Other</t>
  </si>
  <si>
    <t>Summary of Significant Accounting Policies (Immaterial Error Correction) (Details) - Rental Revenue [Member] - Restatement Adjustment [Member] - USD ($) $ in Millions</t>
  </si>
  <si>
    <t>Error Corrections and Prior Period Adjustments Restatement [Line Items]</t>
  </si>
  <si>
    <t>Prior period reclassification adjustment</t>
  </si>
  <si>
    <t>Investment Property (Details) - USD ($) $ in Thousands</t>
  </si>
  <si>
    <t>Property Subject To Or Available For Operating Lease [Line Items]</t>
  </si>
  <si>
    <t>Building and improvements [Member]</t>
  </si>
  <si>
    <t>Investment property, gross</t>
  </si>
  <si>
    <t>Less: accumulated depreciation</t>
  </si>
  <si>
    <t>Land [Member]</t>
  </si>
  <si>
    <t>Construction-in-progress [Member] | Multifamily [Member]</t>
  </si>
  <si>
    <t>Investment Property (Intangible Assets) (Details) - USD ($) $ in Thousands</t>
  </si>
  <si>
    <t>Finite Lived Intangible Assets [Line Items]</t>
  </si>
  <si>
    <t>Net</t>
  </si>
  <si>
    <t>Out-of-Market Lease Liabilities [Abstract]</t>
  </si>
  <si>
    <t>Out-of-Market Lease Liabilities, Cost</t>
  </si>
  <si>
    <t>Out-of-Market Lease Liabilities, Less: accumulated amortization</t>
  </si>
  <si>
    <t>Out-of-Market Lease Liabilities, Net</t>
  </si>
  <si>
    <t>In-Place Leases [Member]</t>
  </si>
  <si>
    <t>Cost</t>
  </si>
  <si>
    <t>Less: accumulated amortization</t>
  </si>
  <si>
    <t>Out-of-Market Lease Assets [Member]</t>
  </si>
  <si>
    <t>Investment Property (Intangible Assets Amortization) (Details) - USD ($) $ in Thousands</t>
  </si>
  <si>
    <t>Amortization of Intangible Assets</t>
  </si>
  <si>
    <t>Finite Lived Intangible Assets Future Amortization Expense Abstract</t>
  </si>
  <si>
    <t>October 1, 2015 through December 31, 2015</t>
  </si>
  <si>
    <t>Out-of-Market Leases, Net [Member]</t>
  </si>
  <si>
    <t>Investment Property (Future Minimum Rent) (Details) $ in Thousands</t>
  </si>
  <si>
    <t>Sep. 30, 2015USD ($)</t>
  </si>
  <si>
    <t>Operating Leases Future Minimum Payments Receivable Abstract</t>
  </si>
  <si>
    <t>Thereafter</t>
  </si>
  <si>
    <t>Future Minimum Service Rentals Fiscal Year Maturity [Abstract]</t>
  </si>
  <si>
    <t>Recent Acquisitions of Real Estate (Business Combinations) (Details) - USD ($) $ in Thousands</t>
  </si>
  <si>
    <t>Apr. 30, 2015</t>
  </si>
  <si>
    <t>Apr. 01, 2015</t>
  </si>
  <si>
    <t>Mar. 04, 2015</t>
  </si>
  <si>
    <t>Jan. 07, 2015</t>
  </si>
  <si>
    <t>Oct. 31, 2014</t>
  </si>
  <si>
    <t>Mar. 28, 2014</t>
  </si>
  <si>
    <t>Simon Hegele Logistics [Member]</t>
  </si>
  <si>
    <t>Business Acquisition [Line Items]</t>
  </si>
  <si>
    <t>Building and Improvements</t>
  </si>
  <si>
    <t>Land</t>
  </si>
  <si>
    <t>In-place Lease Intangibles</t>
  </si>
  <si>
    <t>Out-of- Market Lease Intangibles, Net</t>
  </si>
  <si>
    <t>The Summit [Member]</t>
  </si>
  <si>
    <t>Harder Logistics Portfolio [Member]</t>
  </si>
  <si>
    <t>25 Cabot Square [Member]</t>
  </si>
  <si>
    <t>818 Bourke [Member]</t>
  </si>
  <si>
    <t>Recent Acquisitions of Real Estate (Intangible Assets) (Details)</t>
  </si>
  <si>
    <t>Jun. 03, 2014</t>
  </si>
  <si>
    <t>Feb. 13, 2014</t>
  </si>
  <si>
    <t>Simon Hegele Logistics Phase II [Member] | In-Place Leases [Member]</t>
  </si>
  <si>
    <t>Acquired Finite-Lived Intangible Assets [Line Items]</t>
  </si>
  <si>
    <t>Weighted average amortization period, In-place and Above-Market Lease Assets</t>
  </si>
  <si>
    <t>11 years 3 months 4 days</t>
  </si>
  <si>
    <t>Weighted average amortization period, Below-Market Lease Liabilities</t>
  </si>
  <si>
    <t>5 years 7 months 21 days</t>
  </si>
  <si>
    <t>The Summit [Member] | In-Place Leases [Member]</t>
  </si>
  <si>
    <t>5 years 26 days</t>
  </si>
  <si>
    <t>The Summit [Member] | Above-Market Lease Assets [Member]</t>
  </si>
  <si>
    <t>3 years 7 days</t>
  </si>
  <si>
    <t>Harder Logistics Portfolio [Member] | In-Place Leases [Member]</t>
  </si>
  <si>
    <t>9 years 11 months 16 days</t>
  </si>
  <si>
    <t>Harder Logistics Portfolio [Member] | Above-Market Lease Assets [Member]</t>
  </si>
  <si>
    <t>5 years 8 months 1 day</t>
  </si>
  <si>
    <t>5 years 11 months 23 days</t>
  </si>
  <si>
    <t>The Rim Phase V Acquired 4/30/15 [Member] | In-Place Leases [Member]</t>
  </si>
  <si>
    <t>11 years 3 months 29 days</t>
  </si>
  <si>
    <t>The Rim Phase V Acquired 4/30/15 [Member] | Above-Market Lease Assets [Member]</t>
  </si>
  <si>
    <t>9 years 9 months 29 days</t>
  </si>
  <si>
    <t>35 years 3 months 7 days</t>
  </si>
  <si>
    <t>The Rim [Member] | In-Place Leases [Member]</t>
  </si>
  <si>
    <t>16 years 5 months 23 days</t>
  </si>
  <si>
    <t>The Rim [Member] | Above-Market Lease Assets [Member]</t>
  </si>
  <si>
    <t>12 years 10 months 13 days</t>
  </si>
  <si>
    <t>2 years 11 months 27 days</t>
  </si>
  <si>
    <t>25 Cabot Square [Member] | In-Place Leases [Member]</t>
  </si>
  <si>
    <t>11 years 8 months 11 days</t>
  </si>
  <si>
    <t>25 Cabot Square [Member] | Above-Market Lease Assets [Member]</t>
  </si>
  <si>
    <t>6 months 4 days</t>
  </si>
  <si>
    <t>Simon Hegele Logistics Phase I [Member] | In-Place Leases [Member]</t>
  </si>
  <si>
    <t>13 years 5 months 1 day</t>
  </si>
  <si>
    <t>Simon Hegele Logistics Phase I [Member] | Above-Market Lease Assets [Member]</t>
  </si>
  <si>
    <t>3 years 1 month 10 days</t>
  </si>
  <si>
    <t>818 Bourke [Member] | In-Place Leases [Member]</t>
  </si>
  <si>
    <t>4 years 1 month 10 days</t>
  </si>
  <si>
    <t>818 Bourke [Member] | Above-Market Lease Assets [Member]</t>
  </si>
  <si>
    <t>3 years 3 months 29 days</t>
  </si>
  <si>
    <t>Recent Acquisitions of Real Estate (Pro Forma Information) (Details) $ / shares in Units, $ in Thousands</t>
  </si>
  <si>
    <t>Sep. 30, 2015USD ($)$ / shares</t>
  </si>
  <si>
    <t>Sep. 30, 2014USD ($)$ / shares</t>
  </si>
  <si>
    <t>Sep. 30, 2013USD ($)$ / shares</t>
  </si>
  <si>
    <t>Apr. 30, 2015ft²</t>
  </si>
  <si>
    <t>Jan. 07, 2015ft²</t>
  </si>
  <si>
    <t>Current Year Acquisitions [Member]</t>
  </si>
  <si>
    <t>Business Acquisition Pro Forma Information [Abstract]</t>
  </si>
  <si>
    <t>Acquisition related expenses and fees excluded from pro forma net loss</t>
  </si>
  <si>
    <t>Revenues</t>
  </si>
  <si>
    <t>Basic and diluted income (loss) per common share (in dollars per share) | $ / shares</t>
  </si>
  <si>
    <t>Business Combination Revenues And Net Loss Since Acquisition [Abstract]</t>
  </si>
  <si>
    <t>Revenue of acquiree</t>
  </si>
  <si>
    <t>Net income (loss) of acquiree</t>
  </si>
  <si>
    <t>Simon Hegele Logistics Phase II [Member]</t>
  </si>
  <si>
    <t>Percentage of net rentable area (percent)</t>
  </si>
  <si>
    <t>38.90%</t>
  </si>
  <si>
    <t>28.30%</t>
  </si>
  <si>
    <t>Prior Year Acquisitions [Member]</t>
  </si>
  <si>
    <t>Simon Hegele Logistics Phase I [Member]</t>
  </si>
  <si>
    <t>Business acquisition, percentage of rentable area leased (percent)</t>
  </si>
  <si>
    <t>100.00%</t>
  </si>
  <si>
    <t>Real Estate Loans Receivable (Details) - USD ($) $ in Thousands</t>
  </si>
  <si>
    <t>Accounts, Notes, Loans and Financing Receivable [Line Items]</t>
  </si>
  <si>
    <t>Total Real Estate Loans Receivable</t>
  </si>
  <si>
    <t>Interest Rate</t>
  </si>
  <si>
    <t>8.50%</t>
  </si>
  <si>
    <t>Total Loan Commitment</t>
  </si>
  <si>
    <t>@1377 [Member]</t>
  </si>
  <si>
    <t>10.00%</t>
  </si>
  <si>
    <t>Flagship Capital JV [Member]</t>
  </si>
  <si>
    <t>7.29%</t>
  </si>
  <si>
    <t>Loans receivable</t>
  </si>
  <si>
    <t>Less: Origination fees</t>
  </si>
  <si>
    <t>Flagship Capital JV [Member] | Houston Retail Portfolio [Member]</t>
  </si>
  <si>
    <t>7.60%</t>
  </si>
  <si>
    <t>Flagship Capital JV [Member] | Motor Circle [Member]</t>
  </si>
  <si>
    <t>8.00%</t>
  </si>
  <si>
    <t>Flagship Capital JV [Member] | Falls of Kirkwood [Member]</t>
  </si>
  <si>
    <t>Flagship Capital JV [Member] | Falls of Town Park Apartment [Member]</t>
  </si>
  <si>
    <t>7.75%</t>
  </si>
  <si>
    <t>Flagship Capital JV [Member] | Precinct Villages [Member]</t>
  </si>
  <si>
    <t>Flagship Capital JV [Member] | Manor Palms [Member]</t>
  </si>
  <si>
    <t>7.00%</t>
  </si>
  <si>
    <t>Flagship Capital JV [Member] | Randalls [Member]</t>
  </si>
  <si>
    <t>6.25%</t>
  </si>
  <si>
    <t>Flagship Capital JV [Member] | Finesilver [Member]</t>
  </si>
  <si>
    <t>6.45%</t>
  </si>
  <si>
    <t>Flagship Capital JV [Member] | Dymaxion Apartments [Member]</t>
  </si>
  <si>
    <t>Flagship Capital JV [Member] | Marbach Park [Member]</t>
  </si>
  <si>
    <t>Debt Financing (Details) € in Millions</t>
  </si>
  <si>
    <t>1 Months Ended</t>
  </si>
  <si>
    <t>2 Months Ended</t>
  </si>
  <si>
    <t>12 Months Ended</t>
  </si>
  <si>
    <t>Nov. 16, 2015USD ($)extension</t>
  </si>
  <si>
    <t>Jul. 31, 2015extension</t>
  </si>
  <si>
    <t>Jun. 30, 2015USD ($)</t>
  </si>
  <si>
    <t>Sep. 30, 2015USD ($)extension</t>
  </si>
  <si>
    <t>Nov. 13, 2015USD ($)extension</t>
  </si>
  <si>
    <t>Mar. 31, 2015USD ($)instrument</t>
  </si>
  <si>
    <t>Jan. 31, 2015EUR (€)€ / $</t>
  </si>
  <si>
    <t>Jan. 31, 2015USD ($)€ / $</t>
  </si>
  <si>
    <t>Debt Instrument [Line Items]</t>
  </si>
  <si>
    <t>Debt, weighted average years to maturity</t>
  </si>
  <si>
    <t>3 years 29 days</t>
  </si>
  <si>
    <t>2 years 9 months</t>
  </si>
  <si>
    <t>Debt, weighted average interest rate (percent)</t>
  </si>
  <si>
    <t>2.40%</t>
  </si>
  <si>
    <t>2.90%</t>
  </si>
  <si>
    <t>Debt, Principal Outstanding</t>
  </si>
  <si>
    <t>Unamortized Premium/ (Discount)</t>
  </si>
  <si>
    <t>Notes Payable</t>
  </si>
  <si>
    <t>Debt outstanding</t>
  </si>
  <si>
    <t>Note payable, subject to interest rate swap</t>
  </si>
  <si>
    <t>Debt instrument, description of variable rate basis</t>
  </si>
  <si>
    <t>LIBOR, EURIBOR or the BBSY screen rate</t>
  </si>
  <si>
    <t>Minimum [Member]</t>
  </si>
  <si>
    <t>Cap interest rate (percent)</t>
  </si>
  <si>
    <t>0.80%</t>
  </si>
  <si>
    <t>Debt instrument, basis spread on variable rate</t>
  </si>
  <si>
    <t>0.70%</t>
  </si>
  <si>
    <t>Maximum [Member]</t>
  </si>
  <si>
    <t>4.50%</t>
  </si>
  <si>
    <t>2.50%</t>
  </si>
  <si>
    <t>Interest Rate Caps [Member]</t>
  </si>
  <si>
    <t>Derivative, notional amount</t>
  </si>
  <si>
    <t>Secured Debt [Member] | Fifty South Sixth [Member] | Subsequent Event [Member]</t>
  </si>
  <si>
    <t>Number of extension options, debt | extension</t>
  </si>
  <si>
    <t>Period of extension options, debt</t>
  </si>
  <si>
    <t>12 months</t>
  </si>
  <si>
    <t>Amended debt instrument, face amount</t>
  </si>
  <si>
    <t>Secured Debt [Member] | The Campus at Playa Vista [Member] | Subsequent Event [Member]</t>
  </si>
  <si>
    <t>Secured Debt [Member] | Flagship Capital Joint Venture [Member]</t>
  </si>
  <si>
    <t>Variable interest rate, floor</t>
  </si>
  <si>
    <t>4.25%</t>
  </si>
  <si>
    <t>Credit facility, Interest Rate (percent)</t>
  </si>
  <si>
    <t>Credit facility, principal outstanding</t>
  </si>
  <si>
    <t>Secured Debt [Member] | Brindleyplace JV [Member]</t>
  </si>
  <si>
    <t>Interest Rate at period end (percent)</t>
  </si>
  <si>
    <t>2.02%</t>
  </si>
  <si>
    <t>Secured Debt [Member] | Brindleyplace JV [Member] | Secured mortgage debt, three-month extension [Member]</t>
  </si>
  <si>
    <t>3 months</t>
  </si>
  <si>
    <t>Secured Debt [Member] | Brindleyplace JV [Member] | Secured mortgage debt, six-month extension [Member]</t>
  </si>
  <si>
    <t>6 months</t>
  </si>
  <si>
    <t>Secured Debt [Member] | Hock Plaza [Member]</t>
  </si>
  <si>
    <t>5.58%</t>
  </si>
  <si>
    <t>Secured Debt [Member] | Southpark [Member]</t>
  </si>
  <si>
    <t>5.67%</t>
  </si>
  <si>
    <t>Secured Debt [Member] | Fifty South Sixth [Member]</t>
  </si>
  <si>
    <t>3.62%</t>
  </si>
  <si>
    <t>Secured Debt [Member] | Gogolevsky 11 [Member]</t>
  </si>
  <si>
    <t>Secured Debt [Member] | 100 Brookes Street [Member]</t>
  </si>
  <si>
    <t>Reduction in margin on variable rate debt</t>
  </si>
  <si>
    <t>0.35%</t>
  </si>
  <si>
    <t>4.48%</t>
  </si>
  <si>
    <t>Secured Debt [Member] | Poland Logistics Portfolio [Member]</t>
  </si>
  <si>
    <t>2.00%</t>
  </si>
  <si>
    <t>Secured Debt [Member] | Minneapolis Retail Center [Member]</t>
  </si>
  <si>
    <t>3.50%</t>
  </si>
  <si>
    <t>Secured Debt [Member] | 825 Ann [Member]</t>
  </si>
  <si>
    <t>3.19%</t>
  </si>
  <si>
    <t>Secured Debt [Member] | Mercedes Benz Bank [Member]</t>
  </si>
  <si>
    <t>1.55%</t>
  </si>
  <si>
    <t>Secured Debt [Member] | 465 Victoria [Member]</t>
  </si>
  <si>
    <t>4.23%</t>
  </si>
  <si>
    <t>Secured Debt [Member] | New City [Member]</t>
  </si>
  <si>
    <t>2.30%</t>
  </si>
  <si>
    <t>Secured Debt [Member] | One Westferry Circus [Member]</t>
  </si>
  <si>
    <t>3.30%</t>
  </si>
  <si>
    <t>Secured Debt [Member] | The Campus at Playa Vista [Member]</t>
  </si>
  <si>
    <t>1.70%</t>
  </si>
  <si>
    <t>Secured Debt [Member] | Perspective Defense [Member]</t>
  </si>
  <si>
    <t>2.48%</t>
  </si>
  <si>
    <t>Secured Debt [Member] | Fiege Mega Centre [Member]</t>
  </si>
  <si>
    <t>1.69%</t>
  </si>
  <si>
    <t>Secured Debt [Member] | 55 M Street [Member]</t>
  </si>
  <si>
    <t>1.64%</t>
  </si>
  <si>
    <t>Secured Debt [Member] | 25 Cabot Square [Member]</t>
  </si>
  <si>
    <t>Secured Debt [Member] | Simon Hegele Logistics [Member]</t>
  </si>
  <si>
    <t>1.90%</t>
  </si>
  <si>
    <t>Secured Debt [Member] | 818 Bourke [Member]</t>
  </si>
  <si>
    <t>2.89%</t>
  </si>
  <si>
    <t>Secured Debt [Member] | The Summit [Member]</t>
  </si>
  <si>
    <t>1.75%</t>
  </si>
  <si>
    <t>Secured Debt [Member] | Harder Logistics Portfolio [Member]</t>
  </si>
  <si>
    <t>0.95%</t>
  </si>
  <si>
    <t>Secured Debt [Member] | Simon Hegele Logistics Phase II [Member]</t>
  </si>
  <si>
    <t>Foreign currency exchange rate (usd per eur) (aud per usd) | € / $</t>
  </si>
  <si>
    <t>Revolving Credit Facility- Revolving Loan [Member]</t>
  </si>
  <si>
    <t>1.80%</t>
  </si>
  <si>
    <t>Loan commitments, borrowing capacity</t>
  </si>
  <si>
    <t>Credit agreement, extension option, term</t>
  </si>
  <si>
    <t>1 year</t>
  </si>
  <si>
    <t>Revolving Credit Facility- Term Loan [Member]</t>
  </si>
  <si>
    <t>Construction Loan Payable [Member] | Water Wall Place [Member]</t>
  </si>
  <si>
    <t>1.79%</t>
  </si>
  <si>
    <t>Construction Loan Payable [Member] | Aviva Coral Gables JV [Member]</t>
  </si>
  <si>
    <t>2.46%</t>
  </si>
  <si>
    <t>Construction Loan Payable [Member] | Aviva Coral Gables JV [Member] | Affiliated Entity [Member]</t>
  </si>
  <si>
    <t>Revolving Credit Facility (Including Revolving and Term Loans) [Member]</t>
  </si>
  <si>
    <t>Credit agreement, maximum borrowing capacity</t>
  </si>
  <si>
    <t>Credit facility, additional borrowings</t>
  </si>
  <si>
    <t>Repayments of revolving credit facility</t>
  </si>
  <si>
    <t>Gain on foreign currency borrowings</t>
  </si>
  <si>
    <t>Revolving Credit Facility (Including Revolving and Term Loans) [Member] | Subsequent Event [Member]</t>
  </si>
  <si>
    <t>Revolving Credit Facility (Including Revolving and Term Loans) [Member] | Minimum [Member]</t>
  </si>
  <si>
    <t>0.75%</t>
  </si>
  <si>
    <t>Revolving Credit Facility (Including Revolving and Term Loans) [Member] | Maximum [Member]</t>
  </si>
  <si>
    <t>2.25%</t>
  </si>
  <si>
    <t>Revolving Credit Facility (Including Revolving and Term Loans) [Member] | Interest Rate Caps [Member]</t>
  </si>
  <si>
    <t>Number of derivative instruments | instrument</t>
  </si>
  <si>
    <t>Debt Financing (Maturity Schedule) (Details) $ in Thousands</t>
  </si>
  <si>
    <t>Maturities Of Long Term Debt Abstract</t>
  </si>
  <si>
    <t>Derivative Instruments (Details) - USD ($) $ in Thousands</t>
  </si>
  <si>
    <t>Jul. 31, 2016</t>
  </si>
  <si>
    <t>Jan. 31, 2016</t>
  </si>
  <si>
    <t>Dec. 31, 2015</t>
  </si>
  <si>
    <t>Derivative [Line Items]</t>
  </si>
  <si>
    <t>Not Designated as Hedging Instrument [Member] | Interest Rate Swap Effective November 4, 2010 [Member] | Interest Rate Swaps [Member]</t>
  </si>
  <si>
    <t>Not Designated as Hedging Instrument [Member] | Interest Rate Swap Effective November 4, 2010 [Member] | Interest Rate Swaps [Member] | LIBOR [Member]</t>
  </si>
  <si>
    <t>Derivative, swap, pay rate / strike rate (percent)</t>
  </si>
  <si>
    <t>1.37%</t>
  </si>
  <si>
    <t>Not Designated as Hedging Instrument [Member] | Interest Rate Cap Effective August 2, 2012 [Member] | Interest Rate Caps [Member]</t>
  </si>
  <si>
    <t>Not Designated as Hedging Instrument [Member] | Interest Rate Cap Effective August 2, 2012 [Member] | Interest Rate Caps [Member] | EURIBOR [Member]</t>
  </si>
  <si>
    <t>Derivative, cap, pay rate / strike rate (percent)</t>
  </si>
  <si>
    <t>Not Designated as Hedging Instrument [Member] | Interest Rate Cap Effective October 9, 2012 [Member] | Interest Rate Caps [Member]</t>
  </si>
  <si>
    <t>Not Designated as Hedging Instrument [Member] | Interest Rate Cap Effective October 9, 2012 [Member] | Interest Rate Caps [Member] | EURIBOR [Member]</t>
  </si>
  <si>
    <t>Not Designated as Hedging Instrument [Member] | Interest Rate Cap Effective January 7, 2013 [Member] | Interest Rate Caps [Member]</t>
  </si>
  <si>
    <t>Not Designated as Hedging Instrument [Member] | Interest Rate Cap Effective January 7, 2013 [Member] | Interest Rate Caps [Member] | LIBOR [Member]</t>
  </si>
  <si>
    <t>1.25%</t>
  </si>
  <si>
    <t>Not Designated as Hedging Instrument [Member] | Interest Rate Cap Effective March 11, 2013 [Member] | Interest Rate Caps [Member]</t>
  </si>
  <si>
    <t>Not Designated as Hedging Instrument [Member] | Interest Rate Cap Effective March 11, 2013 [Member] | Interest Rate Caps [Member] | EURIBOR [Member]</t>
  </si>
  <si>
    <t>1.50%</t>
  </si>
  <si>
    <t>Not Designated as Hedging Instrument [Member] | Interest Rate Cap Effective March 20, 2013 [Member] | Interest Rate Caps [Member]</t>
  </si>
  <si>
    <t>Not Designated as Hedging Instrument [Member] | Interest Rate Cap Effective March 20, 2013 [Member] | Interest Rate Caps [Member] | BBSW [Member]</t>
  </si>
  <si>
    <t>4.33%</t>
  </si>
  <si>
    <t>Not Designated as Hedging Instrument [Member] | Interest Rate Cap Effective July 30, 2013 [Member] | Interest Rate Caps [Member]</t>
  </si>
  <si>
    <t>Not Designated as Hedging Instrument [Member] | Interest Rate Cap Effective July 30, 2013 [Member] | Interest Rate Caps [Member] | BBSW [Member]</t>
  </si>
  <si>
    <t>Not Designated as Hedging Instrument [Member] | Interest Rate Caps Effective April 11, 2013 and May 6, 2013 [Member] | Interest Rate Caps [Member]</t>
  </si>
  <si>
    <t>Not Designated as Hedging Instrument [Member] | Interest Rate Caps Effective April 11, 2013 and May 6, 2013 [Member] | Interest Rate Caps [Member] | EURIBOR [Member]</t>
  </si>
  <si>
    <t>Not Designated as Hedging Instrument [Member] | Interest Rate Cap Effective July 25, 2013 [Member] | Interest Rate Caps [Member]</t>
  </si>
  <si>
    <t>Not Designated as Hedging Instrument [Member] | Interest Rate Cap Effective July 25, 2013 [Member] | Interest Rate Caps [Member] | Forecast [Member]</t>
  </si>
  <si>
    <t>Not Designated as Hedging Instrument [Member] | Interest Rate Cap Effective July 25, 2013 [Member] | Interest Rate Caps [Member] | EURIBOR [Member]</t>
  </si>
  <si>
    <t>Not Designated as Hedging Instrument [Member] | Interest Rate Cap Effective October 18, 2013 [Member] | Interest Rate Caps [Member]</t>
  </si>
  <si>
    <t>Not Designated as Hedging Instrument [Member] | Interest Rate Cap Effective October 18, 2013 [Member] | Interest Rate Caps [Member] | EURIBOR [Member]</t>
  </si>
  <si>
    <t>Not Designated as Hedging Instrument [Member] | Interest Rate Cap Effective September 5, 2014 [Member] | Interest Rate Caps [Member]</t>
  </si>
  <si>
    <t>Not Designated as Hedging Instrument [Member] | Interest Rate Cap Effective September 5, 2014 [Member] | Interest Rate Caps [Member] | Forecast [Member]</t>
  </si>
  <si>
    <t>3.25%</t>
  </si>
  <si>
    <t>Not Designated as Hedging Instrument [Member] | Interest Rate Cap Effective September 5, 2014 [Member] | Interest Rate Caps [Member] | LIBOR [Member]</t>
  </si>
  <si>
    <t>Not Designated as Hedging Instrument [Member] | Interest Rate Cap, Effective November 27, 2014 [Member] | Interest Rate Caps [Member]</t>
  </si>
  <si>
    <t>Not Designated as Hedging Instrument [Member] | Interest Rate Cap, Effective November 27, 2014 [Member] | Interest Rate Caps [Member] | BBSY [Member]</t>
  </si>
  <si>
    <t>4.00%</t>
  </si>
  <si>
    <t>Not Designated as Hedging Instrument [Member] | Interest Rate Cap Effective March 27, 2015, Contract One [Member] | Interest Rate Caps [Member]</t>
  </si>
  <si>
    <t>Not Designated as Hedging Instrument [Member] | Interest Rate Cap Effective March 27, 2015, Contract One [Member] | Interest Rate Caps [Member] | LIBOR [Member]</t>
  </si>
  <si>
    <t>Not Designated as Hedging Instrument [Member] | Interest Rate Cap Effective March 27, 2015, Contract Two [Member] | Interest Rate Caps [Member]</t>
  </si>
  <si>
    <t>Not Designated as Hedging Instrument [Member] | Interest Rate Cap Effective March 27, 2015, Contract Two [Member] | Interest Rate Caps [Member] | LIBOR [Member]</t>
  </si>
  <si>
    <t>Not Designated as Hedging Instrument [Member] | Interest Rate Cap Effective March 31, 2015 [Member] | Interest Rate Caps [Member]</t>
  </si>
  <si>
    <t>Not Designated as Hedging Instrument [Member] | Interest Rate Cap Effective March 31, 2015 [Member] | Interest Rate Caps [Member] | EURIBOR [Member]</t>
  </si>
  <si>
    <t>Not Designated as Hedging Instrument [Member] | Interest Rate Cap Effective June 30, 2017 [Member] | Interest Rate Caps [Member]</t>
  </si>
  <si>
    <t>Not Designated as Hedging Instrument [Member] | Interest Rate Cap Effective June 30, 2017 [Member] | Interest Rate Caps [Member] | EURIBOR [Member]</t>
  </si>
  <si>
    <t>Not Designated as Hedging Instrument [Member] | Interest Rate Cap Effective March 27, 2015 [Member] | Interest Rate Caps [Member] | Forecast [Member]</t>
  </si>
  <si>
    <t>Derivative Instruments (Fair Value on Balance Sheet) (Details) - Not Designated as Hedging Instrument [Member] - USD ($) $ in Thousands</t>
  </si>
  <si>
    <t>Derivatives, Fair Value [Line Items]</t>
  </si>
  <si>
    <t>Derivative Assets, fair value</t>
  </si>
  <si>
    <t>Derivative Liabilities, fair value</t>
  </si>
  <si>
    <t>Interest Rate Swaps [Member]</t>
  </si>
  <si>
    <t>Foreign currency forward contracts [Member]</t>
  </si>
  <si>
    <t>Derivative Instruments (Statement of Operations Gain Loss) (Details) - Not Designated as Hedging Instrument [Member] - USD ($) $ in Thousands</t>
  </si>
  <si>
    <t>Derivative Instruments, Gain (Loss) [Line Items]</t>
  </si>
  <si>
    <t>Total gain (loss) on derivatives</t>
  </si>
  <si>
    <t>Distributions (Details) - USD ($) $ / shares in Units, $ in Thousands</t>
  </si>
  <si>
    <t>22 Months Ended</t>
  </si>
  <si>
    <t>Jun. 30, 2015</t>
  </si>
  <si>
    <t>Mar. 31, 2015</t>
  </si>
  <si>
    <t>Jun. 30, 2014</t>
  </si>
  <si>
    <t>Mar. 31, 2014</t>
  </si>
  <si>
    <t>Nov. 13, 2015</t>
  </si>
  <si>
    <t>Other Ownership Interests [Line Items]</t>
  </si>
  <si>
    <t>Cash Distributions</t>
  </si>
  <si>
    <t>Distributions Reinvested</t>
  </si>
  <si>
    <t>Total Declared</t>
  </si>
  <si>
    <t>Noncontrolling Interests, Total Declared</t>
  </si>
  <si>
    <t>Moorfield [Member]</t>
  </si>
  <si>
    <t>Subsequent Event [Member]</t>
  </si>
  <si>
    <t>Distributions declared (in dollars per share, per day)</t>
  </si>
  <si>
    <t>Related Party Transactions (by Category) (Details) - USD ($) $ in Thousands</t>
  </si>
  <si>
    <t>Related Party Transaction [Line Items]</t>
  </si>
  <si>
    <t>Dealer Manager [Member] | Selling Commissions [Member]</t>
  </si>
  <si>
    <t>Expenses from transactions with related party</t>
  </si>
  <si>
    <t>Dealer Manager [Member] | Dealer Manager Fee [Member]</t>
  </si>
  <si>
    <t>The Advisor [Member] | Issuer Costs [Member]</t>
  </si>
  <si>
    <t>The Advisor [Member] | Other Fees [Member]</t>
  </si>
  <si>
    <t>The Advisor and Affiliate of Hines [Member] | Acquisition Fee [Member]</t>
  </si>
  <si>
    <t>Related party acquisition fees (percent)</t>
  </si>
  <si>
    <t>0.50%</t>
  </si>
  <si>
    <t>The Advisor and Affiliate of Hines [Member] | Asset Management Fee [Member]</t>
  </si>
  <si>
    <t>Hines [Member] | Property Management Fees [Member]</t>
  </si>
  <si>
    <t>Hines [Member] | Development/Construction Management Fees [Member]</t>
  </si>
  <si>
    <t>Hines [Member] | Leasing Fees [Member]</t>
  </si>
  <si>
    <t>Hines [Member] | Expense Reimbursements [Member]</t>
  </si>
  <si>
    <t>Related Party Transactions (Narrative) (Details) - USD ($) $ in Thousands</t>
  </si>
  <si>
    <t>Dec. 31, 2013</t>
  </si>
  <si>
    <t>Jun. 30, 2012</t>
  </si>
  <si>
    <t>The Advisor [Member] | Asset Management Fee [Member]</t>
  </si>
  <si>
    <t>Asset management fee waiver, percentage (less than)</t>
  </si>
  <si>
    <t>Mezzanine loan commitment</t>
  </si>
  <si>
    <t>Fair Value Measurements (Details) - USD ($) $ in Thousands</t>
  </si>
  <si>
    <t>Fair Value Assets And Liabilities Measured On Recurring And Nonrecurring Basis [Line Items]</t>
  </si>
  <si>
    <t>Derivative Instruments, Liabilities</t>
  </si>
  <si>
    <t>Derivative Instruments, Assets</t>
  </si>
  <si>
    <t>Notes payable carrying amount</t>
  </si>
  <si>
    <t>Fair Value Measurements Recurring [Member]</t>
  </si>
  <si>
    <t>Foreign currency forwards - Assets</t>
  </si>
  <si>
    <t>Foreign currency forwards - Liabilitie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Interest Rate Swaps [Member]</t>
  </si>
  <si>
    <t>Fair Value Measurements Recurring [Member] | Interest Rate Swaps [Member] | Fair Value, Inputs, Level 1 [Member]</t>
  </si>
  <si>
    <t>Fair Value Measurements Recurring [Member] | Interest Rate Swaps [Member] | Fair Value, Inputs, Level 2 [Member]</t>
  </si>
  <si>
    <t>Fair Value Measurements Recurring [Member] | Interest Rate Swaps [Member] | Fair Value, Inputs, Level 3 [Member]</t>
  </si>
  <si>
    <t>Fair Value Measurements Recurring [Member] | Interest Rate Caps [Member]</t>
  </si>
  <si>
    <t>Fair Value Measurements Recurring [Member] | Interest Rate Caps [Member] | Fair Value, Inputs, Level 1 [Member]</t>
  </si>
  <si>
    <t>Fair Value Measurements Recurring [Member] | Interest Rate Caps [Member] | Fair Value, Inputs, Level 2 [Member]</t>
  </si>
  <si>
    <t>Fair Value Measurements Recurring [Member] | Interest Rate Caps [Member] | Fair Value, Inputs, Level 3 [Member]</t>
  </si>
  <si>
    <t>Fair Value Measurements Nonrecurring [Member]</t>
  </si>
  <si>
    <t>Fair Value Measurements Nonrecurring [Member] | Fair Value, Inputs, Level 2 [Member]</t>
  </si>
  <si>
    <t>Notes payable fair value</t>
  </si>
  <si>
    <t>Reportable Segments (Details) $ in Thousands</t>
  </si>
  <si>
    <t>Sep. 30, 2015USD ($)real_estate_investment</t>
  </si>
  <si>
    <t>Sep. 30, 2015USD ($)real_estate_investmentsegment</t>
  </si>
  <si>
    <t>Segment Reporting Information [Line Items]</t>
  </si>
  <si>
    <t>Number of reportable segments | segment</t>
  </si>
  <si>
    <t>Total Revenue</t>
  </si>
  <si>
    <t>Total Assets</t>
  </si>
  <si>
    <t>Operating Segments [Member]</t>
  </si>
  <si>
    <t>Property revenues in excess of expenses</t>
  </si>
  <si>
    <t>Operating Segments [Member] | Domestic Office Investments [Member]</t>
  </si>
  <si>
    <t>Operating Segments [Member] | Domestic Other Investments [Member]</t>
  </si>
  <si>
    <t>Operating Segments [Member] | International Office Investments [Member]</t>
  </si>
  <si>
    <t>Operating Segments [Member] | International Other Investments [Member]</t>
  </si>
  <si>
    <t>Corporate-level accounts [Member]</t>
  </si>
  <si>
    <t>Reportable Segments (Geographical) (Details)</t>
  </si>
  <si>
    <t>Total Revenue [Member] | United States</t>
  </si>
  <si>
    <t>Concentration risk (percent)</t>
  </si>
  <si>
    <t>63.00%</t>
  </si>
  <si>
    <t>54.00%</t>
  </si>
  <si>
    <t>60.00%</t>
  </si>
  <si>
    <t>Total Revenue [Member] | United Kingdom</t>
  </si>
  <si>
    <t>16.00%</t>
  </si>
  <si>
    <t>20.00%</t>
  </si>
  <si>
    <t>17.00%</t>
  </si>
  <si>
    <t>19.00%</t>
  </si>
  <si>
    <t>Total Revenue [Member] | Australia</t>
  </si>
  <si>
    <t>Total Revenue [Member] | Poland</t>
  </si>
  <si>
    <t>5.00%</t>
  </si>
  <si>
    <t>6.00%</t>
  </si>
  <si>
    <t>Total Revenue [Member] | Germany</t>
  </si>
  <si>
    <t>3.00%</t>
  </si>
  <si>
    <t>Total Revenue [Member] | France</t>
  </si>
  <si>
    <t>Total Revenue [Member] | Russia</t>
  </si>
  <si>
    <t>Total Assets [Member] | United States</t>
  </si>
  <si>
    <t>61.00%</t>
  </si>
  <si>
    <t>56.00%</t>
  </si>
  <si>
    <t>Total Assets [Member] | United Kingdom</t>
  </si>
  <si>
    <t>18.00%</t>
  </si>
  <si>
    <t>Total Assets [Member] | Australia</t>
  </si>
  <si>
    <t>9.00%</t>
  </si>
  <si>
    <t>Total Assets [Member] | Poland</t>
  </si>
  <si>
    <t>Total Assets [Member] | Germany</t>
  </si>
  <si>
    <t>Total Assets [Member] | France</t>
  </si>
  <si>
    <t>Total Assets [Member] | Russia</t>
  </si>
  <si>
    <t>1.00%</t>
  </si>
  <si>
    <t>Reportable Segments (Reconciliation to Consolidated) (Details) - USD ($) $ in Thousands</t>
  </si>
  <si>
    <t>Gain (loss) on derivatives</t>
  </si>
  <si>
    <t>Total property revenues in excess of expenses</t>
  </si>
  <si>
    <t>Segment Reconciling Items [Member]</t>
  </si>
  <si>
    <t>Supplemental Cash Flow Disclosures (Details) - USD ($) $ in Thousands</t>
  </si>
  <si>
    <t>Supplemental Disclosure of Cash Flow Information</t>
  </si>
  <si>
    <t>Cash paid for interest</t>
  </si>
  <si>
    <t>Cash paid for taxes</t>
  </si>
  <si>
    <t>Supplemental Schedule of Non-Cash Activities</t>
  </si>
  <si>
    <t>Distributions declared and unpaid</t>
  </si>
  <si>
    <t>Distributions reinvested</t>
  </si>
  <si>
    <t>Shares tendered for redemption</t>
  </si>
  <si>
    <t>Non-cash net liabilities acquired</t>
  </si>
  <si>
    <t>Accrued capital additions</t>
  </si>
  <si>
    <t>Commitments and Contingencies (Details) - Fifty South Sixth [Member] - Dorsey and Whitney LLP [Member] - USD ($) $ in Millions</t>
  </si>
  <si>
    <t>Nov. 30, 2013</t>
  </si>
  <si>
    <t>Other Commitments [Line Items]</t>
  </si>
  <si>
    <t>Tenant improvement, maximum exposure</t>
  </si>
  <si>
    <t>Tenant improvement, unfunded amount</t>
  </si>
</sst>
</file>

<file path=xl/styles.xml><?xml version="1.0" encoding="utf-8"?>
<styleSheet xmlns="http://schemas.openxmlformats.org/spreadsheetml/2006/main">
  <numFmts count="7">
    <numFmt formatCode="#,##0.0_);(#,##0.0)" numFmtId="165"/>
    <numFmt formatCode="_(&quot;$ &quot;#,##0_);_(&quot;$ &quot;(#,##0)" numFmtId="166"/>
    <numFmt formatCode="_(&quot;$ &quot;#,##0.000_);_(&quot;$ &quot;(#,##0.000)" numFmtId="167"/>
    <numFmt formatCode="_(&quot;$ &quot;#,##0.00_);_(&quot;$ &quot;(#,##0.00)" numFmtId="168"/>
    <numFmt formatCode="_(&quot;$ &quot;#,##0.0_);_(&quot;$ &quot;(#,##0.0)" numFmtId="169"/>
    <numFmt formatCode="_(&quot;€ &quot;#,##0.0_);_(&quot;€ &quot;(#,##0.0)" numFmtId="170"/>
    <numFmt formatCode="_(&quot;$ &quot;#,##0.0000000_);_(&quot;$ &quot;(#,##0.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53818</v>
      </c>
    </row>
    <row spans="1:3" r="6">
      <c s="4" r="A6" t="s">
        <v>8</v>
      </c>
      <c s="4" r="B6" t="s">
        <v>9</v>
      </c>
    </row>
    <row spans="1:3" r="7">
      <c s="4" r="A7" t="s">
        <v>10</v>
      </c>
      <c s="4" r="B7" t="s">
        <v>11</v>
      </c>
    </row>
    <row spans="1:3" r="8">
      <c s="4" r="A8" t="s">
        <v>12</v>
      </c>
      <c s="4" r="B8" t="s">
        <v>13</v>
      </c>
    </row>
    <row spans="1:3" r="9">
      <c s="4" r="A9" t="s">
        <v>14</v>
      </c>
      <c s="5" r="B9" t="n">
        <v>2015</v>
      </c>
    </row>
    <row spans="1:3" r="10">
      <c s="4" r="A10" t="s">
        <v>15</v>
      </c>
      <c s="6" r="B10" t="s">
        <v>16</v>
      </c>
    </row>
    <row spans="1:3" r="11">
      <c s="4" r="A11" t="s">
        <v>17</v>
      </c>
      <c s="4" r="B11" t="s">
        <v>18</v>
      </c>
    </row>
    <row spans="1:3" r="12">
      <c s="4" r="A12" t="s">
        <v>19</v>
      </c>
      <c s="4" r="B12" t="s">
        <v>20</v>
      </c>
    </row>
    <row spans="1:3" r="13">
      <c s="4" r="A13" t="s">
        <v>21</v>
      </c>
      <c s="4" r="B13" t="s">
        <v>20</v>
      </c>
    </row>
    <row spans="1:3" r="14">
      <c s="4" r="A14" t="s">
        <v>22</v>
      </c>
      <c s="4" r="B14" t="s">
        <v>23</v>
      </c>
    </row>
    <row spans="1:3" r="15">
      <c s="4" r="A15" t="s">
        <v>24</v>
      </c>
      <c s="4" r="B15" t="s">
        <v>25</v>
      </c>
    </row>
    <row spans="1:3" r="16">
      <c s="4" r="A16" t="s">
        <v>26</v>
      </c>
      <c s="7" r="C16" t="n">
        <v>27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2</v>
      </c>
      <c s="2" r="B1" t="s">
        <v>1</v>
      </c>
    </row>
    <row spans="1:2" r="2">
      <c s="2" r="B2" t="s">
        <v>2</v>
      </c>
    </row>
    <row spans="1:2" r="3">
      <c s="3" r="A3" t="s">
        <v>223</v>
      </c>
    </row>
    <row spans="1:2" r="4">
      <c s="4" r="A4" t="s">
        <v>224</v>
      </c>
      <c s="4" r="B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8" r="B3" t="n">
        <v>3237048</v>
      </c>
      <c s="8" r="C3" t="n">
        <v>2964699</v>
      </c>
    </row>
    <row spans="1:3" r="4">
      <c s="4" r="A4" t="s">
        <v>31</v>
      </c>
      <c s="5" r="B4" t="n">
        <v>2139</v>
      </c>
      <c s="5" r="C4" t="n">
        <v>2873</v>
      </c>
    </row>
    <row spans="1:3" r="5">
      <c s="4" r="A5" t="s">
        <v>32</v>
      </c>
      <c s="5" r="B5" t="n">
        <v>127061</v>
      </c>
      <c s="5" r="C5" t="n">
        <v>143609</v>
      </c>
    </row>
    <row spans="1:3" r="6">
      <c s="4" r="A6" t="s">
        <v>33</v>
      </c>
      <c s="5" r="B6" t="n">
        <v>20938</v>
      </c>
      <c s="5" r="C6" t="n">
        <v>19955</v>
      </c>
    </row>
    <row spans="1:3" r="7">
      <c s="4" r="A7" t="s">
        <v>34</v>
      </c>
      <c s="5" r="B7" t="n">
        <v>688</v>
      </c>
      <c s="5" r="C7" t="n">
        <v>14661</v>
      </c>
    </row>
    <row spans="1:3" r="8">
      <c s="4" r="A8" t="s">
        <v>35</v>
      </c>
      <c s="5" r="B8" t="n">
        <v>83682</v>
      </c>
      <c s="5" r="C8" t="n">
        <v>64212</v>
      </c>
    </row>
    <row spans="1:3" r="9">
      <c s="4" r="A9" t="s">
        <v>36</v>
      </c>
      <c s="5" r="B9" t="n">
        <v>700246</v>
      </c>
      <c s="5" r="C9" t="n">
        <v>743465</v>
      </c>
    </row>
    <row spans="1:3" r="10">
      <c s="4" r="A10" t="s">
        <v>37</v>
      </c>
      <c s="5" r="B10" t="n">
        <v>84025</v>
      </c>
      <c s="5" r="C10" t="n">
        <v>59902</v>
      </c>
    </row>
    <row spans="1:3" r="11">
      <c s="4" r="A11" t="s">
        <v>38</v>
      </c>
      <c s="5" r="B11" t="n">
        <v>15523</v>
      </c>
      <c s="5" r="C11" t="n">
        <v>12879</v>
      </c>
    </row>
    <row spans="1:3" r="12">
      <c s="4" r="A12" t="s">
        <v>39</v>
      </c>
      <c s="5" r="B12" t="n">
        <v>68070</v>
      </c>
      <c s="5" r="C12" t="n">
        <v>74400</v>
      </c>
    </row>
    <row spans="1:3" r="13">
      <c s="4" r="A13" t="s">
        <v>40</v>
      </c>
      <c s="5" r="B13" t="n">
        <v>13983</v>
      </c>
      <c s="5" r="C13" t="n">
        <v>25939</v>
      </c>
    </row>
    <row spans="1:3" r="14">
      <c s="4" r="A14" t="s">
        <v>41</v>
      </c>
      <c s="5" r="B14" t="n">
        <v>4353403</v>
      </c>
      <c s="5" r="C14" t="n">
        <v>4126594</v>
      </c>
    </row>
    <row spans="1:3" r="15">
      <c s="3" r="A15" t="s">
        <v>42</v>
      </c>
    </row>
    <row spans="1:3" r="16">
      <c s="4" r="A16" t="s">
        <v>43</v>
      </c>
      <c s="5" r="B16" t="n">
        <v>101003</v>
      </c>
      <c s="5" r="C16" t="n">
        <v>91007</v>
      </c>
    </row>
    <row spans="1:3" r="17">
      <c s="4" r="A17" t="s">
        <v>44</v>
      </c>
      <c s="5" r="B17" t="n">
        <v>12844</v>
      </c>
      <c s="5" r="C17" t="n">
        <v>14106</v>
      </c>
    </row>
    <row spans="1:3" r="18">
      <c s="4" r="A18" t="s">
        <v>45</v>
      </c>
      <c s="5" r="B18" t="n">
        <v>98586</v>
      </c>
      <c s="5" r="C18" t="n">
        <v>84385</v>
      </c>
    </row>
    <row spans="1:3" r="19">
      <c s="4" r="A19" t="s">
        <v>46</v>
      </c>
      <c s="5" r="B19" t="n">
        <v>44090</v>
      </c>
      <c s="5" r="C19" t="n">
        <v>43633</v>
      </c>
    </row>
    <row spans="1:3" r="20">
      <c s="4" r="A20" t="s">
        <v>34</v>
      </c>
      <c s="5" r="B20" t="n">
        <v>99</v>
      </c>
      <c s="5" r="C20" t="n">
        <v>9848</v>
      </c>
    </row>
    <row spans="1:3" r="21">
      <c s="4" r="A21" t="s">
        <v>47</v>
      </c>
      <c s="5" r="B21" t="n">
        <v>18775</v>
      </c>
      <c s="5" r="C21" t="n">
        <v>17558</v>
      </c>
    </row>
    <row spans="1:3" r="22">
      <c s="4" r="A22" t="s">
        <v>48</v>
      </c>
      <c s="5" r="B22" t="n">
        <v>0</v>
      </c>
      <c s="5" r="C22" t="n">
        <v>17601</v>
      </c>
    </row>
    <row spans="1:3" r="23">
      <c s="4" r="A23" t="s">
        <v>49</v>
      </c>
      <c s="5" r="B23" t="n">
        <v>2504749</v>
      </c>
      <c s="5" r="C23" t="n">
        <v>2112359</v>
      </c>
    </row>
    <row spans="1:3" r="24">
      <c s="4" r="A24" t="s">
        <v>50</v>
      </c>
      <c s="8" r="B24" t="n">
        <v>2780146</v>
      </c>
      <c s="8" r="C24" t="n">
        <v>2390497</v>
      </c>
    </row>
    <row spans="1:3" r="25">
      <c s="4" r="A25" t="s">
        <v>51</v>
      </c>
      <c s="4" r="B25" t="s">
        <v>52</v>
      </c>
      <c s="4" r="C25" t="s">
        <v>52</v>
      </c>
    </row>
    <row spans="1:3" r="26">
      <c s="3" r="A26" t="s">
        <v>53</v>
      </c>
    </row>
    <row spans="1:3" r="27">
      <c s="4" r="A27" t="s">
        <v>54</v>
      </c>
      <c s="4" r="B27" t="s">
        <v>52</v>
      </c>
      <c s="4" r="C27" t="s">
        <v>52</v>
      </c>
    </row>
    <row spans="1:3" r="28">
      <c s="4" r="A28" t="s">
        <v>55</v>
      </c>
      <c s="8" r="B28" t="n">
        <v>274</v>
      </c>
      <c s="8" r="C28" t="n">
        <v>271</v>
      </c>
    </row>
    <row spans="1:3" r="29">
      <c s="4" r="A29" t="s">
        <v>56</v>
      </c>
      <c s="5" r="B29" t="n">
        <v>1910541</v>
      </c>
      <c s="5" r="C29" t="n">
        <v>2014113</v>
      </c>
    </row>
    <row spans="1:3" r="30">
      <c s="4" r="A30" t="s">
        <v>57</v>
      </c>
      <c s="5" r="B30" t="n">
        <v>-217698</v>
      </c>
      <c s="5" r="C30" t="n">
        <v>-201227</v>
      </c>
    </row>
    <row spans="1:3" r="31">
      <c s="4" r="A31" t="s">
        <v>58</v>
      </c>
      <c s="5" r="B31" t="n">
        <v>-167976</v>
      </c>
      <c s="5" r="C31" t="n">
        <v>-123769</v>
      </c>
    </row>
    <row spans="1:3" r="32">
      <c s="4" r="A32" t="s">
        <v>59</v>
      </c>
      <c s="5" r="B32" t="n">
        <v>1525141</v>
      </c>
      <c s="5" r="C32" t="n">
        <v>1689388</v>
      </c>
    </row>
    <row spans="1:3" r="33">
      <c s="4" r="A33" t="s">
        <v>60</v>
      </c>
      <c s="5" r="B33" t="n">
        <v>48116</v>
      </c>
      <c s="5" r="C33" t="n">
        <v>46709</v>
      </c>
    </row>
    <row spans="1:3" r="34">
      <c s="4" r="A34" t="s">
        <v>61</v>
      </c>
      <c s="5" r="B34" t="n">
        <v>1573257</v>
      </c>
      <c s="5" r="C34" t="n">
        <v>1736097</v>
      </c>
    </row>
    <row spans="1:3" r="35">
      <c s="4" r="A35" t="s">
        <v>62</v>
      </c>
      <c s="8" r="B35" t="n">
        <v>4353403</v>
      </c>
      <c s="8" r="C35" t="n">
        <v>41265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r="A1" t="s">
        <v>226</v>
      </c>
      <c s="2" r="B1" t="s">
        <v>1</v>
      </c>
    </row>
    <row spans="1:2" r="2">
      <c s="2" r="B2" t="s">
        <v>2</v>
      </c>
    </row>
    <row spans="1:2" r="3">
      <c s="3" r="A3" t="s">
        <v>179</v>
      </c>
    </row>
    <row spans="1:2" r="4">
      <c s="4" r="A4" t="s">
        <v>227</v>
      </c>
      <c s="4" r="B4" t="s">
        <v>228</v>
      </c>
    </row>
    <row spans="1:2" r="5">
      <c s="4" r="A5" t="s">
        <v>229</v>
      </c>
      <c s="4" r="B5" t="s">
        <v>230</v>
      </c>
    </row>
    <row spans="1:2" r="6">
      <c s="4" r="A6" t="s">
        <v>231</v>
      </c>
      <c s="4" r="B6" t="s">
        <v>232</v>
      </c>
    </row>
    <row spans="1:2" r="7">
      <c s="4" r="A7" t="s">
        <v>233</v>
      </c>
      <c s="4" r="B7" t="s">
        <v>234</v>
      </c>
    </row>
    <row spans="1:2" r="8">
      <c s="4" r="A8" t="s">
        <v>235</v>
      </c>
      <c s="4" r="B8"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3" r="A3" t="s">
        <v>175</v>
      </c>
    </row>
    <row spans="1:2" r="4">
      <c s="4" r="A4" t="s">
        <v>238</v>
      </c>
      <c s="4" r="B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0</v>
      </c>
      <c s="2" r="B1" t="s">
        <v>1</v>
      </c>
    </row>
    <row spans="1:2" r="2">
      <c s="2" r="B2" t="s">
        <v>2</v>
      </c>
    </row>
    <row spans="1:2" r="3">
      <c s="3" r="A3" t="s">
        <v>179</v>
      </c>
    </row>
    <row spans="1:2" r="4">
      <c s="4" r="A4" t="s">
        <v>241</v>
      </c>
      <c s="4" r="B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s="1" r="A1" t="s">
        <v>243</v>
      </c>
      <c s="2" r="B1" t="s">
        <v>1</v>
      </c>
    </row>
    <row spans="1:2" r="2">
      <c s="2" r="B2" t="s">
        <v>2</v>
      </c>
    </row>
    <row spans="1:2" r="3">
      <c s="3" r="A3" t="s">
        <v>183</v>
      </c>
    </row>
    <row spans="1:2" r="4">
      <c s="4" r="A4" t="s">
        <v>244</v>
      </c>
      <c s="4" r="B4" t="s">
        <v>245</v>
      </c>
    </row>
    <row spans="1:2" r="5">
      <c s="4" r="A5" t="s">
        <v>246</v>
      </c>
      <c s="4" r="B5" t="s">
        <v>247</v>
      </c>
    </row>
    <row spans="1:2" r="6">
      <c s="4" r="A6" t="s">
        <v>248</v>
      </c>
      <c s="4" r="B6" t="s">
        <v>249</v>
      </c>
    </row>
    <row spans="1:2" r="7">
      <c s="4" r="A7" t="s">
        <v>250</v>
      </c>
      <c s="4" r="B7"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252</v>
      </c>
      <c s="2" r="B1" t="s">
        <v>1</v>
      </c>
    </row>
    <row spans="1:2" r="2">
      <c s="2" r="B2" t="s">
        <v>2</v>
      </c>
    </row>
    <row spans="1:2" r="3">
      <c s="3" r="A3" t="s">
        <v>187</v>
      </c>
    </row>
    <row spans="1:2" r="4">
      <c s="4" r="A4" t="s">
        <v>253</v>
      </c>
      <c s="4" r="B4" t="s">
        <v>254</v>
      </c>
    </row>
    <row spans="1:2" r="5">
      <c s="4" r="A5" t="s">
        <v>246</v>
      </c>
      <c s="4" r="B5" t="s">
        <v>247</v>
      </c>
    </row>
    <row spans="1:2" r="6">
      <c s="4" r="A6" t="s">
        <v>255</v>
      </c>
      <c s="4" r="B6" t="s">
        <v>256</v>
      </c>
    </row>
    <row spans="1:2" r="7">
      <c s="4" r="A7" t="s">
        <v>257</v>
      </c>
      <c s="4" r="B7"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9</v>
      </c>
      <c s="2" r="B1" t="s">
        <v>1</v>
      </c>
    </row>
    <row spans="1:2" r="2">
      <c s="2" r="B2" t="s">
        <v>2</v>
      </c>
    </row>
    <row spans="1:2" r="3">
      <c s="3" r="A3" t="s">
        <v>191</v>
      </c>
    </row>
    <row spans="1:2" r="4">
      <c s="4" r="A4" t="s">
        <v>260</v>
      </c>
      <c s="4" r="B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62</v>
      </c>
      <c s="2" r="B1" t="s">
        <v>1</v>
      </c>
    </row>
    <row spans="1:2" r="2">
      <c s="2" r="B2" t="s">
        <v>2</v>
      </c>
    </row>
    <row spans="1:2" r="3">
      <c s="3" r="A3" t="s">
        <v>195</v>
      </c>
    </row>
    <row spans="1:2" r="4">
      <c s="4" r="A4" t="s">
        <v>263</v>
      </c>
      <c s="4" r="B4" t="s">
        <v>264</v>
      </c>
    </row>
    <row spans="1:2" r="5">
      <c s="4" r="A5" t="s">
        <v>265</v>
      </c>
      <c s="4" r="B5"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7</v>
      </c>
      <c s="2" r="B1" t="s">
        <v>1</v>
      </c>
    </row>
    <row spans="1:2" r="2">
      <c s="2" r="B2" t="s">
        <v>2</v>
      </c>
    </row>
    <row spans="1:2" r="3">
      <c s="3" r="A3" t="s">
        <v>199</v>
      </c>
    </row>
    <row spans="1:2" r="4">
      <c s="4" r="A4" t="s">
        <v>268</v>
      </c>
      <c s="4" r="B4" t="s">
        <v>269</v>
      </c>
    </row>
    <row spans="1:2" r="5">
      <c s="4" r="A5" t="s">
        <v>270</v>
      </c>
      <c s="4" r="B5"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72</v>
      </c>
      <c s="2" r="B1" t="s">
        <v>1</v>
      </c>
    </row>
    <row spans="1:2" r="2">
      <c s="2" r="B2" t="s">
        <v>2</v>
      </c>
    </row>
    <row spans="1:2" r="3">
      <c s="3" r="A3" t="s">
        <v>203</v>
      </c>
    </row>
    <row spans="1:2" r="4">
      <c s="4" r="A4" t="s">
        <v>273</v>
      </c>
      <c s="4" r="B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75</v>
      </c>
      <c s="2" r="B1" t="s">
        <v>1</v>
      </c>
    </row>
    <row spans="1:2" r="2">
      <c s="2" r="B2" t="s">
        <v>2</v>
      </c>
    </row>
    <row spans="1:2" r="3">
      <c s="3" r="A3" t="s">
        <v>207</v>
      </c>
    </row>
    <row spans="1:2" r="4">
      <c s="4" r="A4" t="s">
        <v>276</v>
      </c>
      <c s="4" r="B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3</v>
      </c>
      <c s="2" r="B1" t="s">
        <v>2</v>
      </c>
      <c s="2" r="C1" t="s">
        <v>28</v>
      </c>
    </row>
    <row spans="1:3" r="2">
      <c s="3" r="A2" t="s">
        <v>53</v>
      </c>
    </row>
    <row spans="1:3" r="3">
      <c s="4" r="A3" t="s">
        <v>64</v>
      </c>
      <c s="9" r="B3" t="n">
        <v>0.001</v>
      </c>
      <c s="9" r="C3" t="n">
        <v>0.001</v>
      </c>
    </row>
    <row spans="1:3" r="4">
      <c s="4" r="A4" t="s">
        <v>65</v>
      </c>
      <c s="5" r="B4" t="n">
        <v>500000000</v>
      </c>
      <c s="5" r="C4" t="n">
        <v>500000000</v>
      </c>
    </row>
    <row spans="1:3" r="5">
      <c s="4" r="A5" t="s">
        <v>66</v>
      </c>
      <c s="5" r="B5" t="n">
        <v>0</v>
      </c>
      <c s="5" r="C5" t="n">
        <v>0</v>
      </c>
    </row>
    <row spans="1:3" r="6">
      <c s="4" r="A6" t="s">
        <v>67</v>
      </c>
      <c s="5" r="B6" t="n">
        <v>0</v>
      </c>
      <c s="5" r="C6" t="n">
        <v>0</v>
      </c>
    </row>
    <row spans="1:3" r="7">
      <c s="4" r="A7" t="s">
        <v>68</v>
      </c>
      <c s="9" r="B7" t="n">
        <v>0.001</v>
      </c>
      <c s="9" r="C7" t="n">
        <v>0.001</v>
      </c>
    </row>
    <row spans="1:3" r="8">
      <c s="4" r="A8" t="s">
        <v>69</v>
      </c>
      <c s="5" r="B8" t="n">
        <v>1500000000</v>
      </c>
      <c s="5" r="C8" t="n">
        <v>1500000000</v>
      </c>
    </row>
    <row spans="1:3" r="9">
      <c s="4" r="A9" t="s">
        <v>70</v>
      </c>
      <c s="5" r="B9" t="n">
        <v>273513000</v>
      </c>
      <c s="5" r="C9" t="n">
        <v>270657000</v>
      </c>
    </row>
    <row spans="1:3" r="10">
      <c s="4" r="A10" t="s">
        <v>71</v>
      </c>
      <c s="5" r="B10" t="n">
        <v>273513000</v>
      </c>
      <c s="5" r="C10" t="n">
        <v>27065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78</v>
      </c>
      <c s="2" r="B1" t="s">
        <v>1</v>
      </c>
    </row>
    <row spans="1:2" r="2">
      <c s="2" r="B2" t="s">
        <v>2</v>
      </c>
    </row>
    <row spans="1:2" r="3">
      <c s="3" r="A3" t="s">
        <v>211</v>
      </c>
    </row>
    <row spans="1:2" r="4">
      <c s="4" r="A4" t="s">
        <v>279</v>
      </c>
      <c s="4" r="B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281</v>
      </c>
      <c s="2" r="B1" t="s">
        <v>1</v>
      </c>
    </row>
    <row spans="1:2" r="2">
      <c s="2" r="B2" t="s">
        <v>2</v>
      </c>
    </row>
    <row spans="1:2" r="3">
      <c s="3" r="A3" t="s">
        <v>215</v>
      </c>
    </row>
    <row spans="1:2" r="4">
      <c s="4" r="A4" t="s">
        <v>282</v>
      </c>
      <c s="4" r="B4" t="s">
        <v>283</v>
      </c>
    </row>
    <row spans="1:2" r="5">
      <c s="4" r="A5" t="s">
        <v>284</v>
      </c>
      <c s="4" r="B5"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86</v>
      </c>
      <c s="2" r="B1" t="s">
        <v>1</v>
      </c>
    </row>
    <row spans="1:2" r="2">
      <c s="2" r="B2" t="s">
        <v>2</v>
      </c>
    </row>
    <row spans="1:2" r="3">
      <c s="3" r="A3" t="s">
        <v>219</v>
      </c>
    </row>
    <row spans="1:2" r="4">
      <c s="4" r="A4" t="s">
        <v>287</v>
      </c>
      <c s="4" r="B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70"/>
    <col customWidth="1" max="2" min="2" width="16"/>
    <col customWidth="1" max="3" min="3" width="16"/>
    <col customWidth="1" max="4" min="4" width="17"/>
    <col customWidth="1" max="5" min="5" width="15"/>
    <col customWidth="1" max="6" min="6" width="15"/>
    <col customWidth="1" max="7" min="7" width="14"/>
    <col customWidth="1" max="8" min="8" width="14"/>
    <col customWidth="1" max="9" min="9" width="16"/>
    <col customWidth="1" max="10" min="10" width="15"/>
  </cols>
  <sheetData>
    <row spans="1:10" r="1">
      <c s="1" r="A1" t="s">
        <v>289</v>
      </c>
      <c s="2" r="B1" t="s">
        <v>290</v>
      </c>
      <c s="2" r="C1" t="s">
        <v>291</v>
      </c>
      <c s="2" r="D1" t="s">
        <v>292</v>
      </c>
      <c s="2" r="E1" t="s">
        <v>293</v>
      </c>
      <c s="2" r="F1" t="s">
        <v>294</v>
      </c>
      <c s="2" r="G1" t="s">
        <v>2</v>
      </c>
      <c s="2" r="H1" t="s">
        <v>74</v>
      </c>
      <c s="2" r="I1" t="s">
        <v>2</v>
      </c>
      <c s="2" r="J1" t="s">
        <v>2</v>
      </c>
    </row>
    <row spans="1:10" r="2">
      <c s="3" r="A2" t="s">
        <v>295</v>
      </c>
    </row>
    <row spans="1:10" r="3">
      <c s="4" r="A3" t="s">
        <v>296</v>
      </c>
      <c s="8" r="G3" t="n">
        <v>0</v>
      </c>
      <c s="8" r="H3" t="n">
        <v>378804000</v>
      </c>
    </row>
    <row spans="1:10" r="4">
      <c s="4" r="A4" t="s">
        <v>297</v>
      </c>
    </row>
    <row spans="1:10" r="5">
      <c s="3" r="A5" t="s">
        <v>295</v>
      </c>
    </row>
    <row spans="1:10" r="6">
      <c s="4" r="A6" t="s">
        <v>298</v>
      </c>
      <c s="4" r="F6" t="s">
        <v>299</v>
      </c>
    </row>
    <row spans="1:10" r="7">
      <c s="4" r="A7" t="s">
        <v>300</v>
      </c>
      <c s="4" r="E7" t="s">
        <v>301</v>
      </c>
    </row>
    <row spans="1:10" r="8">
      <c s="4" r="A8" t="s">
        <v>302</v>
      </c>
    </row>
    <row spans="1:10" r="9">
      <c s="3" r="A9" t="s">
        <v>295</v>
      </c>
    </row>
    <row spans="1:10" r="10">
      <c s="4" r="A10" t="s">
        <v>298</v>
      </c>
      <c s="4" r="D10" t="s">
        <v>303</v>
      </c>
    </row>
    <row spans="1:10" r="11">
      <c s="4" r="A11" t="s">
        <v>300</v>
      </c>
      <c s="4" r="C11" t="s">
        <v>304</v>
      </c>
    </row>
    <row spans="1:10" r="12">
      <c s="4" r="A12" t="s">
        <v>305</v>
      </c>
      <c s="8" r="D12" t="n">
        <v>3500000000</v>
      </c>
    </row>
    <row spans="1:10" r="13">
      <c s="4" r="A13" t="s">
        <v>306</v>
      </c>
    </row>
    <row spans="1:10" r="14">
      <c s="3" r="A14" t="s">
        <v>295</v>
      </c>
    </row>
    <row spans="1:10" r="15">
      <c s="4" r="A15" t="s">
        <v>298</v>
      </c>
      <c s="4" r="B15" t="s">
        <v>307</v>
      </c>
    </row>
    <row spans="1:10" r="16">
      <c s="4" r="A16" t="s">
        <v>305</v>
      </c>
      <c s="8" r="I16" t="n">
        <v>500000000</v>
      </c>
    </row>
    <row spans="1:10" r="17">
      <c s="4" r="A17" t="s">
        <v>308</v>
      </c>
    </row>
    <row spans="1:10" r="18">
      <c s="3" r="A18" t="s">
        <v>295</v>
      </c>
    </row>
    <row spans="1:10" r="19">
      <c s="4" r="A19" t="s">
        <v>296</v>
      </c>
      <c s="8" r="J19" t="n">
        <v>2900000000</v>
      </c>
    </row>
    <row spans="1:10" r="20">
      <c s="4" r="A20" t="s">
        <v>309</v>
      </c>
      <c s="7" r="J20" t="n">
        <v>285.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4"/>
    <col customWidth="1" max="2" min="2" width="68"/>
    <col customWidth="1" max="3" min="3" width="21"/>
  </cols>
  <sheetData>
    <row spans="1:3" r="1">
      <c s="1" r="A1" t="s">
        <v>310</v>
      </c>
      <c s="2" r="B1" t="s">
        <v>1</v>
      </c>
    </row>
    <row spans="1:3" r="2">
      <c s="2" r="B2" t="s">
        <v>311</v>
      </c>
      <c s="2" r="C2" t="s">
        <v>312</v>
      </c>
    </row>
    <row spans="1:3" r="3">
      <c s="3" r="A3" t="s">
        <v>313</v>
      </c>
    </row>
    <row spans="1:3" r="4">
      <c s="4" r="A4" t="s">
        <v>314</v>
      </c>
      <c s="5" r="B4" t="n">
        <v>43</v>
      </c>
    </row>
    <row spans="1:3" r="5">
      <c s="4" r="A5" t="s">
        <v>39</v>
      </c>
      <c s="8" r="B5" t="n">
        <v>68070</v>
      </c>
      <c s="8" r="C5" t="n">
        <v>74400</v>
      </c>
    </row>
    <row spans="1:3" r="6">
      <c s="4" r="A6" t="s">
        <v>315</v>
      </c>
    </row>
    <row spans="1:3" r="7">
      <c s="3" r="A7" t="s">
        <v>313</v>
      </c>
    </row>
    <row spans="1:3" r="8">
      <c s="4" r="A8" t="s">
        <v>316</v>
      </c>
      <c s="4" r="B8" t="s">
        <v>317</v>
      </c>
    </row>
    <row spans="1:3" r="9">
      <c s="4" r="A9" t="s">
        <v>318</v>
      </c>
      <c s="5" r="B9" t="n">
        <v>7</v>
      </c>
    </row>
    <row spans="1:3" r="10">
      <c s="4" r="A10" t="s">
        <v>319</v>
      </c>
      <c s="8" r="B10" t="n">
        <v>43900</v>
      </c>
    </row>
    <row spans="1:3" r="11">
      <c s="4" r="A11" t="s">
        <v>320</v>
      </c>
    </row>
    <row spans="1:3" r="12">
      <c s="3" r="A12" t="s">
        <v>313</v>
      </c>
    </row>
    <row spans="1:3" r="13">
      <c s="4" r="A13" t="s">
        <v>321</v>
      </c>
      <c s="5" r="B13" t="n">
        <v>4</v>
      </c>
    </row>
    <row spans="1:3" r="14">
      <c s="4" r="A14" t="s">
        <v>322</v>
      </c>
      <c s="8" r="B14" t="n">
        <v>26300</v>
      </c>
    </row>
    <row spans="1:3" r="15">
      <c s="4" r="A15" t="s">
        <v>323</v>
      </c>
    </row>
    <row spans="1:3" r="16">
      <c s="3" r="A16" t="s">
        <v>313</v>
      </c>
    </row>
    <row spans="1:3" r="17">
      <c s="4" r="A17" t="s">
        <v>324</v>
      </c>
      <c s="5" r="B17" t="n">
        <v>259316</v>
      </c>
    </row>
    <row spans="1:3" r="18">
      <c s="4" r="A18" t="s">
        <v>325</v>
      </c>
    </row>
    <row spans="1:3" r="19">
      <c s="3" r="A19" t="s">
        <v>313</v>
      </c>
    </row>
    <row spans="1:3" r="20">
      <c s="4" r="A20" t="s">
        <v>314</v>
      </c>
      <c s="5" r="B20" t="n">
        <v>12</v>
      </c>
    </row>
    <row spans="1:3" r="21">
      <c s="4" r="A21" t="s">
        <v>326</v>
      </c>
    </row>
    <row spans="1:3" r="22">
      <c s="3" r="A22" t="s">
        <v>313</v>
      </c>
    </row>
    <row spans="1:3" r="23">
      <c s="4" r="A23" t="s">
        <v>314</v>
      </c>
      <c s="5" r="B23" t="n">
        <v>10</v>
      </c>
    </row>
    <row spans="1:3" r="24">
      <c s="4" r="A24" t="s">
        <v>327</v>
      </c>
    </row>
    <row spans="1:3" r="25">
      <c s="3" r="A25" t="s">
        <v>313</v>
      </c>
    </row>
    <row spans="1:3" r="26">
      <c s="4" r="A26" t="s">
        <v>314</v>
      </c>
      <c s="5" r="B26" t="n">
        <v>10</v>
      </c>
    </row>
    <row spans="1:3" r="27">
      <c s="4" r="A27" t="s">
        <v>328</v>
      </c>
    </row>
    <row spans="1:3" r="28">
      <c s="3" r="A28" t="s">
        <v>313</v>
      </c>
    </row>
    <row spans="1:3" r="29">
      <c s="4" r="A29" t="s">
        <v>314</v>
      </c>
      <c s="5" r="B29" t="n">
        <v>11</v>
      </c>
    </row>
    <row spans="1:3" r="30">
      <c s="4" r="A30" t="s">
        <v>320</v>
      </c>
    </row>
    <row spans="1:3" r="31">
      <c s="3" r="A31" t="s">
        <v>313</v>
      </c>
    </row>
    <row spans="1:3" r="32">
      <c s="4" r="A32" t="s">
        <v>322</v>
      </c>
      <c s="8" r="B32" t="n">
        <v>26300</v>
      </c>
    </row>
    <row spans="1:3" r="33">
      <c s="4" r="A33" t="s">
        <v>39</v>
      </c>
      <c s="8" r="B33" t="n">
        <v>20347</v>
      </c>
      <c s="8" r="C33" t="n">
        <v>11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4"/>
    <col customWidth="1" max="7" min="7" width="21"/>
  </cols>
  <sheetData>
    <row spans="1:7" r="1">
      <c s="1" r="A1" t="s">
        <v>329</v>
      </c>
      <c s="2" r="B1" t="s">
        <v>73</v>
      </c>
      <c s="2" r="D1" t="s">
        <v>1</v>
      </c>
    </row>
    <row spans="1:7" r="2">
      <c s="2" r="B2" t="s">
        <v>330</v>
      </c>
      <c s="2" r="C2" t="s">
        <v>331</v>
      </c>
      <c s="2" r="D2" t="s">
        <v>330</v>
      </c>
      <c s="2" r="E2" t="s">
        <v>331</v>
      </c>
      <c s="2" r="F2" t="s">
        <v>332</v>
      </c>
      <c s="2" r="G2" t="s">
        <v>312</v>
      </c>
    </row>
    <row spans="1:7" r="3">
      <c s="3" r="A3" t="s">
        <v>333</v>
      </c>
    </row>
    <row spans="1:7" r="4">
      <c s="4" r="A4" t="s">
        <v>334</v>
      </c>
      <c s="8" r="B4" t="n">
        <v>68070</v>
      </c>
      <c s="8" r="D4" t="n">
        <v>68070</v>
      </c>
      <c s="8" r="G4" t="n">
        <v>74400</v>
      </c>
    </row>
    <row spans="1:7" r="5">
      <c s="3" r="A5" t="s">
        <v>335</v>
      </c>
    </row>
    <row spans="1:7" r="6">
      <c s="4" r="A6" t="s">
        <v>336</v>
      </c>
      <c s="5" r="B6" t="n">
        <v>2113</v>
      </c>
      <c s="8" r="C6" t="n">
        <v>3573</v>
      </c>
      <c s="5" r="D6" t="n">
        <v>2873</v>
      </c>
      <c s="8" r="E6" t="n">
        <v>3573</v>
      </c>
    </row>
    <row spans="1:7" r="7">
      <c s="4" r="A7" t="s">
        <v>337</v>
      </c>
      <c s="5" r="B7" t="n">
        <v>176</v>
      </c>
      <c s="5" r="C7" t="n">
        <v>0</v>
      </c>
      <c s="5" r="D7" t="n">
        <v>291</v>
      </c>
      <c s="5" r="E7" t="n">
        <v>0</v>
      </c>
    </row>
    <row spans="1:7" r="8">
      <c s="4" r="A8" t="s">
        <v>202</v>
      </c>
      <c s="5" r="B8" t="n">
        <v>-150</v>
      </c>
      <c s="5" r="C8" t="n">
        <v>0</v>
      </c>
      <c s="5" r="D8" t="n">
        <v>-1025</v>
      </c>
      <c s="5" r="E8" t="n">
        <v>0</v>
      </c>
    </row>
    <row spans="1:7" r="9">
      <c s="4" r="A9" t="s">
        <v>338</v>
      </c>
      <c s="5" r="B9" t="n">
        <v>2139</v>
      </c>
      <c s="8" r="C9" t="n">
        <v>3573</v>
      </c>
      <c s="5" r="D9" t="n">
        <v>2139</v>
      </c>
      <c s="5" r="E9" t="n">
        <v>3573</v>
      </c>
    </row>
    <row spans="1:7" r="10">
      <c s="4" r="A10" t="s">
        <v>339</v>
      </c>
    </row>
    <row spans="1:7" r="11">
      <c s="3" r="A11" t="s">
        <v>333</v>
      </c>
    </row>
    <row spans="1:7" r="12">
      <c s="4" r="A12" t="s">
        <v>340</v>
      </c>
      <c s="5" r="B12" t="n">
        <v>53978</v>
      </c>
      <c s="5" r="D12" t="n">
        <v>53978</v>
      </c>
      <c s="5" r="G12" t="n">
        <v>47986</v>
      </c>
    </row>
    <row spans="1:7" r="13">
      <c s="4" r="A13" t="s">
        <v>341</v>
      </c>
      <c s="5" r="B13" t="n">
        <v>171135</v>
      </c>
      <c s="5" r="D13" t="n">
        <v>171135</v>
      </c>
      <c s="5" r="G13" t="n">
        <v>188264</v>
      </c>
    </row>
    <row spans="1:7" r="14">
      <c s="4" r="A14" t="s">
        <v>342</v>
      </c>
      <c s="5" r="B14" t="n">
        <v>171135</v>
      </c>
      <c s="5" r="D14" t="n">
        <v>171135</v>
      </c>
      <c s="5" r="G14" t="n">
        <v>188264</v>
      </c>
    </row>
    <row spans="1:7" r="15">
      <c s="4" r="A15" t="s">
        <v>343</v>
      </c>
      <c s="5" r="B15" t="n">
        <v>105541</v>
      </c>
      <c s="5" r="D15" t="n">
        <v>105541</v>
      </c>
      <c s="5" r="G15" t="n">
        <v>131691</v>
      </c>
    </row>
    <row spans="1:7" r="16">
      <c s="4" r="A16" t="s">
        <v>344</v>
      </c>
    </row>
    <row spans="1:7" r="17">
      <c s="3" r="A17" t="s">
        <v>333</v>
      </c>
    </row>
    <row spans="1:7" r="18">
      <c s="4" r="A18" t="s">
        <v>345</v>
      </c>
      <c s="5" r="D18" t="n">
        <v>6000</v>
      </c>
    </row>
    <row spans="1:7" r="19">
      <c s="4" r="A19" t="s">
        <v>346</v>
      </c>
      <c s="5" r="D19" t="n">
        <v>11500</v>
      </c>
    </row>
    <row spans="1:7" r="20">
      <c s="4" r="A20" t="s">
        <v>347</v>
      </c>
      <c s="5" r="E20" t="n">
        <v>200</v>
      </c>
    </row>
    <row spans="1:7" r="21">
      <c s="4" r="A21" t="s">
        <v>348</v>
      </c>
      <c s="8" r="E21" t="n">
        <v>4500</v>
      </c>
    </row>
    <row spans="1:7" r="22">
      <c s="4" r="A22" t="s">
        <v>349</v>
      </c>
    </row>
    <row spans="1:7" r="23">
      <c s="3" r="A23" t="s">
        <v>333</v>
      </c>
    </row>
    <row spans="1:7" r="24">
      <c s="4" r="A24" t="s">
        <v>340</v>
      </c>
      <c s="5" r="B24" t="n">
        <v>26448</v>
      </c>
      <c s="5" r="D24" t="n">
        <v>26448</v>
      </c>
      <c s="5" r="G24" t="n">
        <v>18159</v>
      </c>
    </row>
    <row spans="1:7" r="25">
      <c s="4" r="A25" t="s">
        <v>334</v>
      </c>
      <c s="5" r="B25" t="n">
        <v>24300</v>
      </c>
      <c s="5" r="D25" t="n">
        <v>24300</v>
      </c>
      <c s="5" r="G25" t="n">
        <v>15300</v>
      </c>
    </row>
    <row spans="1:7" r="26">
      <c s="4" r="A26" t="s">
        <v>350</v>
      </c>
      <c s="8" r="B26" t="n">
        <v>2139</v>
      </c>
      <c s="8" r="D26" t="n">
        <v>2139</v>
      </c>
      <c s="8" r="G26" t="n">
        <v>2873</v>
      </c>
    </row>
    <row spans="1:7" r="27">
      <c s="4" r="A27" t="s">
        <v>351</v>
      </c>
    </row>
    <row spans="1:7" r="28">
      <c s="3" r="A28" t="s">
        <v>333</v>
      </c>
    </row>
    <row spans="1:7" r="29">
      <c s="4" r="A29" t="s">
        <v>352</v>
      </c>
      <c s="4" r="B29" t="s">
        <v>353</v>
      </c>
      <c s="4" r="D29" t="s">
        <v>353</v>
      </c>
    </row>
    <row spans="1:7" r="30">
      <c s="4" r="A30" t="s">
        <v>354</v>
      </c>
    </row>
    <row spans="1:7" r="31">
      <c s="3" r="A31" t="s">
        <v>333</v>
      </c>
    </row>
    <row spans="1:7" r="32">
      <c s="4" r="A32" t="s">
        <v>322</v>
      </c>
      <c s="8" r="F32" t="n">
        <v>26300</v>
      </c>
    </row>
    <row spans="1:7" r="33">
      <c s="4" r="A33" t="s">
        <v>321</v>
      </c>
      <c s="5" r="B33" t="n">
        <v>4</v>
      </c>
      <c s="5" r="D33" t="n">
        <v>4</v>
      </c>
    </row>
    <row spans="1:7" r="34">
      <c s="4" r="A34" t="s">
        <v>324</v>
      </c>
      <c s="5" r="F34" t="n">
        <v>259316</v>
      </c>
    </row>
    <row spans="1:7" r="35">
      <c s="4" r="A35" t="s">
        <v>334</v>
      </c>
      <c s="8" r="B35" t="n">
        <v>20300</v>
      </c>
      <c s="8" r="D35" t="n">
        <v>203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s="1" r="A1" t="s">
        <v>355</v>
      </c>
      <c s="2" r="B1" t="s">
        <v>73</v>
      </c>
      <c s="2" r="D1" t="s">
        <v>1</v>
      </c>
    </row>
    <row spans="1:6" r="2">
      <c s="2" r="B2" t="s">
        <v>2</v>
      </c>
      <c s="2" r="C2" t="s">
        <v>74</v>
      </c>
      <c s="2" r="D2" t="s">
        <v>2</v>
      </c>
      <c s="2" r="E2" t="s">
        <v>74</v>
      </c>
      <c s="2" r="F2" t="s">
        <v>28</v>
      </c>
    </row>
    <row spans="1:6" r="3">
      <c s="3" r="A3" t="s">
        <v>179</v>
      </c>
    </row>
    <row spans="1:6" r="4">
      <c s="4" r="A4" t="s">
        <v>356</v>
      </c>
      <c s="8" r="B4" t="n">
        <v>1500</v>
      </c>
      <c s="8" r="D4" t="n">
        <v>1500</v>
      </c>
      <c s="8" r="F4" t="n">
        <v>1900</v>
      </c>
    </row>
    <row spans="1:6" r="5">
      <c s="4" r="A5" t="s">
        <v>357</v>
      </c>
      <c s="5" r="B5" t="n">
        <v>1700</v>
      </c>
      <c s="8" r="C5" t="n">
        <v>1700</v>
      </c>
      <c s="5" r="D5" t="n">
        <v>4700</v>
      </c>
      <c s="8" r="E5" t="n">
        <v>4800</v>
      </c>
    </row>
    <row spans="1:6" r="6">
      <c s="4" r="A6" t="s">
        <v>358</v>
      </c>
      <c s="5" r="B6" t="n">
        <v>30800</v>
      </c>
      <c s="5" r="D6" t="n">
        <v>30800</v>
      </c>
      <c s="5" r="F6" t="n">
        <v>34600</v>
      </c>
    </row>
    <row spans="1:6" r="7">
      <c s="4" r="A7" t="s">
        <v>359</v>
      </c>
      <c s="5" r="B7" t="n">
        <v>65600</v>
      </c>
      <c s="5" r="D7" t="n">
        <v>65600</v>
      </c>
      <c s="5" r="F7" t="n">
        <v>47400</v>
      </c>
    </row>
    <row spans="1:6" r="8">
      <c s="3" r="A8" t="s">
        <v>360</v>
      </c>
    </row>
    <row spans="1:6" r="9">
      <c s="4" r="A9" t="s">
        <v>361</v>
      </c>
      <c s="5" r="B9" t="n">
        <v>0</v>
      </c>
      <c s="5" r="D9" t="n">
        <v>0</v>
      </c>
      <c s="5" r="F9" t="n">
        <v>15000</v>
      </c>
    </row>
    <row spans="1:6" r="10">
      <c s="4" r="A10" t="s">
        <v>362</v>
      </c>
      <c s="5" r="B10" t="n">
        <v>4253</v>
      </c>
      <c s="5" r="D10" t="n">
        <v>4253</v>
      </c>
      <c s="5" r="F10" t="n">
        <v>2021</v>
      </c>
    </row>
    <row spans="1:6" r="11">
      <c s="4" r="A11" t="s">
        <v>363</v>
      </c>
      <c s="5" r="B11" t="n">
        <v>9262</v>
      </c>
      <c s="5" r="D11" t="n">
        <v>9262</v>
      </c>
      <c s="5" r="F11" t="n">
        <v>8127</v>
      </c>
    </row>
    <row spans="1:6" r="12">
      <c s="4" r="A12" t="s">
        <v>364</v>
      </c>
      <c s="5" r="B12" t="n">
        <v>468</v>
      </c>
      <c s="5" r="D12" t="n">
        <v>468</v>
      </c>
      <c s="5" r="F12" t="n">
        <v>791</v>
      </c>
    </row>
    <row spans="1:6" r="13">
      <c s="4" r="A13" t="s">
        <v>40</v>
      </c>
      <c s="8" r="B13" t="n">
        <v>13983</v>
      </c>
      <c s="8" r="D13" t="n">
        <v>13983</v>
      </c>
      <c s="8" r="F13" t="n">
        <v>259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65</v>
      </c>
      <c s="2" r="B1" t="s">
        <v>73</v>
      </c>
      <c s="2" r="C1" t="s">
        <v>1</v>
      </c>
    </row>
    <row spans="1:3" r="2">
      <c s="2" r="B2" t="s">
        <v>74</v>
      </c>
      <c s="2" r="C2" t="s">
        <v>74</v>
      </c>
    </row>
    <row spans="1:3" r="3">
      <c s="4" r="A3" t="s">
        <v>327</v>
      </c>
    </row>
    <row spans="1:3" r="4">
      <c s="3" r="A4" t="s">
        <v>366</v>
      </c>
    </row>
    <row spans="1:3" r="5">
      <c s="4" r="A5" t="s">
        <v>367</v>
      </c>
      <c s="11" r="B5" t="n">
        <v>7.6</v>
      </c>
      <c s="11" r="C5" t="n">
        <v>24.2</v>
      </c>
    </row>
    <row spans="1:3" r="6">
      <c s="4" r="A6" t="s">
        <v>328</v>
      </c>
    </row>
    <row spans="1:3" r="7">
      <c s="3" r="A7" t="s">
        <v>366</v>
      </c>
    </row>
    <row spans="1:3" r="8">
      <c s="4" r="A8" t="s">
        <v>367</v>
      </c>
      <c s="11" r="B8" t="n">
        <v>-7.6</v>
      </c>
      <c s="11" r="C8" t="n">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368</v>
      </c>
      <c s="2" r="B1" t="s">
        <v>2</v>
      </c>
      <c s="2" r="C1" t="s">
        <v>28</v>
      </c>
    </row>
    <row spans="1:3" r="2">
      <c s="3" r="A2" t="s">
        <v>369</v>
      </c>
    </row>
    <row spans="1:3" r="3">
      <c s="4" r="A3" t="s">
        <v>30</v>
      </c>
      <c s="8" r="B3" t="n">
        <v>3237048</v>
      </c>
      <c s="8" r="C3" t="n">
        <v>2964699</v>
      </c>
    </row>
    <row spans="1:3" r="4">
      <c s="4" r="A4" t="s">
        <v>370</v>
      </c>
    </row>
    <row spans="1:3" r="5">
      <c s="3" r="A5" t="s">
        <v>369</v>
      </c>
    </row>
    <row spans="1:3" r="6">
      <c s="4" r="A6" t="s">
        <v>371</v>
      </c>
      <c s="5" r="B6" t="n">
        <v>2739986</v>
      </c>
      <c s="5" r="C6" t="n">
        <v>2501176</v>
      </c>
    </row>
    <row spans="1:3" r="7">
      <c s="4" r="A7" t="s">
        <v>372</v>
      </c>
      <c s="5" r="B7" t="n">
        <v>-185503</v>
      </c>
      <c s="5" r="C7" t="n">
        <v>-138821</v>
      </c>
    </row>
    <row spans="1:3" r="8">
      <c s="4" r="A8" t="s">
        <v>30</v>
      </c>
      <c s="5" r="B8" t="n">
        <v>2554483</v>
      </c>
      <c s="5" r="C8" t="n">
        <v>2362355</v>
      </c>
    </row>
    <row spans="1:3" r="9">
      <c s="4" r="A9" t="s">
        <v>373</v>
      </c>
    </row>
    <row spans="1:3" r="10">
      <c s="3" r="A10" t="s">
        <v>369</v>
      </c>
    </row>
    <row spans="1:3" r="11">
      <c s="4" r="A11" t="s">
        <v>371</v>
      </c>
      <c s="8" r="B11" t="n">
        <v>682565</v>
      </c>
      <c s="5" r="C11" t="n">
        <v>602344</v>
      </c>
    </row>
    <row spans="1:3" r="12">
      <c s="4" r="A12" t="s">
        <v>374</v>
      </c>
    </row>
    <row spans="1:3" r="13">
      <c s="3" r="A13" t="s">
        <v>369</v>
      </c>
    </row>
    <row spans="1:3" r="14">
      <c s="4" r="A14" t="s">
        <v>371</v>
      </c>
      <c s="8" r="C14" t="n">
        <v>243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75</v>
      </c>
      <c s="2" r="B1" t="s">
        <v>2</v>
      </c>
      <c s="2" r="C1" t="s">
        <v>28</v>
      </c>
    </row>
    <row spans="1:3" r="2">
      <c s="3" r="A2" t="s">
        <v>376</v>
      </c>
    </row>
    <row spans="1:3" r="3">
      <c s="4" r="A3" t="s">
        <v>377</v>
      </c>
      <c s="8" r="B3" t="n">
        <v>700246</v>
      </c>
      <c s="8" r="C3" t="n">
        <v>743465</v>
      </c>
    </row>
    <row spans="1:3" r="4">
      <c s="3" r="A4" t="s">
        <v>378</v>
      </c>
    </row>
    <row spans="1:3" r="5">
      <c s="4" r="A5" t="s">
        <v>379</v>
      </c>
      <c s="5" r="B5" t="n">
        <v>-123770</v>
      </c>
      <c s="5" r="C5" t="n">
        <v>-104528</v>
      </c>
    </row>
    <row spans="1:3" r="6">
      <c s="4" r="A6" t="s">
        <v>380</v>
      </c>
      <c s="5" r="B6" t="n">
        <v>25184</v>
      </c>
      <c s="5" r="C6" t="n">
        <v>20143</v>
      </c>
    </row>
    <row spans="1:3" r="7">
      <c s="4" r="A7" t="s">
        <v>381</v>
      </c>
      <c s="5" r="B7" t="n">
        <v>-98586</v>
      </c>
      <c s="5" r="C7" t="n">
        <v>-84385</v>
      </c>
    </row>
    <row spans="1:3" r="8">
      <c s="4" r="A8" t="s">
        <v>382</v>
      </c>
    </row>
    <row spans="1:3" r="9">
      <c s="3" r="A9" t="s">
        <v>376</v>
      </c>
    </row>
    <row spans="1:3" r="10">
      <c s="4" r="A10" t="s">
        <v>383</v>
      </c>
      <c s="5" r="B10" t="n">
        <v>916027</v>
      </c>
      <c s="5" r="C10" t="n">
        <v>890495</v>
      </c>
    </row>
    <row spans="1:3" r="11">
      <c s="4" r="A11" t="s">
        <v>384</v>
      </c>
      <c s="5" r="B11" t="n">
        <v>-280684</v>
      </c>
      <c s="5" r="C11" t="n">
        <v>-221316</v>
      </c>
    </row>
    <row spans="1:3" r="12">
      <c s="4" r="A12" t="s">
        <v>377</v>
      </c>
      <c s="5" r="B12" t="n">
        <v>635343</v>
      </c>
      <c s="5" r="C12" t="n">
        <v>669179</v>
      </c>
    </row>
    <row spans="1:3" r="13">
      <c s="4" r="A13" t="s">
        <v>385</v>
      </c>
    </row>
    <row spans="1:3" r="14">
      <c s="3" r="A14" t="s">
        <v>376</v>
      </c>
    </row>
    <row spans="1:3" r="15">
      <c s="4" r="A15" t="s">
        <v>383</v>
      </c>
      <c s="5" r="B15" t="n">
        <v>109836</v>
      </c>
      <c s="5" r="C15" t="n">
        <v>110649</v>
      </c>
    </row>
    <row spans="1:3" r="16">
      <c s="4" r="A16" t="s">
        <v>384</v>
      </c>
      <c s="5" r="B16" t="n">
        <v>-44933</v>
      </c>
      <c s="5" r="C16" t="n">
        <v>-36363</v>
      </c>
    </row>
    <row spans="1:3" r="17">
      <c s="4" r="A17" t="s">
        <v>377</v>
      </c>
      <c s="8" r="B17" t="n">
        <v>64903</v>
      </c>
      <c s="8" r="C17" t="n">
        <v>742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8" r="B4" t="n">
        <v>110253</v>
      </c>
      <c s="8" r="C4" t="n">
        <v>109917</v>
      </c>
      <c s="8" r="D4" t="n">
        <v>325947</v>
      </c>
      <c s="8" r="E4" t="n">
        <v>318265</v>
      </c>
    </row>
    <row spans="1:5" r="5">
      <c s="4" r="A5" t="s">
        <v>77</v>
      </c>
      <c s="5" r="B5" t="n">
        <v>9280</v>
      </c>
      <c s="5" r="C5" t="n">
        <v>7788</v>
      </c>
      <c s="5" r="D5" t="n">
        <v>26406</v>
      </c>
      <c s="5" r="E5" t="n">
        <v>22404</v>
      </c>
    </row>
    <row spans="1:5" r="6">
      <c s="4" r="A6" t="s">
        <v>78</v>
      </c>
      <c s="5" r="B6" t="n">
        <v>119533</v>
      </c>
      <c s="5" r="C6" t="n">
        <v>117705</v>
      </c>
      <c s="5" r="D6" t="n">
        <v>352353</v>
      </c>
      <c s="5" r="E6" t="n">
        <v>340669</v>
      </c>
    </row>
    <row spans="1:5" r="7">
      <c s="3" r="A7" t="s">
        <v>79</v>
      </c>
    </row>
    <row spans="1:5" r="8">
      <c s="4" r="A8" t="s">
        <v>80</v>
      </c>
      <c s="5" r="B8" t="n">
        <v>22672</v>
      </c>
      <c s="5" r="C8" t="n">
        <v>21068</v>
      </c>
      <c s="5" r="D8" t="n">
        <v>67795</v>
      </c>
      <c s="5" r="E8" t="n">
        <v>63288</v>
      </c>
    </row>
    <row spans="1:5" r="9">
      <c s="4" r="A9" t="s">
        <v>81</v>
      </c>
      <c s="5" r="B9" t="n">
        <v>12501</v>
      </c>
      <c s="5" r="C9" t="n">
        <v>12507</v>
      </c>
      <c s="5" r="D9" t="n">
        <v>35609</v>
      </c>
      <c s="5" r="E9" t="n">
        <v>32712</v>
      </c>
    </row>
    <row spans="1:5" r="10">
      <c s="4" r="A10" t="s">
        <v>82</v>
      </c>
      <c s="5" r="B10" t="n">
        <v>2520</v>
      </c>
      <c s="5" r="C10" t="n">
        <v>2521</v>
      </c>
      <c s="5" r="D10" t="n">
        <v>7613</v>
      </c>
      <c s="5" r="E10" t="n">
        <v>7140</v>
      </c>
    </row>
    <row spans="1:5" r="11">
      <c s="4" r="A11" t="s">
        <v>83</v>
      </c>
      <c s="5" r="B11" t="n">
        <v>48027</v>
      </c>
      <c s="5" r="C11" t="n">
        <v>49401</v>
      </c>
      <c s="5" r="D11" t="n">
        <v>139148</v>
      </c>
      <c s="5" r="E11" t="n">
        <v>146861</v>
      </c>
    </row>
    <row spans="1:5" r="12">
      <c s="4" r="A12" t="s">
        <v>84</v>
      </c>
      <c s="5" r="B12" t="n">
        <v>-175</v>
      </c>
      <c s="5" r="C12" t="n">
        <v>158</v>
      </c>
      <c s="5" r="D12" t="n">
        <v>8332</v>
      </c>
      <c s="5" r="E12" t="n">
        <v>21480</v>
      </c>
    </row>
    <row spans="1:5" r="13">
      <c s="4" r="A13" t="s">
        <v>85</v>
      </c>
      <c s="5" r="B13" t="n">
        <v>9025</v>
      </c>
      <c s="5" r="C13" t="n">
        <v>9026</v>
      </c>
      <c s="5" r="D13" t="n">
        <v>35542</v>
      </c>
      <c s="5" r="E13" t="n">
        <v>39555</v>
      </c>
    </row>
    <row spans="1:5" r="14">
      <c s="4" r="A14" t="s">
        <v>86</v>
      </c>
      <c s="5" r="B14" t="n">
        <v>2037</v>
      </c>
      <c s="5" r="C14" t="n">
        <v>1831</v>
      </c>
      <c s="5" r="D14" t="n">
        <v>6429</v>
      </c>
      <c s="5" r="E14" t="n">
        <v>5070</v>
      </c>
    </row>
    <row spans="1:5" r="15">
      <c s="4" r="A15" t="s">
        <v>87</v>
      </c>
      <c s="5" r="B15" t="n">
        <v>96607</v>
      </c>
      <c s="5" r="C15" t="n">
        <v>96512</v>
      </c>
      <c s="5" r="D15" t="n">
        <v>300468</v>
      </c>
      <c s="5" r="E15" t="n">
        <v>316106</v>
      </c>
    </row>
    <row spans="1:5" r="16">
      <c s="4" r="A16" t="s">
        <v>88</v>
      </c>
      <c s="5" r="B16" t="n">
        <v>22926</v>
      </c>
      <c s="5" r="C16" t="n">
        <v>21193</v>
      </c>
      <c s="5" r="D16" t="n">
        <v>51885</v>
      </c>
      <c s="5" r="E16" t="n">
        <v>24563</v>
      </c>
    </row>
    <row spans="1:5" r="17">
      <c s="3" r="A17" t="s">
        <v>89</v>
      </c>
    </row>
    <row spans="1:5" r="18">
      <c s="4" r="A18" t="s">
        <v>90</v>
      </c>
      <c s="5" r="B18" t="n">
        <v>-59</v>
      </c>
      <c s="5" r="C18" t="n">
        <v>8946</v>
      </c>
      <c s="5" r="D18" t="n">
        <v>586</v>
      </c>
      <c s="5" r="E18" t="n">
        <v>6819</v>
      </c>
    </row>
    <row spans="1:5" r="19">
      <c s="4" r="A19" t="s">
        <v>91</v>
      </c>
      <c s="5" r="B19" t="n">
        <v>55</v>
      </c>
      <c s="5" r="C19" t="n">
        <v>0</v>
      </c>
      <c s="5" r="D19" t="n">
        <v>-1073</v>
      </c>
      <c s="5" r="E19" t="n">
        <v>0</v>
      </c>
    </row>
    <row spans="1:5" r="20">
      <c s="4" r="A20" t="s">
        <v>92</v>
      </c>
      <c s="5" r="B20" t="n">
        <v>-1485</v>
      </c>
      <c s="5" r="C20" t="n">
        <v>-3899</v>
      </c>
      <c s="5" r="D20" t="n">
        <v>-5538</v>
      </c>
      <c s="5" r="E20" t="n">
        <v>-9651</v>
      </c>
    </row>
    <row spans="1:5" r="21">
      <c s="4" r="A21" t="s">
        <v>93</v>
      </c>
      <c s="5" r="B21" t="n">
        <v>-17794</v>
      </c>
      <c s="5" r="C21" t="n">
        <v>-20357</v>
      </c>
      <c s="5" r="D21" t="n">
        <v>-54759</v>
      </c>
      <c s="5" r="E21" t="n">
        <v>-58280</v>
      </c>
    </row>
    <row spans="1:5" r="22">
      <c s="4" r="A22" t="s">
        <v>94</v>
      </c>
      <c s="5" r="B22" t="n">
        <v>80</v>
      </c>
      <c s="5" r="C22" t="n">
        <v>160</v>
      </c>
      <c s="5" r="D22" t="n">
        <v>345</v>
      </c>
      <c s="5" r="E22" t="n">
        <v>437</v>
      </c>
    </row>
    <row spans="1:5" r="23">
      <c s="4" r="A23" t="s">
        <v>95</v>
      </c>
      <c s="5" r="B23" t="n">
        <v>3723</v>
      </c>
      <c s="5" r="C23" t="n">
        <v>6043</v>
      </c>
      <c s="5" r="D23" t="n">
        <v>-8554</v>
      </c>
      <c s="5" r="E23" t="n">
        <v>-36112</v>
      </c>
    </row>
    <row spans="1:5" r="24">
      <c s="4" r="A24" t="s">
        <v>96</v>
      </c>
      <c s="5" r="B24" t="n">
        <v>-1570</v>
      </c>
      <c s="5" r="C24" t="n">
        <v>-1865</v>
      </c>
      <c s="5" r="D24" t="n">
        <v>-3559</v>
      </c>
      <c s="5" r="E24" t="n">
        <v>-4635</v>
      </c>
    </row>
    <row spans="1:5" r="25">
      <c s="4" r="A25" t="s">
        <v>97</v>
      </c>
      <c s="5" r="B25" t="n">
        <v>2153</v>
      </c>
      <c s="5" r="C25" t="n">
        <v>4178</v>
      </c>
      <c s="5" r="D25" t="n">
        <v>-12113</v>
      </c>
      <c s="5" r="E25" t="n">
        <v>-40747</v>
      </c>
    </row>
    <row spans="1:5" r="26">
      <c s="4" r="A26" t="s">
        <v>98</v>
      </c>
      <c s="5" r="B26" t="n">
        <v>-1086</v>
      </c>
      <c s="5" r="C26" t="n">
        <v>-964</v>
      </c>
      <c s="5" r="D26" t="n">
        <v>-4358</v>
      </c>
      <c s="5" r="E26" t="n">
        <v>-3005</v>
      </c>
    </row>
    <row spans="1:5" r="27">
      <c s="4" r="A27" t="s">
        <v>99</v>
      </c>
      <c s="8" r="B27" t="n">
        <v>1067</v>
      </c>
      <c s="8" r="C27" t="n">
        <v>3214</v>
      </c>
      <c s="8" r="D27" t="n">
        <v>-16471</v>
      </c>
      <c s="8" r="E27" t="n">
        <v>-43752</v>
      </c>
    </row>
    <row spans="1:5" r="28">
      <c s="4" r="A28" t="s">
        <v>100</v>
      </c>
      <c s="8" r="B28" t="n">
        <v>0</v>
      </c>
      <c s="10" r="C28" t="n">
        <v>0.01</v>
      </c>
      <c s="10" r="D28" t="n">
        <v>-0.06</v>
      </c>
      <c s="10" r="E28" t="n">
        <v>-0.17</v>
      </c>
    </row>
    <row spans="1:5" r="29">
      <c s="4" r="A29" t="s">
        <v>101</v>
      </c>
      <c s="10" r="B29" t="n">
        <v>0.16</v>
      </c>
      <c s="10" r="C29" t="n">
        <v>0.16</v>
      </c>
      <c s="10" r="D29" t="n">
        <v>0.49</v>
      </c>
      <c s="10" r="E29" t="n">
        <v>0.49</v>
      </c>
    </row>
    <row spans="1:5" r="30">
      <c s="4" r="A30" t="s">
        <v>102</v>
      </c>
      <c s="5" r="B30" t="n">
        <v>273201</v>
      </c>
      <c s="5" r="C30" t="n">
        <v>268982</v>
      </c>
      <c s="5" r="D30" t="n">
        <v>272293</v>
      </c>
      <c s="5" r="E30" t="n">
        <v>260981</v>
      </c>
    </row>
    <row spans="1:5" r="31">
      <c s="3" r="A31" t="s">
        <v>103</v>
      </c>
    </row>
    <row spans="1:5" r="32">
      <c s="4" r="A32" t="s">
        <v>97</v>
      </c>
      <c s="8" r="B32" t="n">
        <v>2153</v>
      </c>
      <c s="8" r="C32" t="n">
        <v>4178</v>
      </c>
      <c s="8" r="D32" t="n">
        <v>-12113</v>
      </c>
      <c s="8" r="E32" t="n">
        <v>-40747</v>
      </c>
    </row>
    <row spans="1:5" r="33">
      <c s="3" r="A33" t="s">
        <v>104</v>
      </c>
    </row>
    <row spans="1:5" r="34">
      <c s="4" r="A34" t="s">
        <v>105</v>
      </c>
      <c s="5" r="B34" t="n">
        <v>-28837</v>
      </c>
      <c s="5" r="C34" t="n">
        <v>-55191</v>
      </c>
      <c s="5" r="D34" t="n">
        <v>-44817</v>
      </c>
      <c s="5" r="E34" t="n">
        <v>-43689</v>
      </c>
    </row>
    <row spans="1:5" r="35">
      <c s="4" r="A35" t="s">
        <v>106</v>
      </c>
      <c s="5" r="B35" t="n">
        <v>-26684</v>
      </c>
      <c s="5" r="C35" t="n">
        <v>-51013</v>
      </c>
      <c s="5" r="D35" t="n">
        <v>-56930</v>
      </c>
      <c s="5" r="E35" t="n">
        <v>-84436</v>
      </c>
    </row>
    <row spans="1:5" r="36">
      <c s="4" r="A36" t="s">
        <v>107</v>
      </c>
      <c s="5" r="B36" t="n">
        <v>-230</v>
      </c>
      <c s="5" r="C36" t="n">
        <v>355</v>
      </c>
      <c s="5" r="D36" t="n">
        <v>-3748</v>
      </c>
      <c s="5" r="E36" t="n">
        <v>-2604</v>
      </c>
    </row>
    <row spans="1:5" r="37">
      <c s="4" r="A37" t="s">
        <v>108</v>
      </c>
      <c s="8" r="B37" t="n">
        <v>-26914</v>
      </c>
      <c s="8" r="C37" t="n">
        <v>-50658</v>
      </c>
      <c s="8" r="D37" t="n">
        <v>-60678</v>
      </c>
      <c s="8" r="E37" t="n">
        <v>-870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6</v>
      </c>
      <c s="2" r="B1" t="s">
        <v>73</v>
      </c>
      <c s="2" r="D1" t="s">
        <v>1</v>
      </c>
    </row>
    <row spans="1:5" r="2">
      <c s="2" r="B2" t="s">
        <v>2</v>
      </c>
      <c s="2" r="C2" t="s">
        <v>74</v>
      </c>
      <c s="2" r="D2" t="s">
        <v>2</v>
      </c>
      <c s="2" r="E2" t="s">
        <v>74</v>
      </c>
    </row>
    <row spans="1:5" r="3">
      <c s="4" r="A3" t="s">
        <v>382</v>
      </c>
    </row>
    <row spans="1:5" r="4">
      <c s="3" r="A4" t="s">
        <v>376</v>
      </c>
    </row>
    <row spans="1:5" r="5">
      <c s="4" r="A5" t="s">
        <v>387</v>
      </c>
      <c s="8" r="B5" t="n">
        <v>29600</v>
      </c>
      <c s="8" r="C5" t="n">
        <v>32300</v>
      </c>
      <c s="8" r="D5" t="n">
        <v>86100</v>
      </c>
      <c s="8" r="E5" t="n">
        <v>97200</v>
      </c>
    </row>
    <row spans="1:5" r="6">
      <c s="3" r="A6" t="s">
        <v>388</v>
      </c>
    </row>
    <row spans="1:5" r="7">
      <c s="4" r="A7" t="s">
        <v>389</v>
      </c>
      <c s="5" r="B7" t="n">
        <v>27717</v>
      </c>
      <c s="5" r="D7" t="n">
        <v>27717</v>
      </c>
    </row>
    <row spans="1:5" r="8">
      <c s="5" r="A8" t="n">
        <v>2016</v>
      </c>
      <c s="5" r="B8" t="n">
        <v>104029</v>
      </c>
      <c s="5" r="D8" t="n">
        <v>104029</v>
      </c>
    </row>
    <row spans="1:5" r="9">
      <c s="5" r="A9" t="n">
        <v>2017</v>
      </c>
      <c s="5" r="B9" t="n">
        <v>82359</v>
      </c>
      <c s="5" r="D9" t="n">
        <v>82359</v>
      </c>
    </row>
    <row spans="1:5" r="10">
      <c s="5" r="A10" t="n">
        <v>2018</v>
      </c>
      <c s="5" r="B10" t="n">
        <v>61200</v>
      </c>
      <c s="5" r="D10" t="n">
        <v>61200</v>
      </c>
    </row>
    <row spans="1:5" r="11">
      <c s="5" r="A11" t="n">
        <v>2019</v>
      </c>
      <c s="5" r="B11" t="n">
        <v>48489</v>
      </c>
      <c s="5" r="D11" t="n">
        <v>48489</v>
      </c>
    </row>
    <row spans="1:5" r="12">
      <c s="4" r="A12" t="s">
        <v>390</v>
      </c>
    </row>
    <row spans="1:5" r="13">
      <c s="3" r="A13" t="s">
        <v>376</v>
      </c>
    </row>
    <row spans="1:5" r="14">
      <c s="4" r="A14" t="s">
        <v>387</v>
      </c>
      <c s="5" r="B14" t="n">
        <v>500</v>
      </c>
      <c s="8" r="C14" t="n">
        <v>1200</v>
      </c>
      <c s="5" r="D14" t="n">
        <v>2800</v>
      </c>
      <c s="8" r="E14" t="n">
        <v>4400</v>
      </c>
    </row>
    <row spans="1:5" r="15">
      <c s="3" r="A15" t="s">
        <v>388</v>
      </c>
    </row>
    <row spans="1:5" r="16">
      <c s="4" r="A16" t="s">
        <v>389</v>
      </c>
      <c s="5" r="B16" t="n">
        <v>515</v>
      </c>
      <c s="5" r="D16" t="n">
        <v>515</v>
      </c>
    </row>
    <row spans="1:5" r="17">
      <c s="5" r="A17" t="n">
        <v>2016</v>
      </c>
      <c s="5" r="B17" t="n">
        <v>2263</v>
      </c>
      <c s="5" r="D17" t="n">
        <v>2263</v>
      </c>
    </row>
    <row spans="1:5" r="18">
      <c s="5" r="A18" t="n">
        <v>2017</v>
      </c>
      <c s="5" r="B18" t="n">
        <v>930</v>
      </c>
      <c s="5" r="D18" t="n">
        <v>930</v>
      </c>
    </row>
    <row spans="1:5" r="19">
      <c s="5" r="A19" t="n">
        <v>2018</v>
      </c>
      <c s="5" r="B19" t="n">
        <v>-2204</v>
      </c>
      <c s="5" r="D19" t="n">
        <v>-2204</v>
      </c>
    </row>
    <row spans="1:5" r="20">
      <c s="5" r="A20" t="n">
        <v>2019</v>
      </c>
      <c s="8" r="B20" t="n">
        <v>-3671</v>
      </c>
      <c s="8" r="D20" t="n">
        <v>-367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7"/>
    <col customWidth="1" max="2" min="2" width="21"/>
  </cols>
  <sheetData>
    <row spans="1:2" r="1">
      <c s="1" r="A1" t="s">
        <v>391</v>
      </c>
      <c s="2" r="B1" t="s">
        <v>392</v>
      </c>
    </row>
    <row spans="1:2" r="2">
      <c s="3" r="A2" t="s">
        <v>393</v>
      </c>
    </row>
    <row spans="1:2" r="3">
      <c s="4" r="A3" t="s">
        <v>389</v>
      </c>
      <c s="8" r="B3" t="n">
        <v>82317</v>
      </c>
    </row>
    <row spans="1:2" r="4">
      <c s="5" r="A4" t="n">
        <v>2016</v>
      </c>
      <c s="5" r="B4" t="n">
        <v>328558</v>
      </c>
    </row>
    <row spans="1:2" r="5">
      <c s="5" r="A5" t="n">
        <v>2017</v>
      </c>
      <c s="5" r="B5" t="n">
        <v>316463</v>
      </c>
    </row>
    <row spans="1:2" r="6">
      <c s="5" r="A6" t="n">
        <v>2018</v>
      </c>
      <c s="5" r="B6" t="n">
        <v>237661</v>
      </c>
    </row>
    <row spans="1:2" r="7">
      <c s="5" r="A7" t="n">
        <v>2019</v>
      </c>
      <c s="5" r="B7" t="n">
        <v>208506</v>
      </c>
    </row>
    <row spans="1:2" r="8">
      <c s="4" r="A8" t="s">
        <v>394</v>
      </c>
      <c s="5" r="B8" t="n">
        <v>1276113</v>
      </c>
    </row>
    <row spans="1:2" r="9">
      <c s="4" r="A9" t="s">
        <v>110</v>
      </c>
      <c s="5" r="B9" t="n">
        <v>2449618</v>
      </c>
    </row>
    <row spans="1:2" r="10">
      <c s="3" r="A10" t="s">
        <v>395</v>
      </c>
    </row>
    <row spans="1:2" r="11">
      <c s="4" r="A11" t="s">
        <v>389</v>
      </c>
      <c s="5" r="B11" t="n">
        <v>1100</v>
      </c>
    </row>
    <row spans="1:2" r="12">
      <c s="5" r="A12" t="n">
        <v>2016</v>
      </c>
      <c s="5" r="B12" t="n">
        <v>4200</v>
      </c>
    </row>
    <row spans="1:2" r="13">
      <c s="5" r="A13" t="n">
        <v>2017</v>
      </c>
      <c s="5" r="B13" t="n">
        <v>3600</v>
      </c>
    </row>
    <row spans="1:2" r="14">
      <c s="5" r="A14" t="n">
        <v>2018</v>
      </c>
      <c s="5" r="B14" t="n">
        <v>3500</v>
      </c>
    </row>
    <row spans="1:2" r="15">
      <c s="5" r="A15" t="n">
        <v>2019</v>
      </c>
      <c s="5" r="B15" t="n">
        <v>1500</v>
      </c>
    </row>
    <row spans="1:2" r="16">
      <c s="4" r="A16" t="s">
        <v>394</v>
      </c>
      <c s="8" r="B16" t="n">
        <v>43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96</v>
      </c>
      <c s="2" r="B1" t="s">
        <v>397</v>
      </c>
      <c s="2" r="C1" t="s">
        <v>398</v>
      </c>
      <c s="2" r="D1" t="s">
        <v>399</v>
      </c>
      <c s="2" r="E1" t="s">
        <v>400</v>
      </c>
      <c s="2" r="F1" t="s">
        <v>401</v>
      </c>
      <c s="2" r="G1" t="s">
        <v>402</v>
      </c>
    </row>
    <row spans="1:7" r="2">
      <c s="4" r="A2" t="s">
        <v>403</v>
      </c>
    </row>
    <row spans="1:7" r="3">
      <c s="3" r="A3" t="s">
        <v>404</v>
      </c>
    </row>
    <row spans="1:7" r="4">
      <c s="4" r="A4" t="s">
        <v>405</v>
      </c>
      <c s="8" r="E4" t="n">
        <v>56428</v>
      </c>
    </row>
    <row spans="1:7" r="5">
      <c s="4" r="A5" t="s">
        <v>406</v>
      </c>
      <c s="5" r="E5" t="n">
        <v>13245</v>
      </c>
    </row>
    <row spans="1:7" r="6">
      <c s="4" r="A6" t="s">
        <v>407</v>
      </c>
      <c s="5" r="E6" t="n">
        <v>9154</v>
      </c>
    </row>
    <row spans="1:7" r="7">
      <c s="4" r="A7" t="s">
        <v>408</v>
      </c>
      <c s="5" r="E7" t="n">
        <v>41</v>
      </c>
    </row>
    <row spans="1:7" r="8">
      <c s="4" r="A8" t="s">
        <v>110</v>
      </c>
      <c s="8" r="E8" t="n">
        <v>78868</v>
      </c>
    </row>
    <row spans="1:7" r="9">
      <c s="4" r="A9" t="s">
        <v>409</v>
      </c>
    </row>
    <row spans="1:7" r="10">
      <c s="3" r="A10" t="s">
        <v>404</v>
      </c>
    </row>
    <row spans="1:7" r="11">
      <c s="4" r="A11" t="s">
        <v>405</v>
      </c>
      <c s="8" r="D11" t="n">
        <v>217974</v>
      </c>
    </row>
    <row spans="1:7" r="12">
      <c s="4" r="A12" t="s">
        <v>406</v>
      </c>
      <c s="5" r="D12" t="n">
        <v>68090</v>
      </c>
    </row>
    <row spans="1:7" r="13">
      <c s="4" r="A13" t="s">
        <v>407</v>
      </c>
      <c s="5" r="D13" t="n">
        <v>45360</v>
      </c>
    </row>
    <row spans="1:7" r="14">
      <c s="4" r="A14" t="s">
        <v>408</v>
      </c>
      <c s="5" r="D14" t="n">
        <v>-14920</v>
      </c>
    </row>
    <row spans="1:7" r="15">
      <c s="4" r="A15" t="s">
        <v>110</v>
      </c>
      <c s="8" r="D15" t="n">
        <v>316504</v>
      </c>
    </row>
    <row spans="1:7" r="16">
      <c s="4" r="A16" t="s">
        <v>410</v>
      </c>
    </row>
    <row spans="1:7" r="17">
      <c s="3" r="A17" t="s">
        <v>404</v>
      </c>
    </row>
    <row spans="1:7" r="18">
      <c s="4" r="A18" t="s">
        <v>405</v>
      </c>
      <c s="8" r="C18" t="n">
        <v>38924</v>
      </c>
    </row>
    <row spans="1:7" r="19">
      <c s="4" r="A19" t="s">
        <v>406</v>
      </c>
      <c s="5" r="C19" t="n">
        <v>7986</v>
      </c>
    </row>
    <row spans="1:7" r="20">
      <c s="4" r="A20" t="s">
        <v>407</v>
      </c>
      <c s="5" r="C20" t="n">
        <v>9092</v>
      </c>
    </row>
    <row spans="1:7" r="21">
      <c s="4" r="A21" t="s">
        <v>408</v>
      </c>
      <c s="5" r="C21" t="n">
        <v>1150</v>
      </c>
    </row>
    <row spans="1:7" r="22">
      <c s="4" r="A22" t="s">
        <v>110</v>
      </c>
      <c s="8" r="C22" t="n">
        <v>57152</v>
      </c>
    </row>
    <row spans="1:7" r="23">
      <c s="4" r="A23" t="s">
        <v>320</v>
      </c>
    </row>
    <row spans="1:7" r="24">
      <c s="3" r="A24" t="s">
        <v>404</v>
      </c>
    </row>
    <row spans="1:7" r="25">
      <c s="4" r="A25" t="s">
        <v>405</v>
      </c>
      <c s="8" r="B25" t="n">
        <v>127975</v>
      </c>
    </row>
    <row spans="1:7" r="26">
      <c s="4" r="A26" t="s">
        <v>406</v>
      </c>
      <c s="5" r="B26" t="n">
        <v>82430</v>
      </c>
    </row>
    <row spans="1:7" r="27">
      <c s="4" r="A27" t="s">
        <v>407</v>
      </c>
      <c s="5" r="B27" t="n">
        <v>53860</v>
      </c>
    </row>
    <row spans="1:7" r="28">
      <c s="4" r="A28" t="s">
        <v>408</v>
      </c>
      <c s="5" r="B28" t="n">
        <v>-28300</v>
      </c>
    </row>
    <row spans="1:7" r="29">
      <c s="4" r="A29" t="s">
        <v>110</v>
      </c>
      <c s="8" r="B29" t="n">
        <v>235965</v>
      </c>
    </row>
    <row spans="1:7" r="30">
      <c s="4" r="A30" t="s">
        <v>411</v>
      </c>
    </row>
    <row spans="1:7" r="31">
      <c s="3" r="A31" t="s">
        <v>404</v>
      </c>
    </row>
    <row spans="1:7" r="32">
      <c s="4" r="A32" t="s">
        <v>405</v>
      </c>
      <c s="8" r="G32" t="n">
        <v>165121</v>
      </c>
    </row>
    <row spans="1:7" r="33">
      <c s="4" r="A33" t="s">
        <v>407</v>
      </c>
      <c s="5" r="G33" t="n">
        <v>206640</v>
      </c>
    </row>
    <row spans="1:7" r="34">
      <c s="4" r="A34" t="s">
        <v>408</v>
      </c>
      <c s="5" r="G34" t="n">
        <v>-16</v>
      </c>
    </row>
    <row spans="1:7" r="35">
      <c s="4" r="A35" t="s">
        <v>110</v>
      </c>
      <c s="8" r="G35" t="n">
        <v>371745</v>
      </c>
    </row>
    <row spans="1:7" r="36">
      <c s="4" r="A36" t="s">
        <v>412</v>
      </c>
    </row>
    <row spans="1:7" r="37">
      <c s="3" r="A37" t="s">
        <v>404</v>
      </c>
    </row>
    <row spans="1:7" r="38">
      <c s="4" r="A38" t="s">
        <v>405</v>
      </c>
      <c s="8" r="F38" t="n">
        <v>82867</v>
      </c>
    </row>
    <row spans="1:7" r="39">
      <c s="4" r="A39" t="s">
        <v>406</v>
      </c>
      <c s="5" r="F39" t="n">
        <v>36487</v>
      </c>
    </row>
    <row spans="1:7" r="40">
      <c s="4" r="A40" t="s">
        <v>407</v>
      </c>
      <c s="5" r="F40" t="n">
        <v>17082</v>
      </c>
    </row>
    <row spans="1:7" r="41">
      <c s="4" r="A41" t="s">
        <v>408</v>
      </c>
      <c s="5" r="F41" t="n">
        <v>-792</v>
      </c>
    </row>
    <row spans="1:7" r="42">
      <c s="4" r="A42" t="s">
        <v>110</v>
      </c>
      <c s="8" r="F42" t="n">
        <v>13564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79"/>
    <col customWidth="1" max="2" min="2" width="26"/>
    <col customWidth="1" max="3" min="3" width="26"/>
    <col customWidth="1" max="4" min="4" width="25"/>
    <col customWidth="1" max="5" min="5" width="25"/>
    <col customWidth="1" max="6" min="6" width="25"/>
    <col customWidth="1" max="7" min="7" width="24"/>
    <col customWidth="1" max="8" min="8" width="26"/>
    <col customWidth="1" max="9" min="9" width="27"/>
  </cols>
  <sheetData>
    <row spans="1:9" r="1">
      <c s="1" r="A1" t="s">
        <v>413</v>
      </c>
      <c s="2" r="B1" t="s">
        <v>397</v>
      </c>
      <c s="2" r="C1" t="s">
        <v>398</v>
      </c>
      <c s="2" r="D1" t="s">
        <v>399</v>
      </c>
      <c s="2" r="E1" t="s">
        <v>400</v>
      </c>
      <c s="2" r="F1" t="s">
        <v>401</v>
      </c>
      <c s="2" r="G1" t="s">
        <v>414</v>
      </c>
      <c s="2" r="H1" t="s">
        <v>402</v>
      </c>
      <c s="2" r="I1" t="s">
        <v>415</v>
      </c>
    </row>
    <row spans="1:9" r="2">
      <c s="4" r="A2" t="s">
        <v>416</v>
      </c>
    </row>
    <row spans="1:9" r="3">
      <c s="3" r="A3" t="s">
        <v>417</v>
      </c>
    </row>
    <row spans="1:9" r="4">
      <c s="4" r="A4" t="s">
        <v>418</v>
      </c>
      <c s="4" r="E4" t="s">
        <v>419</v>
      </c>
    </row>
    <row spans="1:9" r="5">
      <c s="4" r="A5" t="s">
        <v>409</v>
      </c>
    </row>
    <row spans="1:9" r="6">
      <c s="3" r="A6" t="s">
        <v>417</v>
      </c>
    </row>
    <row spans="1:9" r="7">
      <c s="4" r="A7" t="s">
        <v>420</v>
      </c>
      <c s="4" r="D7" t="s">
        <v>421</v>
      </c>
    </row>
    <row spans="1:9" r="8">
      <c s="4" r="A8" t="s">
        <v>422</v>
      </c>
    </row>
    <row spans="1:9" r="9">
      <c s="3" r="A9" t="s">
        <v>417</v>
      </c>
    </row>
    <row spans="1:9" r="10">
      <c s="4" r="A10" t="s">
        <v>418</v>
      </c>
      <c s="4" r="D10" t="s">
        <v>423</v>
      </c>
    </row>
    <row spans="1:9" r="11">
      <c s="4" r="A11" t="s">
        <v>424</v>
      </c>
    </row>
    <row spans="1:9" r="12">
      <c s="3" r="A12" t="s">
        <v>417</v>
      </c>
    </row>
    <row spans="1:9" r="13">
      <c s="4" r="A13" t="s">
        <v>418</v>
      </c>
      <c s="4" r="D13" t="s">
        <v>425</v>
      </c>
    </row>
    <row spans="1:9" r="14">
      <c s="4" r="A14" t="s">
        <v>426</v>
      </c>
    </row>
    <row spans="1:9" r="15">
      <c s="3" r="A15" t="s">
        <v>417</v>
      </c>
    </row>
    <row spans="1:9" r="16">
      <c s="4" r="A16" t="s">
        <v>418</v>
      </c>
      <c s="4" r="C16" t="s">
        <v>427</v>
      </c>
    </row>
    <row spans="1:9" r="17">
      <c s="4" r="A17" t="s">
        <v>428</v>
      </c>
    </row>
    <row spans="1:9" r="18">
      <c s="3" r="A18" t="s">
        <v>417</v>
      </c>
    </row>
    <row spans="1:9" r="19">
      <c s="4" r="A19" t="s">
        <v>418</v>
      </c>
      <c s="4" r="C19" t="s">
        <v>429</v>
      </c>
    </row>
    <row spans="1:9" r="20">
      <c s="4" r="A20" t="s">
        <v>323</v>
      </c>
    </row>
    <row spans="1:9" r="21">
      <c s="3" r="A21" t="s">
        <v>417</v>
      </c>
    </row>
    <row spans="1:9" r="22">
      <c s="4" r="A22" t="s">
        <v>420</v>
      </c>
      <c s="4" r="B22" t="s">
        <v>430</v>
      </c>
    </row>
    <row spans="1:9" r="23">
      <c s="4" r="A23" t="s">
        <v>431</v>
      </c>
    </row>
    <row spans="1:9" r="24">
      <c s="3" r="A24" t="s">
        <v>417</v>
      </c>
    </row>
    <row spans="1:9" r="25">
      <c s="4" r="A25" t="s">
        <v>418</v>
      </c>
      <c s="4" r="B25" t="s">
        <v>432</v>
      </c>
    </row>
    <row spans="1:9" r="26">
      <c s="4" r="A26" t="s">
        <v>433</v>
      </c>
    </row>
    <row spans="1:9" r="27">
      <c s="3" r="A27" t="s">
        <v>417</v>
      </c>
    </row>
    <row spans="1:9" r="28">
      <c s="4" r="A28" t="s">
        <v>418</v>
      </c>
      <c s="4" r="B28" t="s">
        <v>434</v>
      </c>
    </row>
    <row spans="1:9" r="29">
      <c s="4" r="A29" t="s">
        <v>320</v>
      </c>
    </row>
    <row spans="1:9" r="30">
      <c s="3" r="A30" t="s">
        <v>417</v>
      </c>
    </row>
    <row spans="1:9" r="31">
      <c s="4" r="A31" t="s">
        <v>420</v>
      </c>
      <c s="4" r="I31" t="s">
        <v>435</v>
      </c>
    </row>
    <row spans="1:9" r="32">
      <c s="4" r="A32" t="s">
        <v>436</v>
      </c>
    </row>
    <row spans="1:9" r="33">
      <c s="3" r="A33" t="s">
        <v>417</v>
      </c>
    </row>
    <row spans="1:9" r="34">
      <c s="4" r="A34" t="s">
        <v>418</v>
      </c>
      <c s="4" r="I34" t="s">
        <v>437</v>
      </c>
    </row>
    <row spans="1:9" r="35">
      <c s="4" r="A35" t="s">
        <v>438</v>
      </c>
    </row>
    <row spans="1:9" r="36">
      <c s="3" r="A36" t="s">
        <v>417</v>
      </c>
    </row>
    <row spans="1:9" r="37">
      <c s="4" r="A37" t="s">
        <v>418</v>
      </c>
      <c s="4" r="I37" t="s">
        <v>439</v>
      </c>
    </row>
    <row spans="1:9" r="38">
      <c s="4" r="A38" t="s">
        <v>411</v>
      </c>
    </row>
    <row spans="1:9" r="39">
      <c s="3" r="A39" t="s">
        <v>417</v>
      </c>
    </row>
    <row spans="1:9" r="40">
      <c s="4" r="A40" t="s">
        <v>420</v>
      </c>
      <c s="4" r="H40" t="s">
        <v>440</v>
      </c>
    </row>
    <row spans="1:9" r="41">
      <c s="4" r="A41" t="s">
        <v>441</v>
      </c>
    </row>
    <row spans="1:9" r="42">
      <c s="3" r="A42" t="s">
        <v>417</v>
      </c>
    </row>
    <row spans="1:9" r="43">
      <c s="4" r="A43" t="s">
        <v>418</v>
      </c>
      <c s="4" r="H43" t="s">
        <v>442</v>
      </c>
    </row>
    <row spans="1:9" r="44">
      <c s="4" r="A44" t="s">
        <v>443</v>
      </c>
    </row>
    <row spans="1:9" r="45">
      <c s="3" r="A45" t="s">
        <v>417</v>
      </c>
    </row>
    <row spans="1:9" r="46">
      <c s="4" r="A46" t="s">
        <v>418</v>
      </c>
      <c s="4" r="H46" t="s">
        <v>444</v>
      </c>
    </row>
    <row spans="1:9" r="47">
      <c s="4" r="A47" t="s">
        <v>445</v>
      </c>
    </row>
    <row spans="1:9" r="48">
      <c s="3" r="A48" t="s">
        <v>417</v>
      </c>
    </row>
    <row spans="1:9" r="49">
      <c s="4" r="A49" t="s">
        <v>418</v>
      </c>
      <c s="4" r="G49" t="s">
        <v>446</v>
      </c>
    </row>
    <row spans="1:9" r="50">
      <c s="4" r="A50" t="s">
        <v>447</v>
      </c>
    </row>
    <row spans="1:9" r="51">
      <c s="3" r="A51" t="s">
        <v>417</v>
      </c>
    </row>
    <row spans="1:9" r="52">
      <c s="4" r="A52" t="s">
        <v>418</v>
      </c>
      <c s="4" r="G52" t="s">
        <v>446</v>
      </c>
    </row>
    <row spans="1:9" r="53">
      <c s="4" r="A53" t="s">
        <v>412</v>
      </c>
    </row>
    <row spans="1:9" r="54">
      <c s="3" r="A54" t="s">
        <v>417</v>
      </c>
    </row>
    <row spans="1:9" r="55">
      <c s="4" r="A55" t="s">
        <v>420</v>
      </c>
      <c s="4" r="F55" t="s">
        <v>448</v>
      </c>
    </row>
    <row spans="1:9" r="56">
      <c s="4" r="A56" t="s">
        <v>449</v>
      </c>
    </row>
    <row spans="1:9" r="57">
      <c s="3" r="A57" t="s">
        <v>417</v>
      </c>
    </row>
    <row spans="1:9" r="58">
      <c s="4" r="A58" t="s">
        <v>418</v>
      </c>
      <c s="4" r="F58" t="s">
        <v>450</v>
      </c>
    </row>
    <row spans="1:9" r="59">
      <c s="4" r="A59" t="s">
        <v>451</v>
      </c>
    </row>
    <row spans="1:9" r="60">
      <c s="3" r="A60" t="s">
        <v>417</v>
      </c>
    </row>
    <row spans="1:9" r="61">
      <c s="4" r="A61" t="s">
        <v>418</v>
      </c>
      <c s="4" r="F61" t="s">
        <v>4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17"/>
    <col customWidth="1" max="9" min="9" width="17"/>
    <col customWidth="1" max="10" min="10" width="14"/>
  </cols>
  <sheetData>
    <row spans="1:10" r="1">
      <c s="1" r="A1" t="s">
        <v>453</v>
      </c>
      <c s="2" r="B1" t="s">
        <v>73</v>
      </c>
      <c s="2" r="E1" t="s">
        <v>1</v>
      </c>
    </row>
    <row spans="1:10" r="2">
      <c s="2" r="B2" t="s">
        <v>454</v>
      </c>
      <c s="2" r="C2" t="s">
        <v>455</v>
      </c>
      <c s="2" r="D2" t="s">
        <v>456</v>
      </c>
      <c s="2" r="E2" t="s">
        <v>454</v>
      </c>
      <c s="2" r="F2" t="s">
        <v>455</v>
      </c>
      <c s="2" r="G2" t="s">
        <v>456</v>
      </c>
      <c s="2" r="H2" t="s">
        <v>457</v>
      </c>
      <c s="2" r="I2" t="s">
        <v>458</v>
      </c>
      <c s="2" r="J2" t="s">
        <v>414</v>
      </c>
    </row>
    <row spans="1:10" r="3">
      <c s="4" r="A3" t="s">
        <v>459</v>
      </c>
    </row>
    <row spans="1:10" r="4">
      <c s="3" r="A4" t="s">
        <v>460</v>
      </c>
    </row>
    <row spans="1:10" r="5">
      <c s="4" r="A5" t="s">
        <v>461</v>
      </c>
      <c s="8" r="B5" t="n">
        <v>-200</v>
      </c>
      <c s="8" r="C5" t="n">
        <v>300</v>
      </c>
      <c s="8" r="E5" t="n">
        <v>17200</v>
      </c>
      <c s="8" r="F5" t="n">
        <v>35100</v>
      </c>
    </row>
    <row spans="1:10" r="6">
      <c s="4" r="A6" t="s">
        <v>462</v>
      </c>
      <c s="5" r="B6" t="n">
        <v>119533</v>
      </c>
      <c s="5" r="C6" t="n">
        <v>125557</v>
      </c>
      <c s="5" r="E6" t="n">
        <v>357998</v>
      </c>
      <c s="5" r="F6" t="n">
        <v>363971</v>
      </c>
    </row>
    <row spans="1:10" r="7">
      <c s="4" r="A7" t="s">
        <v>97</v>
      </c>
      <c s="8" r="B7" t="n">
        <v>1790</v>
      </c>
      <c s="8" r="C7" t="n">
        <v>4317</v>
      </c>
      <c s="8" r="E7" t="n">
        <v>5469</v>
      </c>
      <c s="8" r="F7" t="n">
        <v>-6854</v>
      </c>
    </row>
    <row spans="1:10" r="8">
      <c s="4" r="A8" t="s">
        <v>463</v>
      </c>
      <c s="8" r="B8" t="n">
        <v>0</v>
      </c>
      <c s="10" r="C8" t="n">
        <v>0.01</v>
      </c>
      <c s="8" r="E8" t="n">
        <v>0</v>
      </c>
      <c s="10" r="F8" t="n">
        <v>-0.04</v>
      </c>
    </row>
    <row spans="1:10" r="9">
      <c s="4" r="A9" t="s">
        <v>403</v>
      </c>
    </row>
    <row spans="1:10" r="10">
      <c s="3" r="A10" t="s">
        <v>464</v>
      </c>
    </row>
    <row spans="1:10" r="11">
      <c s="4" r="A11" t="s">
        <v>465</v>
      </c>
      <c s="8" r="B11" t="n">
        <v>1350</v>
      </c>
      <c s="8" r="E11" t="n">
        <v>4014</v>
      </c>
    </row>
    <row spans="1:10" r="12">
      <c s="4" r="A12" t="s">
        <v>466</v>
      </c>
      <c s="5" r="B12" t="n">
        <v>118</v>
      </c>
      <c s="5" r="E12" t="n">
        <v>-13</v>
      </c>
    </row>
    <row spans="1:10" r="13">
      <c s="4" r="A13" t="s">
        <v>409</v>
      </c>
    </row>
    <row spans="1:10" r="14">
      <c s="3" r="A14" t="s">
        <v>464</v>
      </c>
    </row>
    <row spans="1:10" r="15">
      <c s="4" r="A15" t="s">
        <v>465</v>
      </c>
      <c s="5" r="B15" t="n">
        <v>6664</v>
      </c>
      <c s="5" r="E15" t="n">
        <v>15357</v>
      </c>
    </row>
    <row spans="1:10" r="16">
      <c s="4" r="A16" t="s">
        <v>466</v>
      </c>
      <c s="5" r="B16" t="n">
        <v>315</v>
      </c>
      <c s="5" r="E16" t="n">
        <v>330</v>
      </c>
    </row>
    <row spans="1:10" r="17">
      <c s="4" r="A17" t="s">
        <v>410</v>
      </c>
    </row>
    <row spans="1:10" r="18">
      <c s="3" r="A18" t="s">
        <v>464</v>
      </c>
    </row>
    <row spans="1:10" r="19">
      <c s="4" r="A19" t="s">
        <v>465</v>
      </c>
      <c s="5" r="B19" t="n">
        <v>1170</v>
      </c>
      <c s="5" r="E19" t="n">
        <v>2301</v>
      </c>
    </row>
    <row spans="1:10" r="20">
      <c s="4" r="A20" t="s">
        <v>466</v>
      </c>
      <c s="5" r="B20" t="n">
        <v>282</v>
      </c>
      <c s="5" r="E20" t="n">
        <v>-6457</v>
      </c>
    </row>
    <row spans="1:10" r="21">
      <c s="4" r="A21" t="s">
        <v>467</v>
      </c>
    </row>
    <row spans="1:10" r="22">
      <c s="3" r="A22" t="s">
        <v>404</v>
      </c>
    </row>
    <row spans="1:10" r="23">
      <c s="4" r="A23" t="s">
        <v>324</v>
      </c>
      <c s="5" r="I23" t="n">
        <v>236661</v>
      </c>
    </row>
    <row spans="1:10" r="24">
      <c s="4" r="A24" t="s">
        <v>468</v>
      </c>
      <c s="4" r="I24" t="s">
        <v>469</v>
      </c>
    </row>
    <row spans="1:10" r="25">
      <c s="4" r="A25" t="s">
        <v>323</v>
      </c>
    </row>
    <row spans="1:10" r="26">
      <c s="3" r="A26" t="s">
        <v>404</v>
      </c>
    </row>
    <row spans="1:10" r="27">
      <c s="4" r="A27" t="s">
        <v>324</v>
      </c>
      <c s="5" r="H27" t="n">
        <v>259316</v>
      </c>
    </row>
    <row spans="1:10" r="28">
      <c s="4" r="A28" t="s">
        <v>468</v>
      </c>
      <c s="4" r="H28" t="s">
        <v>470</v>
      </c>
    </row>
    <row spans="1:10" r="29">
      <c s="4" r="A29" t="s">
        <v>471</v>
      </c>
    </row>
    <row spans="1:10" r="30">
      <c s="3" r="A30" t="s">
        <v>460</v>
      </c>
    </row>
    <row spans="1:10" r="31">
      <c s="4" r="A31" t="s">
        <v>461</v>
      </c>
      <c s="8" r="C31" t="n">
        <v>300</v>
      </c>
      <c s="8" r="D31" t="n">
        <v>11700</v>
      </c>
      <c s="8" r="F31" t="n">
        <v>35100</v>
      </c>
      <c s="8" r="G31" t="n">
        <v>73200</v>
      </c>
    </row>
    <row spans="1:10" r="32">
      <c s="4" r="A32" t="s">
        <v>462</v>
      </c>
      <c s="5" r="C32" t="n">
        <v>117705</v>
      </c>
      <c s="5" r="D32" t="n">
        <v>105147</v>
      </c>
      <c s="5" r="F32" t="n">
        <v>353101</v>
      </c>
      <c s="5" r="G32" t="n">
        <v>270645</v>
      </c>
    </row>
    <row spans="1:10" r="33">
      <c s="4" r="A33" t="s">
        <v>97</v>
      </c>
      <c s="8" r="C33" t="n">
        <v>4469</v>
      </c>
      <c s="8" r="D33" t="n">
        <v>-3984</v>
      </c>
      <c s="8" r="F33" t="n">
        <v>-6571</v>
      </c>
      <c s="8" r="G33" t="n">
        <v>-14153</v>
      </c>
    </row>
    <row spans="1:10" r="34">
      <c s="4" r="A34" t="s">
        <v>463</v>
      </c>
      <c s="10" r="C34" t="n">
        <v>0.02</v>
      </c>
      <c s="10" r="D34" t="n">
        <v>-0.02</v>
      </c>
      <c s="10" r="F34" t="n">
        <v>-0.03</v>
      </c>
      <c s="10" r="G34" t="n">
        <v>-0.08</v>
      </c>
    </row>
    <row spans="1:10" r="35">
      <c s="4" r="A35" t="s">
        <v>320</v>
      </c>
    </row>
    <row spans="1:10" r="36">
      <c s="3" r="A36" t="s">
        <v>464</v>
      </c>
    </row>
    <row spans="1:10" r="37">
      <c s="4" r="A37" t="s">
        <v>465</v>
      </c>
      <c s="5" r="B37" t="n">
        <v>6114</v>
      </c>
      <c s="8" r="C37" t="n">
        <v>6033</v>
      </c>
      <c s="5" r="E37" t="n">
        <v>17102</v>
      </c>
      <c s="8" r="F37" t="n">
        <v>12513</v>
      </c>
    </row>
    <row spans="1:10" r="38">
      <c s="4" r="A38" t="s">
        <v>466</v>
      </c>
      <c s="8" r="B38" t="n">
        <v>-139</v>
      </c>
      <c s="5" r="C38" t="n">
        <v>937</v>
      </c>
      <c s="8" r="E38" t="n">
        <v>1519</v>
      </c>
      <c s="5" r="F38" t="n">
        <v>268</v>
      </c>
    </row>
    <row spans="1:10" r="39">
      <c s="4" r="A39" t="s">
        <v>411</v>
      </c>
    </row>
    <row spans="1:10" r="40">
      <c s="3" r="A40" t="s">
        <v>464</v>
      </c>
    </row>
    <row spans="1:10" r="41">
      <c s="4" r="A41" t="s">
        <v>465</v>
      </c>
      <c s="5" r="C41" t="n">
        <v>8839</v>
      </c>
      <c s="5" r="F41" t="n">
        <v>18532</v>
      </c>
    </row>
    <row spans="1:10" r="42">
      <c s="4" r="A42" t="s">
        <v>466</v>
      </c>
      <c s="5" r="C42" t="n">
        <v>608</v>
      </c>
      <c s="5" r="F42" t="n">
        <v>-17433</v>
      </c>
    </row>
    <row spans="1:10" r="43">
      <c s="4" r="A43" t="s">
        <v>472</v>
      </c>
    </row>
    <row spans="1:10" r="44">
      <c s="3" r="A44" t="s">
        <v>404</v>
      </c>
    </row>
    <row spans="1:10" r="45">
      <c s="4" r="A45" t="s">
        <v>473</v>
      </c>
      <c s="4" r="J45" t="s">
        <v>474</v>
      </c>
    </row>
    <row spans="1:10" r="46">
      <c s="3" r="A46" t="s">
        <v>464</v>
      </c>
    </row>
    <row spans="1:10" r="47">
      <c s="4" r="A47" t="s">
        <v>465</v>
      </c>
      <c s="5" r="C47" t="n">
        <v>930</v>
      </c>
      <c s="5" r="F47" t="n">
        <v>1231</v>
      </c>
    </row>
    <row spans="1:10" r="48">
      <c s="4" r="A48" t="s">
        <v>466</v>
      </c>
      <c s="8" r="C48" t="n">
        <v>-15</v>
      </c>
      <c s="8" r="F48" t="n">
        <v>-3556</v>
      </c>
    </row>
  </sheetData>
  <mergeCells count="3">
    <mergeCell ref="A1:A2"/>
    <mergeCell ref="B1:D1"/>
    <mergeCell ref="E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475</v>
      </c>
      <c s="2" r="B1" t="s">
        <v>1</v>
      </c>
    </row>
    <row spans="1:3" r="2">
      <c s="2" r="B2" t="s">
        <v>2</v>
      </c>
      <c s="2" r="C2" t="s">
        <v>28</v>
      </c>
    </row>
    <row spans="1:3" r="3">
      <c s="3" r="A3" t="s">
        <v>476</v>
      </c>
    </row>
    <row spans="1:3" r="4">
      <c s="4" r="A4" t="s">
        <v>477</v>
      </c>
      <c s="8" r="B4" t="n">
        <v>68070</v>
      </c>
      <c s="8" r="C4" t="n">
        <v>74400</v>
      </c>
    </row>
    <row spans="1:3" r="5">
      <c s="4" r="A5" t="s">
        <v>320</v>
      </c>
    </row>
    <row spans="1:3" r="6">
      <c s="3" r="A6" t="s">
        <v>476</v>
      </c>
    </row>
    <row spans="1:3" r="7">
      <c s="4" r="A7" t="s">
        <v>478</v>
      </c>
      <c s="4" r="B7" t="s">
        <v>479</v>
      </c>
    </row>
    <row spans="1:3" r="8">
      <c s="4" r="A8" t="s">
        <v>480</v>
      </c>
      <c s="8" r="B8" t="n">
        <v>26300</v>
      </c>
    </row>
    <row spans="1:3" r="9">
      <c s="4" r="A9" t="s">
        <v>477</v>
      </c>
      <c s="8" r="B9" t="n">
        <v>20347</v>
      </c>
      <c s="5" r="C9" t="n">
        <v>11324</v>
      </c>
    </row>
    <row spans="1:3" r="10">
      <c s="4" r="A10" t="s">
        <v>481</v>
      </c>
    </row>
    <row spans="1:3" r="11">
      <c s="3" r="A11" t="s">
        <v>476</v>
      </c>
    </row>
    <row spans="1:3" r="12">
      <c s="4" r="A12" t="s">
        <v>478</v>
      </c>
      <c s="4" r="B12" t="s">
        <v>482</v>
      </c>
    </row>
    <row spans="1:3" r="13">
      <c s="4" r="A13" t="s">
        <v>480</v>
      </c>
      <c s="8" r="B13" t="n">
        <v>3962</v>
      </c>
    </row>
    <row spans="1:3" r="14">
      <c s="4" r="A14" t="s">
        <v>477</v>
      </c>
      <c s="8" r="B14" t="n">
        <v>3962</v>
      </c>
      <c s="5" r="C14" t="n">
        <v>3962</v>
      </c>
    </row>
    <row spans="1:3" r="15">
      <c s="4" r="A15" t="s">
        <v>483</v>
      </c>
    </row>
    <row spans="1:3" r="16">
      <c s="3" r="A16" t="s">
        <v>476</v>
      </c>
    </row>
    <row spans="1:3" r="17">
      <c s="4" r="A17" t="s">
        <v>478</v>
      </c>
      <c s="4" r="B17" t="s">
        <v>484</v>
      </c>
    </row>
    <row spans="1:3" r="18">
      <c s="4" r="A18" t="s">
        <v>480</v>
      </c>
      <c s="8" r="B18" t="n">
        <v>69482</v>
      </c>
    </row>
    <row spans="1:3" r="19">
      <c s="4" r="A19" t="s">
        <v>485</v>
      </c>
      <c s="5" r="B19" t="n">
        <v>43945</v>
      </c>
      <c s="5" r="C19" t="n">
        <v>59754</v>
      </c>
    </row>
    <row spans="1:3" r="20">
      <c s="4" r="A20" t="s">
        <v>486</v>
      </c>
      <c s="5" r="B20" t="n">
        <v>-184</v>
      </c>
      <c s="5" r="C20" t="n">
        <v>-640</v>
      </c>
    </row>
    <row spans="1:3" r="21">
      <c s="4" r="A21" t="s">
        <v>477</v>
      </c>
      <c s="8" r="B21" t="n">
        <v>43761</v>
      </c>
      <c s="5" r="C21" t="n">
        <v>59114</v>
      </c>
    </row>
    <row spans="1:3" r="22">
      <c s="4" r="A22" t="s">
        <v>487</v>
      </c>
    </row>
    <row spans="1:3" r="23">
      <c s="3" r="A23" t="s">
        <v>476</v>
      </c>
    </row>
    <row spans="1:3" r="24">
      <c s="4" r="A24" t="s">
        <v>478</v>
      </c>
      <c s="4" r="B24" t="s">
        <v>488</v>
      </c>
    </row>
    <row spans="1:3" r="25">
      <c s="4" r="A25" t="s">
        <v>480</v>
      </c>
      <c s="8" r="B25" t="n">
        <v>11804</v>
      </c>
    </row>
    <row spans="1:3" r="26">
      <c s="4" r="A26" t="s">
        <v>485</v>
      </c>
      <c s="8" r="B26" t="n">
        <v>0</v>
      </c>
      <c s="5" r="C26" t="n">
        <v>11457</v>
      </c>
    </row>
    <row spans="1:3" r="27">
      <c s="4" r="A27" t="s">
        <v>489</v>
      </c>
    </row>
    <row spans="1:3" r="28">
      <c s="3" r="A28" t="s">
        <v>476</v>
      </c>
    </row>
    <row spans="1:3" r="29">
      <c s="4" r="A29" t="s">
        <v>478</v>
      </c>
      <c s="4" r="B29" t="s">
        <v>490</v>
      </c>
    </row>
    <row spans="1:3" r="30">
      <c s="4" r="A30" t="s">
        <v>480</v>
      </c>
      <c s="8" r="B30" t="n">
        <v>3175</v>
      </c>
    </row>
    <row spans="1:3" r="31">
      <c s="4" r="A31" t="s">
        <v>485</v>
      </c>
      <c s="8" r="B31" t="n">
        <v>0</v>
      </c>
      <c s="5" r="C31" t="n">
        <v>2423</v>
      </c>
    </row>
    <row spans="1:3" r="32">
      <c s="4" r="A32" t="s">
        <v>491</v>
      </c>
    </row>
    <row spans="1:3" r="33">
      <c s="3" r="A33" t="s">
        <v>476</v>
      </c>
    </row>
    <row spans="1:3" r="34">
      <c s="4" r="A34" t="s">
        <v>478</v>
      </c>
      <c s="4" r="B34" t="s">
        <v>490</v>
      </c>
    </row>
    <row spans="1:3" r="35">
      <c s="4" r="A35" t="s">
        <v>480</v>
      </c>
      <c s="8" r="B35" t="n">
        <v>6300</v>
      </c>
    </row>
    <row spans="1:3" r="36">
      <c s="4" r="A36" t="s">
        <v>485</v>
      </c>
      <c s="8" r="B36" t="n">
        <v>6233</v>
      </c>
      <c s="5" r="C36" t="n">
        <v>6222</v>
      </c>
    </row>
    <row spans="1:3" r="37">
      <c s="4" r="A37" t="s">
        <v>492</v>
      </c>
    </row>
    <row spans="1:3" r="38">
      <c s="3" r="A38" t="s">
        <v>476</v>
      </c>
    </row>
    <row spans="1:3" r="39">
      <c s="4" r="A39" t="s">
        <v>478</v>
      </c>
      <c s="4" r="B39" t="s">
        <v>493</v>
      </c>
    </row>
    <row spans="1:3" r="40">
      <c s="4" r="A40" t="s">
        <v>480</v>
      </c>
      <c s="8" r="B40" t="n">
        <v>5327</v>
      </c>
    </row>
    <row spans="1:3" r="41">
      <c s="4" r="A41" t="s">
        <v>485</v>
      </c>
      <c s="8" r="B41" t="n">
        <v>5272</v>
      </c>
      <c s="5" r="C41" t="n">
        <v>5227</v>
      </c>
    </row>
    <row spans="1:3" r="42">
      <c s="4" r="A42" t="s">
        <v>494</v>
      </c>
    </row>
    <row spans="1:3" r="43">
      <c s="3" r="A43" t="s">
        <v>476</v>
      </c>
    </row>
    <row spans="1:3" r="44">
      <c s="4" r="A44" t="s">
        <v>478</v>
      </c>
      <c s="4" r="B44" t="s">
        <v>479</v>
      </c>
    </row>
    <row spans="1:3" r="45">
      <c s="4" r="A45" t="s">
        <v>480</v>
      </c>
      <c s="8" r="B45" t="n">
        <v>2595</v>
      </c>
    </row>
    <row spans="1:3" r="46">
      <c s="4" r="A46" t="s">
        <v>485</v>
      </c>
      <c s="8" r="B46" t="n">
        <v>1799</v>
      </c>
      <c s="5" r="C46" t="n">
        <v>1811</v>
      </c>
    </row>
    <row spans="1:3" r="47">
      <c s="4" r="A47" t="s">
        <v>495</v>
      </c>
    </row>
    <row spans="1:3" r="48">
      <c s="3" r="A48" t="s">
        <v>476</v>
      </c>
    </row>
    <row spans="1:3" r="49">
      <c s="4" r="A49" t="s">
        <v>478</v>
      </c>
      <c s="4" r="B49" t="s">
        <v>496</v>
      </c>
    </row>
    <row spans="1:3" r="50">
      <c s="4" r="A50" t="s">
        <v>480</v>
      </c>
      <c s="8" r="B50" t="n">
        <v>4109</v>
      </c>
    </row>
    <row spans="1:3" r="51">
      <c s="4" r="A51" t="s">
        <v>485</v>
      </c>
      <c s="8" r="B51" t="n">
        <v>0</v>
      </c>
      <c s="5" r="C51" t="n">
        <v>3979</v>
      </c>
    </row>
    <row spans="1:3" r="52">
      <c s="4" r="A52" t="s">
        <v>497</v>
      </c>
    </row>
    <row spans="1:3" r="53">
      <c s="3" r="A53" t="s">
        <v>476</v>
      </c>
    </row>
    <row spans="1:3" r="54">
      <c s="4" r="A54" t="s">
        <v>478</v>
      </c>
      <c s="4" r="B54" t="s">
        <v>498</v>
      </c>
    </row>
    <row spans="1:3" r="55">
      <c s="4" r="A55" t="s">
        <v>480</v>
      </c>
      <c s="8" r="B55" t="n">
        <v>10939</v>
      </c>
    </row>
    <row spans="1:3" r="56">
      <c s="4" r="A56" t="s">
        <v>485</v>
      </c>
      <c s="8" r="B56" t="n">
        <v>8295</v>
      </c>
      <c s="5" r="C56" t="n">
        <v>8110</v>
      </c>
    </row>
    <row spans="1:3" r="57">
      <c s="4" r="A57" t="s">
        <v>499</v>
      </c>
    </row>
    <row spans="1:3" r="58">
      <c s="3" r="A58" t="s">
        <v>476</v>
      </c>
    </row>
    <row spans="1:3" r="59">
      <c s="4" r="A59" t="s">
        <v>478</v>
      </c>
      <c s="4" r="B59" t="s">
        <v>500</v>
      </c>
    </row>
    <row spans="1:3" r="60">
      <c s="4" r="A60" t="s">
        <v>480</v>
      </c>
      <c s="8" r="B60" t="n">
        <v>7233</v>
      </c>
    </row>
    <row spans="1:3" r="61">
      <c s="4" r="A61" t="s">
        <v>485</v>
      </c>
      <c s="8" r="B61" t="n">
        <v>5198</v>
      </c>
      <c s="5" r="C61" t="n">
        <v>5165</v>
      </c>
    </row>
    <row spans="1:3" r="62">
      <c s="4" r="A62" t="s">
        <v>501</v>
      </c>
    </row>
    <row spans="1:3" r="63">
      <c s="3" r="A63" t="s">
        <v>476</v>
      </c>
    </row>
    <row spans="1:3" r="64">
      <c s="4" r="A64" t="s">
        <v>478</v>
      </c>
      <c s="4" r="B64" t="s">
        <v>488</v>
      </c>
    </row>
    <row spans="1:3" r="65">
      <c s="4" r="A65" t="s">
        <v>480</v>
      </c>
      <c s="8" r="B65" t="n">
        <v>8500</v>
      </c>
    </row>
    <row spans="1:3" r="66">
      <c s="4" r="A66" t="s">
        <v>485</v>
      </c>
      <c s="8" r="B66" t="n">
        <v>8204</v>
      </c>
      <c s="5" r="C66" t="n">
        <v>7684</v>
      </c>
    </row>
    <row spans="1:3" r="67">
      <c s="4" r="A67" t="s">
        <v>502</v>
      </c>
    </row>
    <row spans="1:3" r="68">
      <c s="3" r="A68" t="s">
        <v>476</v>
      </c>
    </row>
    <row spans="1:3" r="69">
      <c s="4" r="A69" t="s">
        <v>478</v>
      </c>
      <c s="4" r="B69" t="s">
        <v>488</v>
      </c>
    </row>
    <row spans="1:3" r="70">
      <c s="4" r="A70" t="s">
        <v>480</v>
      </c>
      <c s="8" r="B70" t="n">
        <v>9500</v>
      </c>
    </row>
    <row spans="1:3" r="71">
      <c s="4" r="A71" t="s">
        <v>485</v>
      </c>
      <c s="8" r="B71" t="n">
        <v>8944</v>
      </c>
      <c s="8" r="C71" t="n">
        <v>76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183"/>
  <sheetViews>
    <sheetView workbookViewId="0">
      <selection activeCell="A1" sqref="A1"/>
    </sheetView>
  </sheetViews>
  <sheetFormatPr baseColWidth="10" defaultRowHeight="15"/>
  <cols>
    <col customWidth="1" max="1" min="1" width="80"/>
    <col customWidth="1" max="2" min="2" width="30"/>
    <col customWidth="1" max="3" min="3" width="23"/>
    <col customWidth="1" max="4" min="4" width="21"/>
    <col customWidth="1" max="5" min="5" width="30"/>
    <col customWidth="1" max="6" min="6" width="39"/>
    <col customWidth="1" max="7" min="7" width="21"/>
    <col customWidth="1" max="8" min="8" width="30"/>
    <col customWidth="1" max="9" min="9" width="31"/>
    <col customWidth="1" max="10" min="10" width="26"/>
    <col customWidth="1" max="11" min="11" width="26"/>
  </cols>
  <sheetData>
    <row spans="1:11" r="1">
      <c s="1" r="A1" t="s">
        <v>503</v>
      </c>
      <c s="2" r="B1" t="s">
        <v>504</v>
      </c>
      <c s="2" r="E1" t="s">
        <v>505</v>
      </c>
      <c s="2" r="F1" t="s">
        <v>1</v>
      </c>
      <c s="2" r="G1" t="s">
        <v>506</v>
      </c>
      <c t="n" r="J1"/>
    </row>
    <row spans="1:11" r="2">
      <c s="2" r="B2" t="s">
        <v>507</v>
      </c>
      <c s="2" r="C2" t="s">
        <v>508</v>
      </c>
      <c s="2" r="D2" t="s">
        <v>509</v>
      </c>
      <c s="2" r="E2" t="s">
        <v>507</v>
      </c>
      <c s="2" r="F2" t="s">
        <v>510</v>
      </c>
      <c s="2" r="G2" t="s">
        <v>312</v>
      </c>
      <c s="2" r="H2" t="s">
        <v>511</v>
      </c>
      <c s="2" r="I2" t="s">
        <v>512</v>
      </c>
      <c s="2" r="J2" t="s">
        <v>513</v>
      </c>
      <c s="2" r="K2" t="s">
        <v>514</v>
      </c>
    </row>
    <row spans="1:11" r="3">
      <c s="3" r="A3" t="s">
        <v>515</v>
      </c>
    </row>
    <row spans="1:11" r="4">
      <c s="4" r="A4" t="s">
        <v>516</v>
      </c>
      <c s="4" r="F4" t="s">
        <v>517</v>
      </c>
      <c s="4" r="G4" t="s">
        <v>518</v>
      </c>
    </row>
    <row spans="1:11" r="5">
      <c s="4" r="A5" t="s">
        <v>519</v>
      </c>
      <c s="4" r="F5" t="s">
        <v>520</v>
      </c>
      <c s="4" r="G5" t="s">
        <v>521</v>
      </c>
    </row>
    <row spans="1:11" r="6">
      <c s="4" r="A6" t="s">
        <v>522</v>
      </c>
      <c s="8" r="F6" t="n">
        <v>2504711000</v>
      </c>
      <c s="8" r="G6" t="n">
        <v>2112642000</v>
      </c>
    </row>
    <row spans="1:11" r="7">
      <c s="4" r="A7" t="s">
        <v>523</v>
      </c>
      <c s="5" r="F7" t="n">
        <v>38000</v>
      </c>
      <c s="5" r="G7" t="n">
        <v>-283000</v>
      </c>
    </row>
    <row spans="1:11" r="8">
      <c s="4" r="A8" t="s">
        <v>524</v>
      </c>
      <c s="5" r="F8" t="n">
        <v>2504749000</v>
      </c>
      <c s="5" r="G8" t="n">
        <v>2112359000</v>
      </c>
    </row>
    <row spans="1:11" r="9">
      <c s="4" r="A9" t="s">
        <v>48</v>
      </c>
      <c s="5" r="F9" t="n">
        <v>0</v>
      </c>
      <c s="5" r="G9" t="n">
        <v>17601000</v>
      </c>
    </row>
    <row spans="1:11" r="10">
      <c s="4" r="A10" t="s">
        <v>525</v>
      </c>
      <c s="5" r="F10" t="n">
        <v>2504749000</v>
      </c>
      <c s="5" r="G10" t="n">
        <v>2129960000</v>
      </c>
    </row>
    <row spans="1:11" r="11">
      <c s="4" r="A11" t="s">
        <v>526</v>
      </c>
      <c s="8" r="F11" t="n">
        <v>95000000</v>
      </c>
      <c s="5" r="G11" t="n">
        <v>236000000</v>
      </c>
    </row>
    <row spans="1:11" r="12">
      <c s="4" r="A12" t="s">
        <v>527</v>
      </c>
      <c s="4" r="F12" t="s">
        <v>528</v>
      </c>
    </row>
    <row spans="1:11" r="13">
      <c s="4" r="A13" t="s">
        <v>529</v>
      </c>
    </row>
    <row spans="1:11" r="14">
      <c s="3" r="A14" t="s">
        <v>515</v>
      </c>
    </row>
    <row spans="1:11" r="15">
      <c s="4" r="A15" t="s">
        <v>530</v>
      </c>
      <c s="4" r="F15" t="s">
        <v>531</v>
      </c>
    </row>
    <row spans="1:11" r="16">
      <c s="4" r="A16" t="s">
        <v>532</v>
      </c>
      <c s="4" r="F16" t="s">
        <v>533</v>
      </c>
    </row>
    <row spans="1:11" r="17">
      <c s="4" r="A17" t="s">
        <v>534</v>
      </c>
    </row>
    <row spans="1:11" r="18">
      <c s="3" r="A18" t="s">
        <v>515</v>
      </c>
    </row>
    <row spans="1:11" r="19">
      <c s="4" r="A19" t="s">
        <v>530</v>
      </c>
      <c s="4" r="F19" t="s">
        <v>535</v>
      </c>
    </row>
    <row spans="1:11" r="20">
      <c s="4" r="A20" t="s">
        <v>532</v>
      </c>
      <c s="4" r="F20" t="s">
        <v>536</v>
      </c>
    </row>
    <row spans="1:11" r="21">
      <c s="4" r="A21" t="s">
        <v>537</v>
      </c>
    </row>
    <row spans="1:11" r="22">
      <c s="3" r="A22" t="s">
        <v>515</v>
      </c>
    </row>
    <row spans="1:11" r="23">
      <c s="4" r="A23" t="s">
        <v>538</v>
      </c>
      <c s="8" r="F23" t="n">
        <v>1000000000</v>
      </c>
    </row>
    <row spans="1:11" r="24">
      <c s="4" r="A24" t="s">
        <v>539</v>
      </c>
    </row>
    <row spans="1:11" r="25">
      <c s="3" r="A25" t="s">
        <v>515</v>
      </c>
    </row>
    <row spans="1:11" r="26">
      <c s="4" r="A26" t="s">
        <v>540</v>
      </c>
      <c s="5" r="H26" t="n">
        <v>2</v>
      </c>
    </row>
    <row spans="1:11" r="27">
      <c s="4" r="A27" t="s">
        <v>541</v>
      </c>
      <c s="4" r="B27" t="s">
        <v>542</v>
      </c>
    </row>
    <row spans="1:11" r="28">
      <c s="4" r="A28" t="s">
        <v>543</v>
      </c>
      <c s="8" r="H28" t="n">
        <v>125000000</v>
      </c>
    </row>
    <row spans="1:11" r="29">
      <c s="4" r="A29" t="s">
        <v>544</v>
      </c>
    </row>
    <row spans="1:11" r="30">
      <c s="3" r="A30" t="s">
        <v>515</v>
      </c>
    </row>
    <row spans="1:11" r="31">
      <c s="4" r="A31" t="s">
        <v>540</v>
      </c>
      <c s="5" r="B31" t="n">
        <v>2</v>
      </c>
      <c s="5" r="E31" t="n">
        <v>2</v>
      </c>
    </row>
    <row spans="1:11" r="32">
      <c s="4" r="A32" t="s">
        <v>541</v>
      </c>
      <c s="4" r="B32" t="s">
        <v>542</v>
      </c>
    </row>
    <row spans="1:11" r="33">
      <c s="4" r="A33" t="s">
        <v>543</v>
      </c>
      <c s="8" r="B33" t="n">
        <v>150000000</v>
      </c>
      <c s="8" r="E33" t="n">
        <v>150000000</v>
      </c>
    </row>
    <row spans="1:11" r="34">
      <c s="4" r="A34" t="s">
        <v>545</v>
      </c>
    </row>
    <row spans="1:11" r="35">
      <c s="3" r="A35" t="s">
        <v>515</v>
      </c>
    </row>
    <row spans="1:11" r="36">
      <c s="4" r="A36" t="s">
        <v>546</v>
      </c>
      <c s="4" r="F36" t="s">
        <v>547</v>
      </c>
    </row>
    <row spans="1:11" r="37">
      <c s="4" r="A37" t="s">
        <v>548</v>
      </c>
      <c s="4" r="F37" t="s">
        <v>547</v>
      </c>
    </row>
    <row spans="1:11" r="38">
      <c s="4" r="A38" t="s">
        <v>549</v>
      </c>
      <c s="8" r="F38" t="n">
        <v>14207000</v>
      </c>
      <c s="5" r="G38" t="n">
        <v>25162000</v>
      </c>
    </row>
    <row spans="1:11" r="39">
      <c s="4" r="A39" t="s">
        <v>550</v>
      </c>
    </row>
    <row spans="1:11" r="40">
      <c s="3" r="A40" t="s">
        <v>515</v>
      </c>
    </row>
    <row spans="1:11" r="41">
      <c s="4" r="A41" t="s">
        <v>551</v>
      </c>
      <c s="4" r="F41" t="s">
        <v>552</v>
      </c>
    </row>
    <row spans="1:11" r="42">
      <c s="4" r="A42" t="s">
        <v>522</v>
      </c>
      <c s="8" r="F42" t="n">
        <v>183579000</v>
      </c>
      <c s="5" r="G42" t="n">
        <v>188034000</v>
      </c>
    </row>
    <row spans="1:11" r="43">
      <c s="4" r="A43" t="s">
        <v>553</v>
      </c>
    </row>
    <row spans="1:11" r="44">
      <c s="3" r="A44" t="s">
        <v>515</v>
      </c>
    </row>
    <row spans="1:11" r="45">
      <c s="4" r="A45" t="s">
        <v>540</v>
      </c>
      <c s="5" r="C45" t="n">
        <v>2</v>
      </c>
    </row>
    <row spans="1:11" r="46">
      <c s="4" r="A46" t="s">
        <v>541</v>
      </c>
      <c s="4" r="C46" t="s">
        <v>554</v>
      </c>
    </row>
    <row spans="1:11" r="47">
      <c s="4" r="A47" t="s">
        <v>555</v>
      </c>
    </row>
    <row spans="1:11" r="48">
      <c s="3" r="A48" t="s">
        <v>515</v>
      </c>
    </row>
    <row spans="1:11" r="49">
      <c s="4" r="A49" t="s">
        <v>540</v>
      </c>
      <c s="5" r="C49" t="n">
        <v>1</v>
      </c>
    </row>
    <row spans="1:11" r="50">
      <c s="4" r="A50" t="s">
        <v>541</v>
      </c>
      <c s="4" r="C50" t="s">
        <v>556</v>
      </c>
    </row>
    <row spans="1:11" r="51">
      <c s="4" r="A51" t="s">
        <v>557</v>
      </c>
    </row>
    <row spans="1:11" r="52">
      <c s="3" r="A52" t="s">
        <v>515</v>
      </c>
    </row>
    <row spans="1:11" r="53">
      <c s="4" r="A53" t="s">
        <v>551</v>
      </c>
      <c s="4" r="F53" t="s">
        <v>558</v>
      </c>
    </row>
    <row spans="1:11" r="54">
      <c s="4" r="A54" t="s">
        <v>522</v>
      </c>
      <c s="8" r="F54" t="n">
        <v>74728000</v>
      </c>
      <c s="5" r="G54" t="n">
        <v>75657000</v>
      </c>
    </row>
    <row spans="1:11" r="55">
      <c s="4" r="A55" t="s">
        <v>559</v>
      </c>
    </row>
    <row spans="1:11" r="56">
      <c s="3" r="A56" t="s">
        <v>515</v>
      </c>
    </row>
    <row spans="1:11" r="57">
      <c s="4" r="A57" t="s">
        <v>551</v>
      </c>
      <c s="4" r="F57" t="s">
        <v>560</v>
      </c>
    </row>
    <row spans="1:11" r="58">
      <c s="4" r="A58" t="s">
        <v>522</v>
      </c>
      <c s="8" r="F58" t="n">
        <v>18000000</v>
      </c>
      <c s="5" r="G58" t="n">
        <v>18000000</v>
      </c>
    </row>
    <row spans="1:11" r="59">
      <c s="4" r="A59" t="s">
        <v>561</v>
      </c>
    </row>
    <row spans="1:11" r="60">
      <c s="3" r="A60" t="s">
        <v>515</v>
      </c>
    </row>
    <row spans="1:11" r="61">
      <c s="4" r="A61" t="s">
        <v>551</v>
      </c>
      <c s="4" r="F61" t="s">
        <v>562</v>
      </c>
    </row>
    <row spans="1:11" r="62">
      <c s="4" r="A62" t="s">
        <v>522</v>
      </c>
      <c s="8" r="F62" t="n">
        <v>95000000</v>
      </c>
      <c s="5" r="G62" t="n">
        <v>95000000</v>
      </c>
    </row>
    <row spans="1:11" r="63">
      <c s="4" r="A63" t="s">
        <v>563</v>
      </c>
    </row>
    <row spans="1:11" r="64">
      <c s="3" r="A64" t="s">
        <v>515</v>
      </c>
    </row>
    <row spans="1:11" r="65">
      <c s="4" r="A65" t="s">
        <v>522</v>
      </c>
      <c s="8" r="F65" t="n">
        <v>0</v>
      </c>
      <c s="5" r="G65" t="n">
        <v>35100000</v>
      </c>
    </row>
    <row spans="1:11" r="66">
      <c s="4" r="A66" t="s">
        <v>564</v>
      </c>
    </row>
    <row spans="1:11" r="67">
      <c s="3" r="A67" t="s">
        <v>515</v>
      </c>
    </row>
    <row spans="1:11" r="68">
      <c s="4" r="A68" t="s">
        <v>565</v>
      </c>
      <c s="4" r="F68" t="s">
        <v>566</v>
      </c>
    </row>
    <row spans="1:11" r="69">
      <c s="4" r="A69" t="s">
        <v>551</v>
      </c>
      <c s="4" r="F69" t="s">
        <v>567</v>
      </c>
    </row>
    <row spans="1:11" r="70">
      <c s="4" r="A70" t="s">
        <v>522</v>
      </c>
      <c s="8" r="F70" t="n">
        <v>30154000</v>
      </c>
      <c s="5" r="G70" t="n">
        <v>35254000</v>
      </c>
    </row>
    <row spans="1:11" r="71">
      <c s="4" r="A71" t="s">
        <v>568</v>
      </c>
    </row>
    <row spans="1:11" r="72">
      <c s="3" r="A72" t="s">
        <v>515</v>
      </c>
    </row>
    <row spans="1:11" r="73">
      <c s="4" r="A73" t="s">
        <v>551</v>
      </c>
      <c s="4" r="F73" t="s">
        <v>569</v>
      </c>
    </row>
    <row spans="1:11" r="74">
      <c s="4" r="A74" t="s">
        <v>522</v>
      </c>
      <c s="8" r="F74" t="n">
        <v>69844000</v>
      </c>
      <c s="5" r="G74" t="n">
        <v>76797000</v>
      </c>
    </row>
    <row spans="1:11" r="75">
      <c s="4" r="A75" t="s">
        <v>570</v>
      </c>
    </row>
    <row spans="1:11" r="76">
      <c s="3" r="A76" t="s">
        <v>515</v>
      </c>
    </row>
    <row spans="1:11" r="77">
      <c s="4" r="A77" t="s">
        <v>551</v>
      </c>
      <c s="4" r="F77" t="s">
        <v>571</v>
      </c>
    </row>
    <row spans="1:11" r="78">
      <c s="4" r="A78" t="s">
        <v>522</v>
      </c>
      <c s="8" r="F78" t="n">
        <v>65500000</v>
      </c>
      <c s="5" r="G78" t="n">
        <v>65500000</v>
      </c>
    </row>
    <row spans="1:11" r="79">
      <c s="4" r="A79" t="s">
        <v>572</v>
      </c>
    </row>
    <row spans="1:11" r="80">
      <c s="3" r="A80" t="s">
        <v>515</v>
      </c>
    </row>
    <row spans="1:11" r="81">
      <c s="4" r="A81" t="s">
        <v>551</v>
      </c>
      <c s="4" r="F81" t="s">
        <v>573</v>
      </c>
    </row>
    <row spans="1:11" r="82">
      <c s="4" r="A82" t="s">
        <v>522</v>
      </c>
      <c s="8" r="F82" t="n">
        <v>56529000</v>
      </c>
      <c s="5" r="G82" t="n">
        <v>66091000</v>
      </c>
    </row>
    <row spans="1:11" r="83">
      <c s="4" r="A83" t="s">
        <v>574</v>
      </c>
    </row>
    <row spans="1:11" r="84">
      <c s="3" r="A84" t="s">
        <v>515</v>
      </c>
    </row>
    <row spans="1:11" r="85">
      <c s="4" r="A85" t="s">
        <v>551</v>
      </c>
      <c s="4" r="F85" t="s">
        <v>575</v>
      </c>
    </row>
    <row spans="1:11" r="86">
      <c s="4" r="A86" t="s">
        <v>522</v>
      </c>
      <c s="8" r="F86" t="n">
        <v>37951000</v>
      </c>
      <c s="5" r="G86" t="n">
        <v>41346000</v>
      </c>
    </row>
    <row spans="1:11" r="87">
      <c s="4" r="A87" t="s">
        <v>576</v>
      </c>
    </row>
    <row spans="1:11" r="88">
      <c s="3" r="A88" t="s">
        <v>515</v>
      </c>
    </row>
    <row spans="1:11" r="89">
      <c s="4" r="A89" t="s">
        <v>551</v>
      </c>
      <c s="4" r="F89" t="s">
        <v>577</v>
      </c>
    </row>
    <row spans="1:11" r="90">
      <c s="4" r="A90" t="s">
        <v>522</v>
      </c>
      <c s="8" r="F90" t="n">
        <v>37118000</v>
      </c>
      <c s="5" r="G90" t="n">
        <v>43396000</v>
      </c>
    </row>
    <row spans="1:11" r="91">
      <c s="4" r="A91" t="s">
        <v>578</v>
      </c>
    </row>
    <row spans="1:11" r="92">
      <c s="3" r="A92" t="s">
        <v>515</v>
      </c>
    </row>
    <row spans="1:11" r="93">
      <c s="4" r="A93" t="s">
        <v>551</v>
      </c>
      <c s="4" r="F93" t="s">
        <v>579</v>
      </c>
    </row>
    <row spans="1:11" r="94">
      <c s="4" r="A94" t="s">
        <v>522</v>
      </c>
      <c s="8" r="F94" t="n">
        <v>86886000</v>
      </c>
      <c s="5" r="G94" t="n">
        <v>95934000</v>
      </c>
    </row>
    <row spans="1:11" r="95">
      <c s="4" r="A95" t="s">
        <v>580</v>
      </c>
    </row>
    <row spans="1:11" r="96">
      <c s="3" r="A96" t="s">
        <v>515</v>
      </c>
    </row>
    <row spans="1:11" r="97">
      <c s="4" r="A97" t="s">
        <v>551</v>
      </c>
      <c s="4" r="F97" t="s">
        <v>581</v>
      </c>
    </row>
    <row spans="1:11" r="98">
      <c s="4" r="A98" t="s">
        <v>522</v>
      </c>
      <c s="8" r="F98" t="n">
        <v>72787000</v>
      </c>
      <c s="5" r="G98" t="n">
        <v>74554000</v>
      </c>
    </row>
    <row spans="1:11" r="99">
      <c s="4" r="A99" t="s">
        <v>582</v>
      </c>
    </row>
    <row spans="1:11" r="100">
      <c s="3" r="A100" t="s">
        <v>515</v>
      </c>
    </row>
    <row spans="1:11" r="101">
      <c s="4" r="A101" t="s">
        <v>551</v>
      </c>
      <c s="4" r="F101" t="s">
        <v>583</v>
      </c>
    </row>
    <row spans="1:11" r="102">
      <c s="4" r="A102" t="s">
        <v>522</v>
      </c>
      <c s="8" r="F102" t="n">
        <v>115000000</v>
      </c>
      <c s="5" r="G102" t="n">
        <v>115000000</v>
      </c>
    </row>
    <row spans="1:11" r="103">
      <c s="4" r="A103" t="s">
        <v>584</v>
      </c>
    </row>
    <row spans="1:11" r="104">
      <c s="3" r="A104" t="s">
        <v>515</v>
      </c>
    </row>
    <row spans="1:11" r="105">
      <c s="4" r="A105" t="s">
        <v>551</v>
      </c>
      <c s="4" r="F105" t="s">
        <v>585</v>
      </c>
    </row>
    <row spans="1:11" r="106">
      <c s="4" r="A106" t="s">
        <v>522</v>
      </c>
      <c s="8" r="F106" t="n">
        <v>78701000</v>
      </c>
      <c s="5" r="G106" t="n">
        <v>85085000</v>
      </c>
    </row>
    <row spans="1:11" r="107">
      <c s="4" r="A107" t="s">
        <v>586</v>
      </c>
    </row>
    <row spans="1:11" r="108">
      <c s="3" r="A108" t="s">
        <v>515</v>
      </c>
    </row>
    <row spans="1:11" r="109">
      <c s="4" r="A109" t="s">
        <v>551</v>
      </c>
      <c s="4" r="F109" t="s">
        <v>587</v>
      </c>
    </row>
    <row spans="1:11" r="110">
      <c s="4" r="A110" t="s">
        <v>522</v>
      </c>
      <c s="8" r="F110" t="n">
        <v>25995000</v>
      </c>
      <c s="5" r="G110" t="n">
        <v>28373000</v>
      </c>
    </row>
    <row spans="1:11" r="111">
      <c s="4" r="A111" t="s">
        <v>588</v>
      </c>
    </row>
    <row spans="1:11" r="112">
      <c s="3" r="A112" t="s">
        <v>515</v>
      </c>
    </row>
    <row spans="1:11" r="113">
      <c s="4" r="A113" t="s">
        <v>551</v>
      </c>
      <c s="4" r="F113" t="s">
        <v>589</v>
      </c>
    </row>
    <row spans="1:11" r="114">
      <c s="4" r="A114" t="s">
        <v>522</v>
      </c>
      <c s="8" r="F114" t="n">
        <v>72000000</v>
      </c>
      <c s="5" r="G114" t="n">
        <v>72000000</v>
      </c>
    </row>
    <row spans="1:11" r="115">
      <c s="4" r="A115" t="s">
        <v>590</v>
      </c>
    </row>
    <row spans="1:11" r="116">
      <c s="3" r="A116" t="s">
        <v>515</v>
      </c>
    </row>
    <row spans="1:11" r="117">
      <c s="4" r="A117" t="s">
        <v>551</v>
      </c>
      <c s="4" r="F117" t="s">
        <v>571</v>
      </c>
    </row>
    <row spans="1:11" r="118">
      <c s="4" r="A118" t="s">
        <v>522</v>
      </c>
      <c s="8" r="F118" t="n">
        <v>187655000</v>
      </c>
      <c s="5" r="G118" t="n">
        <v>192209000</v>
      </c>
    </row>
    <row spans="1:11" r="119">
      <c s="4" r="A119" t="s">
        <v>591</v>
      </c>
    </row>
    <row spans="1:11" r="120">
      <c s="3" r="A120" t="s">
        <v>515</v>
      </c>
    </row>
    <row spans="1:11" r="121">
      <c s="4" r="A121" t="s">
        <v>551</v>
      </c>
      <c s="4" r="F121" t="s">
        <v>592</v>
      </c>
    </row>
    <row spans="1:11" r="122">
      <c s="4" r="A122" t="s">
        <v>522</v>
      </c>
      <c s="8" r="F122" t="n">
        <v>40245000</v>
      </c>
      <c s="5" r="G122" t="n">
        <v>26106000</v>
      </c>
    </row>
    <row spans="1:11" r="123">
      <c s="4" r="A123" t="s">
        <v>593</v>
      </c>
    </row>
    <row spans="1:11" r="124">
      <c s="3" r="A124" t="s">
        <v>515</v>
      </c>
    </row>
    <row spans="1:11" r="125">
      <c s="4" r="A125" t="s">
        <v>551</v>
      </c>
      <c s="4" r="F125" t="s">
        <v>594</v>
      </c>
    </row>
    <row spans="1:11" r="126">
      <c s="4" r="A126" t="s">
        <v>522</v>
      </c>
      <c s="8" r="F126" t="n">
        <v>62958000</v>
      </c>
      <c s="5" r="G126" t="n">
        <v>74627000</v>
      </c>
    </row>
    <row spans="1:11" r="127">
      <c s="4" r="A127" t="s">
        <v>595</v>
      </c>
    </row>
    <row spans="1:11" r="128">
      <c s="3" r="A128" t="s">
        <v>515</v>
      </c>
    </row>
    <row spans="1:11" r="129">
      <c s="4" r="A129" t="s">
        <v>551</v>
      </c>
      <c s="4" r="F129" t="s">
        <v>596</v>
      </c>
    </row>
    <row spans="1:11" r="130">
      <c s="4" r="A130" t="s">
        <v>522</v>
      </c>
      <c s="8" r="F130" t="n">
        <v>170000000</v>
      </c>
      <c s="5" r="G130" t="n">
        <v>0</v>
      </c>
    </row>
    <row spans="1:11" r="131">
      <c s="4" r="A131" t="s">
        <v>597</v>
      </c>
    </row>
    <row spans="1:11" r="132">
      <c s="3" r="A132" t="s">
        <v>515</v>
      </c>
    </row>
    <row spans="1:11" r="133">
      <c s="4" r="A133" t="s">
        <v>551</v>
      </c>
      <c s="4" r="F133" t="s">
        <v>598</v>
      </c>
    </row>
    <row spans="1:11" r="134">
      <c s="4" r="A134" t="s">
        <v>522</v>
      </c>
      <c s="8" r="F134" t="n">
        <v>35284000</v>
      </c>
      <c s="5" r="G134" t="n">
        <v>0</v>
      </c>
    </row>
    <row spans="1:11" r="135">
      <c s="4" r="A135" t="s">
        <v>599</v>
      </c>
    </row>
    <row spans="1:11" r="136">
      <c s="3" r="A136" t="s">
        <v>515</v>
      </c>
    </row>
    <row spans="1:11" r="137">
      <c s="4" r="A137" t="s">
        <v>522</v>
      </c>
      <c s="12" r="J137" t="n">
        <v>14.6</v>
      </c>
      <c s="8" r="K137" t="n">
        <v>17800000</v>
      </c>
    </row>
    <row spans="1:11" r="138">
      <c s="4" r="A138" t="s">
        <v>600</v>
      </c>
      <c s="13" r="J138" t="n">
        <v>1.22</v>
      </c>
      <c s="13" r="K138" t="n">
        <v>1.22</v>
      </c>
    </row>
    <row spans="1:11" r="139">
      <c s="4" r="A139" t="s">
        <v>601</v>
      </c>
    </row>
    <row spans="1:11" r="140">
      <c s="3" r="A140" t="s">
        <v>515</v>
      </c>
    </row>
    <row spans="1:11" r="141">
      <c s="4" r="A141" t="s">
        <v>548</v>
      </c>
      <c s="4" r="F141" t="s">
        <v>602</v>
      </c>
    </row>
    <row spans="1:11" r="142">
      <c s="4" r="A142" t="s">
        <v>549</v>
      </c>
      <c s="8" r="F142" t="n">
        <v>292000000</v>
      </c>
      <c s="5" r="G142" t="n">
        <v>122894000</v>
      </c>
    </row>
    <row spans="1:11" r="143">
      <c s="4" r="A143" t="s">
        <v>603</v>
      </c>
      <c s="8" r="D143" t="n">
        <v>425000000</v>
      </c>
    </row>
    <row spans="1:11" r="144">
      <c s="4" r="A144" t="s">
        <v>604</v>
      </c>
      <c s="4" r="D144" t="s">
        <v>605</v>
      </c>
    </row>
    <row spans="1:11" r="145">
      <c s="4" r="A145" t="s">
        <v>606</v>
      </c>
    </row>
    <row spans="1:11" r="146">
      <c s="3" r="A146" t="s">
        <v>515</v>
      </c>
    </row>
    <row spans="1:11" r="147">
      <c s="4" r="A147" t="s">
        <v>548</v>
      </c>
      <c s="4" r="F147" t="s">
        <v>596</v>
      </c>
    </row>
    <row spans="1:11" r="148">
      <c s="4" r="A148" t="s">
        <v>549</v>
      </c>
      <c s="8" r="F148" t="n">
        <v>495000000</v>
      </c>
      <c s="5" r="G148" t="n">
        <v>378000000</v>
      </c>
    </row>
    <row spans="1:11" r="149">
      <c s="4" r="A149" t="s">
        <v>603</v>
      </c>
      <c s="8" r="D149" t="n">
        <v>495000000</v>
      </c>
    </row>
    <row spans="1:11" r="150">
      <c s="4" r="A150" t="s">
        <v>607</v>
      </c>
    </row>
    <row spans="1:11" r="151">
      <c s="3" r="A151" t="s">
        <v>515</v>
      </c>
    </row>
    <row spans="1:11" r="152">
      <c s="4" r="A152" t="s">
        <v>551</v>
      </c>
      <c s="4" r="F152" t="s">
        <v>608</v>
      </c>
    </row>
    <row spans="1:11" r="153">
      <c s="4" r="A153" t="s">
        <v>522</v>
      </c>
      <c s="8" r="F153" t="n">
        <v>44897000</v>
      </c>
      <c s="5" r="G153" t="n">
        <v>44092000</v>
      </c>
    </row>
    <row spans="1:11" r="154">
      <c s="4" r="A154" t="s">
        <v>540</v>
      </c>
      <c s="5" r="F154" t="n">
        <v>2</v>
      </c>
    </row>
    <row spans="1:11" r="155">
      <c s="4" r="A155" t="s">
        <v>541</v>
      </c>
      <c s="4" r="F155" t="s">
        <v>605</v>
      </c>
    </row>
    <row spans="1:11" r="156">
      <c s="4" r="A156" t="s">
        <v>609</v>
      </c>
    </row>
    <row spans="1:11" r="157">
      <c s="3" r="A157" t="s">
        <v>515</v>
      </c>
    </row>
    <row spans="1:11" r="158">
      <c s="4" r="A158" t="s">
        <v>551</v>
      </c>
      <c s="4" r="F158" t="s">
        <v>610</v>
      </c>
    </row>
    <row spans="1:11" r="159">
      <c s="4" r="A159" t="s">
        <v>522</v>
      </c>
      <c s="8" r="F159" t="n">
        <v>42693000</v>
      </c>
      <c s="5" r="G159" t="n">
        <v>38431000</v>
      </c>
    </row>
    <row spans="1:11" r="160">
      <c s="4" r="A160" t="s">
        <v>611</v>
      </c>
    </row>
    <row spans="1:11" r="161">
      <c s="3" r="A161" t="s">
        <v>515</v>
      </c>
    </row>
    <row spans="1:11" r="162">
      <c s="4" r="A162" t="s">
        <v>48</v>
      </c>
      <c s="5" r="F162" t="n">
        <v>0</v>
      </c>
      <c s="8" r="G162" t="n">
        <v>17601000</v>
      </c>
    </row>
    <row spans="1:11" r="163">
      <c s="4" r="A163" t="s">
        <v>612</v>
      </c>
    </row>
    <row spans="1:11" r="164">
      <c s="3" r="A164" t="s">
        <v>515</v>
      </c>
    </row>
    <row spans="1:11" r="165">
      <c s="4" r="A165" t="s">
        <v>603</v>
      </c>
      <c s="5" r="D165" t="n">
        <v>920000000</v>
      </c>
    </row>
    <row spans="1:11" r="166">
      <c s="4" r="A166" t="s">
        <v>613</v>
      </c>
      <c s="8" r="D166" t="n">
        <v>1250000000</v>
      </c>
    </row>
    <row spans="1:11" r="167">
      <c s="4" r="A167" t="s">
        <v>614</v>
      </c>
      <c s="5" r="F167" t="n">
        <v>1100000000</v>
      </c>
    </row>
    <row spans="1:11" r="168">
      <c s="4" r="A168" t="s">
        <v>615</v>
      </c>
      <c s="5" r="F168" t="n">
        <v>824700000</v>
      </c>
    </row>
    <row spans="1:11" r="169">
      <c s="4" r="A169" t="s">
        <v>616</v>
      </c>
      <c s="8" r="F169" t="n">
        <v>200000</v>
      </c>
    </row>
    <row spans="1:11" r="170">
      <c s="4" r="A170" t="s">
        <v>617</v>
      </c>
    </row>
    <row spans="1:11" r="171">
      <c s="3" r="A171" t="s">
        <v>515</v>
      </c>
    </row>
    <row spans="1:11" r="172">
      <c s="4" r="A172" t="s">
        <v>549</v>
      </c>
      <c s="8" r="B172" t="n">
        <v>877000000</v>
      </c>
      <c s="5" r="E172" t="n">
        <v>877000000</v>
      </c>
    </row>
    <row spans="1:11" r="173">
      <c s="4" r="A173" t="s">
        <v>614</v>
      </c>
      <c s="8" r="E173" t="n">
        <v>90000000</v>
      </c>
    </row>
    <row spans="1:11" r="174">
      <c s="4" r="A174" t="s">
        <v>618</v>
      </c>
    </row>
    <row spans="1:11" r="175">
      <c s="3" r="A175" t="s">
        <v>515</v>
      </c>
    </row>
    <row spans="1:11" r="176">
      <c s="4" r="A176" t="s">
        <v>530</v>
      </c>
      <c s="4" r="I176" t="s">
        <v>619</v>
      </c>
    </row>
    <row spans="1:11" r="177">
      <c s="4" r="A177" t="s">
        <v>620</v>
      </c>
    </row>
    <row spans="1:11" r="178">
      <c s="3" r="A178" t="s">
        <v>515</v>
      </c>
    </row>
    <row spans="1:11" r="179">
      <c s="4" r="A179" t="s">
        <v>530</v>
      </c>
      <c s="4" r="I179" t="s">
        <v>621</v>
      </c>
    </row>
    <row spans="1:11" r="180">
      <c s="4" r="A180" t="s">
        <v>622</v>
      </c>
    </row>
    <row spans="1:11" r="181">
      <c s="3" r="A181" t="s">
        <v>515</v>
      </c>
    </row>
    <row spans="1:11" r="182">
      <c s="4" r="A182" t="s">
        <v>623</v>
      </c>
      <c s="5" r="I182" t="n">
        <v>2</v>
      </c>
    </row>
    <row spans="1:11" r="183">
      <c s="4" r="A183" t="s">
        <v>538</v>
      </c>
      <c s="8" r="I183" t="n">
        <v>250000000</v>
      </c>
    </row>
  </sheetData>
  <mergeCells count="3">
    <mergeCell ref="A1:A2"/>
    <mergeCell ref="B1:D1"/>
    <mergeCell ref="J1:K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spans="1:2" r="1">
      <c s="1" r="A1" t="s">
        <v>624</v>
      </c>
      <c s="2" r="B1" t="s">
        <v>392</v>
      </c>
    </row>
    <row spans="1:2" r="2">
      <c s="3" r="A2" t="s">
        <v>625</v>
      </c>
    </row>
    <row spans="1:2" r="3">
      <c s="4" r="A3" t="s">
        <v>389</v>
      </c>
      <c s="8" r="B3" t="n">
        <v>355542</v>
      </c>
    </row>
    <row spans="1:2" r="4">
      <c s="5" r="A4" t="n">
        <v>2016</v>
      </c>
      <c s="5" r="B4" t="n">
        <v>233841</v>
      </c>
    </row>
    <row spans="1:2" r="5">
      <c s="5" r="A5" t="n">
        <v>2017</v>
      </c>
      <c s="5" r="B5" t="n">
        <v>152072</v>
      </c>
    </row>
    <row spans="1:2" r="6">
      <c s="5" r="A6" t="n">
        <v>2018</v>
      </c>
      <c s="5" r="B6" t="n">
        <v>156436</v>
      </c>
    </row>
    <row spans="1:2" r="7">
      <c s="5" r="A7" t="n">
        <v>2019</v>
      </c>
      <c s="5" r="B7" t="n">
        <v>1143360</v>
      </c>
    </row>
    <row spans="1:2" r="8">
      <c s="4" r="A8" t="s">
        <v>394</v>
      </c>
      <c s="8" r="B8" t="n">
        <v>4634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26</v>
      </c>
      <c s="2" r="B1" t="s">
        <v>627</v>
      </c>
      <c s="2" r="C1" t="s">
        <v>628</v>
      </c>
      <c s="2" r="D1" t="s">
        <v>629</v>
      </c>
      <c s="2" r="E1" t="s">
        <v>2</v>
      </c>
    </row>
    <row spans="1:5" r="2">
      <c s="4" r="A2" t="s">
        <v>537</v>
      </c>
    </row>
    <row spans="1:5" r="3">
      <c s="3" r="A3" t="s">
        <v>630</v>
      </c>
    </row>
    <row spans="1:5" r="4">
      <c s="4" r="A4" t="s">
        <v>538</v>
      </c>
      <c s="8" r="E4" t="n">
        <v>1000000</v>
      </c>
    </row>
    <row spans="1:5" r="5">
      <c s="4" r="A5" t="s">
        <v>631</v>
      </c>
    </row>
    <row spans="1:5" r="6">
      <c s="3" r="A6" t="s">
        <v>630</v>
      </c>
    </row>
    <row spans="1:5" r="7">
      <c s="4" r="A7" t="s">
        <v>538</v>
      </c>
      <c s="8" r="E7" t="n">
        <v>95000</v>
      </c>
    </row>
    <row spans="1:5" r="8">
      <c s="4" r="A8" t="s">
        <v>632</v>
      </c>
    </row>
    <row spans="1:5" r="9">
      <c s="3" r="A9" t="s">
        <v>630</v>
      </c>
    </row>
    <row spans="1:5" r="10">
      <c s="4" r="A10" t="s">
        <v>633</v>
      </c>
      <c s="4" r="E10" t="s">
        <v>634</v>
      </c>
    </row>
    <row spans="1:5" r="11">
      <c s="4" r="A11" t="s">
        <v>635</v>
      </c>
    </row>
    <row spans="1:5" r="12">
      <c s="3" r="A12" t="s">
        <v>630</v>
      </c>
    </row>
    <row spans="1:5" r="13">
      <c s="4" r="A13" t="s">
        <v>538</v>
      </c>
      <c s="8" r="E13" t="n">
        <v>52816</v>
      </c>
    </row>
    <row spans="1:5" r="14">
      <c s="4" r="A14" t="s">
        <v>636</v>
      </c>
    </row>
    <row spans="1:5" r="15">
      <c s="3" r="A15" t="s">
        <v>630</v>
      </c>
    </row>
    <row spans="1:5" r="16">
      <c s="4" r="A16" t="s">
        <v>637</v>
      </c>
      <c s="4" r="E16" t="s">
        <v>569</v>
      </c>
    </row>
    <row spans="1:5" r="17">
      <c s="4" r="A17" t="s">
        <v>638</v>
      </c>
    </row>
    <row spans="1:5" r="18">
      <c s="3" r="A18" t="s">
        <v>630</v>
      </c>
    </row>
    <row spans="1:5" r="19">
      <c s="4" r="A19" t="s">
        <v>538</v>
      </c>
      <c s="8" r="E19" t="n">
        <v>11002</v>
      </c>
    </row>
    <row spans="1:5" r="20">
      <c s="4" r="A20" t="s">
        <v>639</v>
      </c>
    </row>
    <row spans="1:5" r="21">
      <c s="3" r="A21" t="s">
        <v>630</v>
      </c>
    </row>
    <row spans="1:5" r="22">
      <c s="4" r="A22" t="s">
        <v>637</v>
      </c>
      <c s="4" r="E22" t="s">
        <v>569</v>
      </c>
    </row>
    <row spans="1:5" r="23">
      <c s="4" r="A23" t="s">
        <v>640</v>
      </c>
    </row>
    <row spans="1:5" r="24">
      <c s="3" r="A24" t="s">
        <v>630</v>
      </c>
    </row>
    <row spans="1:5" r="25">
      <c s="4" r="A25" t="s">
        <v>538</v>
      </c>
      <c s="8" r="E25" t="n">
        <v>45500</v>
      </c>
    </row>
    <row spans="1:5" r="26">
      <c s="4" r="A26" t="s">
        <v>641</v>
      </c>
    </row>
    <row spans="1:5" r="27">
      <c s="3" r="A27" t="s">
        <v>630</v>
      </c>
    </row>
    <row spans="1:5" r="28">
      <c s="4" r="A28" t="s">
        <v>637</v>
      </c>
      <c s="4" r="E28" t="s">
        <v>642</v>
      </c>
    </row>
    <row spans="1:5" r="29">
      <c s="4" r="A29" t="s">
        <v>643</v>
      </c>
    </row>
    <row spans="1:5" r="30">
      <c s="3" r="A30" t="s">
        <v>630</v>
      </c>
    </row>
    <row spans="1:5" r="31">
      <c s="4" r="A31" t="s">
        <v>538</v>
      </c>
      <c s="8" r="E31" t="n">
        <v>37952</v>
      </c>
    </row>
    <row spans="1:5" r="32">
      <c s="4" r="A32" t="s">
        <v>644</v>
      </c>
    </row>
    <row spans="1:5" r="33">
      <c s="3" r="A33" t="s">
        <v>630</v>
      </c>
    </row>
    <row spans="1:5" r="34">
      <c s="4" r="A34" t="s">
        <v>637</v>
      </c>
      <c s="4" r="E34" t="s">
        <v>645</v>
      </c>
    </row>
    <row spans="1:5" r="35">
      <c s="4" r="A35" t="s">
        <v>646</v>
      </c>
    </row>
    <row spans="1:5" r="36">
      <c s="3" r="A36" t="s">
        <v>630</v>
      </c>
    </row>
    <row spans="1:5" r="37">
      <c s="4" r="A37" t="s">
        <v>538</v>
      </c>
      <c s="8" r="E37" t="n">
        <v>19255</v>
      </c>
    </row>
    <row spans="1:5" r="38">
      <c s="4" r="A38" t="s">
        <v>647</v>
      </c>
    </row>
    <row spans="1:5" r="39">
      <c s="3" r="A39" t="s">
        <v>630</v>
      </c>
    </row>
    <row spans="1:5" r="40">
      <c s="4" r="A40" t="s">
        <v>637</v>
      </c>
      <c s="4" r="E40" t="s">
        <v>648</v>
      </c>
    </row>
    <row spans="1:5" r="41">
      <c s="4" r="A41" t="s">
        <v>649</v>
      </c>
    </row>
    <row spans="1:5" r="42">
      <c s="3" r="A42" t="s">
        <v>630</v>
      </c>
    </row>
    <row spans="1:5" r="43">
      <c s="4" r="A43" t="s">
        <v>538</v>
      </c>
      <c s="8" r="E43" t="n">
        <v>42399</v>
      </c>
    </row>
    <row spans="1:5" r="44">
      <c s="4" r="A44" t="s">
        <v>650</v>
      </c>
    </row>
    <row spans="1:5" r="45">
      <c s="3" r="A45" t="s">
        <v>630</v>
      </c>
    </row>
    <row spans="1:5" r="46">
      <c s="4" r="A46" t="s">
        <v>637</v>
      </c>
      <c s="4" r="E46" t="s">
        <v>535</v>
      </c>
    </row>
    <row spans="1:5" r="47">
      <c s="4" r="A47" t="s">
        <v>651</v>
      </c>
    </row>
    <row spans="1:5" r="48">
      <c s="3" r="A48" t="s">
        <v>630</v>
      </c>
    </row>
    <row spans="1:5" r="49">
      <c s="4" r="A49" t="s">
        <v>538</v>
      </c>
      <c s="8" r="E49" t="n">
        <v>60820</v>
      </c>
    </row>
    <row spans="1:5" r="50">
      <c s="4" r="A50" t="s">
        <v>652</v>
      </c>
    </row>
    <row spans="1:5" r="51">
      <c s="3" r="A51" t="s">
        <v>630</v>
      </c>
    </row>
    <row spans="1:5" r="52">
      <c s="4" r="A52" t="s">
        <v>637</v>
      </c>
      <c s="4" r="E52" t="s">
        <v>536</v>
      </c>
    </row>
    <row spans="1:5" r="53">
      <c s="4" r="A53" t="s">
        <v>653</v>
      </c>
    </row>
    <row spans="1:5" r="54">
      <c s="3" r="A54" t="s">
        <v>630</v>
      </c>
    </row>
    <row spans="1:5" r="55">
      <c s="4" r="A55" t="s">
        <v>538</v>
      </c>
      <c s="8" r="E55" t="n">
        <v>78702</v>
      </c>
    </row>
    <row spans="1:5" r="56">
      <c s="4" r="A56" t="s">
        <v>654</v>
      </c>
    </row>
    <row spans="1:5" r="57">
      <c s="3" r="A57" t="s">
        <v>630</v>
      </c>
    </row>
    <row spans="1:5" r="58">
      <c s="4" r="A58" t="s">
        <v>637</v>
      </c>
      <c s="4" r="B58" t="s">
        <v>569</v>
      </c>
    </row>
    <row spans="1:5" r="59">
      <c s="4" r="A59" t="s">
        <v>655</v>
      </c>
    </row>
    <row spans="1:5" r="60">
      <c s="3" r="A60" t="s">
        <v>630</v>
      </c>
    </row>
    <row spans="1:5" r="61">
      <c s="4" r="A61" t="s">
        <v>637</v>
      </c>
      <c s="4" r="E61" t="s">
        <v>583</v>
      </c>
    </row>
    <row spans="1:5" r="62">
      <c s="4" r="A62" t="s">
        <v>656</v>
      </c>
    </row>
    <row spans="1:5" r="63">
      <c s="3" r="A63" t="s">
        <v>630</v>
      </c>
    </row>
    <row spans="1:5" r="64">
      <c s="4" r="A64" t="s">
        <v>538</v>
      </c>
      <c s="8" r="E64" t="n">
        <v>25994</v>
      </c>
    </row>
    <row spans="1:5" r="65">
      <c s="4" r="A65" t="s">
        <v>657</v>
      </c>
    </row>
    <row spans="1:5" r="66">
      <c s="3" r="A66" t="s">
        <v>630</v>
      </c>
    </row>
    <row spans="1:5" r="67">
      <c s="4" r="A67" t="s">
        <v>637</v>
      </c>
      <c s="4" r="E67" t="s">
        <v>569</v>
      </c>
    </row>
    <row spans="1:5" r="68">
      <c s="4" r="A68" t="s">
        <v>658</v>
      </c>
    </row>
    <row spans="1:5" r="69">
      <c s="3" r="A69" t="s">
        <v>630</v>
      </c>
    </row>
    <row spans="1:5" r="70">
      <c s="4" r="A70" t="s">
        <v>538</v>
      </c>
      <c s="8" r="E70" t="n">
        <v>46191</v>
      </c>
    </row>
    <row spans="1:5" r="71">
      <c s="4" r="A71" t="s">
        <v>659</v>
      </c>
    </row>
    <row spans="1:5" r="72">
      <c s="3" r="A72" t="s">
        <v>630</v>
      </c>
    </row>
    <row spans="1:5" r="73">
      <c s="4" r="A73" t="s">
        <v>637</v>
      </c>
      <c s="4" r="C73" t="s">
        <v>660</v>
      </c>
    </row>
    <row spans="1:5" r="74">
      <c s="4" r="A74" t="s">
        <v>661</v>
      </c>
    </row>
    <row spans="1:5" r="75">
      <c s="3" r="A75" t="s">
        <v>630</v>
      </c>
    </row>
    <row spans="1:5" r="76">
      <c s="4" r="A76" t="s">
        <v>637</v>
      </c>
      <c s="4" r="E76" t="s">
        <v>569</v>
      </c>
    </row>
    <row spans="1:5" r="77">
      <c s="4" r="A77" t="s">
        <v>662</v>
      </c>
    </row>
    <row spans="1:5" r="78">
      <c s="3" r="A78" t="s">
        <v>630</v>
      </c>
    </row>
    <row spans="1:5" r="79">
      <c s="4" r="A79" t="s">
        <v>538</v>
      </c>
      <c s="8" r="E79" t="n">
        <v>31917</v>
      </c>
    </row>
    <row spans="1:5" r="80">
      <c s="4" r="A80" t="s">
        <v>663</v>
      </c>
    </row>
    <row spans="1:5" r="81">
      <c s="3" r="A81" t="s">
        <v>630</v>
      </c>
    </row>
    <row spans="1:5" r="82">
      <c s="4" r="A82" t="s">
        <v>637</v>
      </c>
      <c s="4" r="E82" t="s">
        <v>664</v>
      </c>
    </row>
    <row spans="1:5" r="83">
      <c s="4" r="A83" t="s">
        <v>665</v>
      </c>
    </row>
    <row spans="1:5" r="84">
      <c s="3" r="A84" t="s">
        <v>630</v>
      </c>
    </row>
    <row spans="1:5" r="85">
      <c s="4" r="A85" t="s">
        <v>538</v>
      </c>
      <c s="8" r="E85" t="n">
        <v>250000</v>
      </c>
    </row>
    <row spans="1:5" r="86">
      <c s="4" r="A86" t="s">
        <v>666</v>
      </c>
    </row>
    <row spans="1:5" r="87">
      <c s="3" r="A87" t="s">
        <v>630</v>
      </c>
    </row>
    <row spans="1:5" r="88">
      <c s="4" r="A88" t="s">
        <v>637</v>
      </c>
      <c s="4" r="E88" t="s">
        <v>619</v>
      </c>
    </row>
    <row spans="1:5" r="89">
      <c s="4" r="A89" t="s">
        <v>667</v>
      </c>
    </row>
    <row spans="1:5" r="90">
      <c s="3" r="A90" t="s">
        <v>630</v>
      </c>
    </row>
    <row spans="1:5" r="91">
      <c s="4" r="A91" t="s">
        <v>538</v>
      </c>
      <c s="8" r="E91" t="n">
        <v>250000</v>
      </c>
    </row>
    <row spans="1:5" r="92">
      <c s="4" r="A92" t="s">
        <v>668</v>
      </c>
    </row>
    <row spans="1:5" r="93">
      <c s="3" r="A93" t="s">
        <v>630</v>
      </c>
    </row>
    <row spans="1:5" r="94">
      <c s="4" r="A94" t="s">
        <v>637</v>
      </c>
      <c s="4" r="E94" t="s">
        <v>619</v>
      </c>
    </row>
    <row spans="1:5" r="95">
      <c s="4" r="A95" t="s">
        <v>669</v>
      </c>
    </row>
    <row spans="1:5" r="96">
      <c s="3" r="A96" t="s">
        <v>630</v>
      </c>
    </row>
    <row spans="1:5" r="97">
      <c s="4" r="A97" t="s">
        <v>538</v>
      </c>
      <c s="8" r="E97" t="n">
        <v>35284</v>
      </c>
    </row>
    <row spans="1:5" r="98">
      <c s="4" r="A98" t="s">
        <v>670</v>
      </c>
    </row>
    <row spans="1:5" r="99">
      <c s="3" r="A99" t="s">
        <v>630</v>
      </c>
    </row>
    <row spans="1:5" r="100">
      <c s="4" r="A100" t="s">
        <v>637</v>
      </c>
      <c s="4" r="E100" t="s">
        <v>645</v>
      </c>
    </row>
    <row spans="1:5" r="101">
      <c s="4" r="A101" t="s">
        <v>671</v>
      </c>
    </row>
    <row spans="1:5" r="102">
      <c s="3" r="A102" t="s">
        <v>630</v>
      </c>
    </row>
    <row spans="1:5" r="103">
      <c s="4" r="A103" t="s">
        <v>538</v>
      </c>
      <c s="8" r="E103" t="n">
        <v>60544</v>
      </c>
    </row>
    <row spans="1:5" r="104">
      <c s="4" r="A104" t="s">
        <v>672</v>
      </c>
    </row>
    <row spans="1:5" r="105">
      <c s="3" r="A105" t="s">
        <v>630</v>
      </c>
    </row>
    <row spans="1:5" r="106">
      <c s="4" r="A106" t="s">
        <v>637</v>
      </c>
      <c s="4" r="E106" t="s">
        <v>569</v>
      </c>
    </row>
    <row spans="1:5" r="107">
      <c s="4" r="A107" t="s">
        <v>673</v>
      </c>
    </row>
    <row spans="1:5" r="108">
      <c s="3" r="A108" t="s">
        <v>630</v>
      </c>
    </row>
    <row spans="1:5" r="109">
      <c s="4" r="A109" t="s">
        <v>637</v>
      </c>
      <c s="4" r="D109" t="s">
        <v>62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4</v>
      </c>
      <c s="2" r="B1" t="s">
        <v>2</v>
      </c>
      <c s="2" r="C1" t="s">
        <v>28</v>
      </c>
    </row>
    <row spans="1:3" r="2">
      <c s="3" r="A2" t="s">
        <v>675</v>
      </c>
    </row>
    <row spans="1:3" r="3">
      <c s="4" r="A3" t="s">
        <v>676</v>
      </c>
      <c s="8" r="B3" t="n">
        <v>688</v>
      </c>
      <c s="8" r="C3" t="n">
        <v>14661</v>
      </c>
    </row>
    <row spans="1:3" r="4">
      <c s="4" r="A4" t="s">
        <v>677</v>
      </c>
      <c s="5" r="B4" t="n">
        <v>-99</v>
      </c>
      <c s="5" r="C4" t="n">
        <v>-9848</v>
      </c>
    </row>
    <row spans="1:3" r="5">
      <c s="4" r="A5" t="s">
        <v>678</v>
      </c>
    </row>
    <row spans="1:3" r="6">
      <c s="3" r="A6" t="s">
        <v>675</v>
      </c>
    </row>
    <row spans="1:3" r="7">
      <c s="4" r="A7" t="s">
        <v>676</v>
      </c>
      <c s="5" r="B7" t="n">
        <v>0</v>
      </c>
      <c s="5" r="C7" t="n">
        <v>0</v>
      </c>
    </row>
    <row spans="1:3" r="8">
      <c s="4" r="A8" t="s">
        <v>677</v>
      </c>
      <c s="5" r="B8" t="n">
        <v>-99</v>
      </c>
      <c s="5" r="C8" t="n">
        <v>-2684</v>
      </c>
    </row>
    <row spans="1:3" r="9">
      <c s="4" r="A9" t="s">
        <v>537</v>
      </c>
    </row>
    <row spans="1:3" r="10">
      <c s="3" r="A10" t="s">
        <v>675</v>
      </c>
    </row>
    <row spans="1:3" r="11">
      <c s="4" r="A11" t="s">
        <v>676</v>
      </c>
      <c s="5" r="B11" t="n">
        <v>688</v>
      </c>
      <c s="5" r="C11" t="n">
        <v>345</v>
      </c>
    </row>
    <row spans="1:3" r="12">
      <c s="4" r="A12" t="s">
        <v>677</v>
      </c>
      <c s="5" r="B12" t="n">
        <v>0</v>
      </c>
      <c s="5" r="C12" t="n">
        <v>0</v>
      </c>
    </row>
    <row spans="1:3" r="13">
      <c s="4" r="A13" t="s">
        <v>679</v>
      </c>
    </row>
    <row spans="1:3" r="14">
      <c s="3" r="A14" t="s">
        <v>675</v>
      </c>
    </row>
    <row spans="1:3" r="15">
      <c s="4" r="A15" t="s">
        <v>676</v>
      </c>
      <c s="5" r="B15" t="n">
        <v>0</v>
      </c>
      <c s="5" r="C15" t="n">
        <v>14316</v>
      </c>
    </row>
    <row spans="1:3" r="16">
      <c s="4" r="A16" t="s">
        <v>677</v>
      </c>
      <c s="8" r="B16" t="n">
        <v>0</v>
      </c>
      <c s="8" r="C16" t="n">
        <v>-71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2"/>
    <col customWidth="1" max="3" min="3" width="46"/>
    <col customWidth="1" max="4" min="4" width="60"/>
    <col customWidth="1" max="5" min="5" width="53"/>
    <col customWidth="1" max="6" min="6" width="79"/>
    <col customWidth="1" max="7" min="7" width="36"/>
    <col customWidth="1" max="8" min="8" width="34"/>
  </cols>
  <sheetData>
    <row spans="1:8" r="1">
      <c s="1" r="A1" t="s">
        <v>109</v>
      </c>
      <c s="2" r="B1" t="s">
        <v>110</v>
      </c>
      <c s="2" r="C1" t="s">
        <v>111</v>
      </c>
      <c s="2" r="D1" t="s">
        <v>112</v>
      </c>
      <c s="2" r="E1" t="s">
        <v>113</v>
      </c>
      <c s="2" r="F1" t="s">
        <v>114</v>
      </c>
      <c s="2" r="G1" t="s">
        <v>115</v>
      </c>
      <c s="2" r="H1" t="s">
        <v>116</v>
      </c>
    </row>
    <row spans="1:8" r="2">
      <c s="4" r="A2" t="s">
        <v>117</v>
      </c>
      <c s="5" r="C2" t="n">
        <v>229035</v>
      </c>
    </row>
    <row spans="1:8" r="3">
      <c s="4" r="A3" t="s">
        <v>118</v>
      </c>
      <c s="8" r="C3" t="n">
        <v>229</v>
      </c>
      <c s="8" r="D3" t="n">
        <v>1800936</v>
      </c>
      <c s="8" r="E3" t="n">
        <v>-206305</v>
      </c>
      <c s="8" r="F3" t="n">
        <v>-23921</v>
      </c>
      <c s="8" r="G3" t="n">
        <v>1570939</v>
      </c>
      <c s="8" r="H3" t="n">
        <v>43268</v>
      </c>
    </row>
    <row spans="1:8" r="4">
      <c s="3" r="A4" t="s">
        <v>119</v>
      </c>
    </row>
    <row spans="1:8" r="5">
      <c s="4" r="A5" t="s">
        <v>120</v>
      </c>
      <c s="5" r="C5" t="n">
        <v>43110</v>
      </c>
    </row>
    <row spans="1:8" r="6">
      <c s="4" r="A6" t="s">
        <v>121</v>
      </c>
      <c s="8" r="C6" t="n">
        <v>43</v>
      </c>
      <c s="5" r="D6" t="n">
        <v>440124</v>
      </c>
      <c s="5" r="G6" t="n">
        <v>440167</v>
      </c>
    </row>
    <row spans="1:8" r="7">
      <c s="4" r="A7" t="s">
        <v>122</v>
      </c>
      <c s="5" r="H7" t="n">
        <v>146</v>
      </c>
    </row>
    <row spans="1:8" r="8">
      <c s="4" r="A8" t="s">
        <v>123</v>
      </c>
      <c s="5" r="D8" t="n">
        <v>-126808</v>
      </c>
      <c s="5" r="G8" t="n">
        <v>-126808</v>
      </c>
      <c s="5" r="H8" t="n">
        <v>-175</v>
      </c>
    </row>
    <row spans="1:8" r="9">
      <c s="4" r="A9" t="s">
        <v>124</v>
      </c>
      <c s="5" r="H9" t="n">
        <v>-2035</v>
      </c>
    </row>
    <row spans="1:8" r="10">
      <c s="4" r="A10" t="s">
        <v>125</v>
      </c>
      <c s="5" r="C10" t="n">
        <v>-2659</v>
      </c>
    </row>
    <row spans="1:8" r="11">
      <c s="4" r="A11" t="s">
        <v>126</v>
      </c>
      <c s="8" r="C11" t="n">
        <v>-3</v>
      </c>
      <c s="5" r="D11" t="n">
        <v>-27155</v>
      </c>
      <c s="5" r="G11" t="n">
        <v>-27158</v>
      </c>
    </row>
    <row spans="1:8" r="12">
      <c s="4" r="A12" t="s">
        <v>127</v>
      </c>
      <c s="5" r="D12" t="n">
        <v>-36355</v>
      </c>
      <c s="5" r="G12" t="n">
        <v>-36355</v>
      </c>
    </row>
    <row spans="1:8" r="13">
      <c s="4" r="A13" t="s">
        <v>128</v>
      </c>
      <c s="5" r="D13" t="n">
        <v>-1967</v>
      </c>
      <c s="5" r="G13" t="n">
        <v>-1967</v>
      </c>
    </row>
    <row spans="1:8" r="14">
      <c s="4" r="A14" t="s">
        <v>97</v>
      </c>
      <c s="8" r="B14" t="n">
        <v>-40747</v>
      </c>
      <c s="5" r="E14" t="n">
        <v>-43752</v>
      </c>
      <c s="5" r="G14" t="n">
        <v>-43752</v>
      </c>
      <c s="5" r="H14" t="n">
        <v>3005</v>
      </c>
    </row>
    <row spans="1:8" r="15">
      <c s="4" r="A15" t="s">
        <v>105</v>
      </c>
      <c s="8" r="B15" t="n">
        <v>-43689</v>
      </c>
      <c s="5" r="F15" t="n">
        <v>-43288</v>
      </c>
      <c s="5" r="G15" t="n">
        <v>-43288</v>
      </c>
      <c s="5" r="H15" t="n">
        <v>-401</v>
      </c>
    </row>
    <row spans="1:8" r="16">
      <c s="4" r="A16" t="s">
        <v>129</v>
      </c>
      <c s="5" r="C16" t="n">
        <v>269486</v>
      </c>
    </row>
    <row spans="1:8" r="17">
      <c s="4" r="A17" t="s">
        <v>130</v>
      </c>
      <c s="8" r="C17" t="n">
        <v>269</v>
      </c>
      <c s="5" r="D17" t="n">
        <v>2048775</v>
      </c>
      <c s="5" r="E17" t="n">
        <v>-250057</v>
      </c>
      <c s="5" r="F17" t="n">
        <v>-67209</v>
      </c>
      <c s="5" r="G17" t="n">
        <v>1731778</v>
      </c>
      <c s="5" r="H17" t="n">
        <v>43808</v>
      </c>
    </row>
    <row spans="1:8" r="18">
      <c s="4" r="A18" t="s">
        <v>131</v>
      </c>
      <c s="5" r="B18" t="n">
        <v>270657</v>
      </c>
      <c s="5" r="C18" t="n">
        <v>270657</v>
      </c>
    </row>
    <row spans="1:8" r="19">
      <c s="4" r="A19" t="s">
        <v>132</v>
      </c>
      <c s="8" r="B19" t="n">
        <v>1736097</v>
      </c>
      <c s="8" r="C19" t="n">
        <v>271</v>
      </c>
      <c s="5" r="D19" t="n">
        <v>2014113</v>
      </c>
      <c s="5" r="E19" t="n">
        <v>-201227</v>
      </c>
      <c s="5" r="F19" t="n">
        <v>-123769</v>
      </c>
      <c s="5" r="G19" t="n">
        <v>1689388</v>
      </c>
      <c s="5" r="H19" t="n">
        <v>46709</v>
      </c>
    </row>
    <row spans="1:8" r="20">
      <c s="3" r="A20" t="s">
        <v>119</v>
      </c>
    </row>
    <row spans="1:8" r="21">
      <c s="4" r="A21" t="s">
        <v>120</v>
      </c>
      <c s="5" r="C21" t="n">
        <v>7354</v>
      </c>
    </row>
    <row spans="1:8" r="22">
      <c s="4" r="A22" t="s">
        <v>121</v>
      </c>
      <c s="8" r="C22" t="n">
        <v>7</v>
      </c>
      <c s="5" r="D22" t="n">
        <v>70347</v>
      </c>
      <c s="5" r="G22" t="n">
        <v>70354</v>
      </c>
    </row>
    <row spans="1:8" r="23">
      <c s="4" r="A23" t="s">
        <v>122</v>
      </c>
      <c s="5" r="H23" t="n">
        <v>953</v>
      </c>
    </row>
    <row spans="1:8" r="24">
      <c s="4" r="A24" t="s">
        <v>123</v>
      </c>
      <c s="5" r="D24" t="n">
        <v>-132372</v>
      </c>
      <c s="5" r="G24" t="n">
        <v>-132372</v>
      </c>
      <c s="5" r="H24" t="n">
        <v>-533</v>
      </c>
    </row>
    <row spans="1:8" r="25">
      <c s="4" r="A25" t="s">
        <v>124</v>
      </c>
      <c s="5" r="H25" t="n">
        <v>-2761</v>
      </c>
    </row>
    <row spans="1:8" r="26">
      <c s="4" r="A26" t="s">
        <v>125</v>
      </c>
      <c s="5" r="C26" t="n">
        <v>-4498</v>
      </c>
    </row>
    <row spans="1:8" r="27">
      <c s="4" r="A27" t="s">
        <v>126</v>
      </c>
      <c s="8" r="C27" t="n">
        <v>-4</v>
      </c>
      <c s="5" r="D27" t="n">
        <v>-41494</v>
      </c>
      <c s="5" r="G27" t="n">
        <v>-41498</v>
      </c>
    </row>
    <row spans="1:8" r="28">
      <c s="4" r="A28" t="s">
        <v>128</v>
      </c>
      <c s="5" r="D28" t="n">
        <v>-53</v>
      </c>
      <c s="5" r="G28" t="n">
        <v>-53</v>
      </c>
    </row>
    <row spans="1:8" r="29">
      <c s="4" r="A29" t="s">
        <v>97</v>
      </c>
      <c s="5" r="B29" t="n">
        <v>-12113</v>
      </c>
      <c s="5" r="E29" t="n">
        <v>-16471</v>
      </c>
      <c s="5" r="G29" t="n">
        <v>-16471</v>
      </c>
      <c s="5" r="H29" t="n">
        <v>4358</v>
      </c>
    </row>
    <row spans="1:8" r="30">
      <c s="4" r="A30" t="s">
        <v>105</v>
      </c>
      <c s="8" r="B30" t="n">
        <v>-44817</v>
      </c>
      <c s="5" r="F30" t="n">
        <v>-45317</v>
      </c>
      <c s="5" r="G30" t="n">
        <v>-45317</v>
      </c>
      <c s="5" r="H30" t="n">
        <v>-610</v>
      </c>
    </row>
    <row spans="1:8" r="31">
      <c s="4" r="A31" t="s">
        <v>133</v>
      </c>
      <c s="5" r="F31" t="n">
        <v>1110</v>
      </c>
      <c s="5" r="G31" t="n">
        <v>1110</v>
      </c>
    </row>
    <row spans="1:8" r="32">
      <c s="4" r="A32" t="s">
        <v>134</v>
      </c>
      <c s="5" r="B32" t="n">
        <v>273513</v>
      </c>
      <c s="5" r="C32" t="n">
        <v>273513</v>
      </c>
    </row>
    <row spans="1:8" r="33">
      <c s="4" r="A33" t="s">
        <v>135</v>
      </c>
      <c s="8" r="B33" t="n">
        <v>1573257</v>
      </c>
      <c s="8" r="C33" t="n">
        <v>274</v>
      </c>
      <c s="8" r="D33" t="n">
        <v>1910541</v>
      </c>
      <c s="8" r="E33" t="n">
        <v>-217698</v>
      </c>
      <c s="8" r="F33" t="n">
        <v>-167976</v>
      </c>
      <c s="8" r="G33" t="n">
        <v>1525141</v>
      </c>
      <c s="8" r="H33" t="n">
        <v>481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0</v>
      </c>
      <c s="2" r="B1" t="s">
        <v>73</v>
      </c>
      <c s="2" r="D1" t="s">
        <v>1</v>
      </c>
    </row>
    <row spans="1:5" r="2">
      <c s="2" r="B2" t="s">
        <v>2</v>
      </c>
      <c s="2" r="C2" t="s">
        <v>74</v>
      </c>
      <c s="2" r="D2" t="s">
        <v>2</v>
      </c>
      <c s="2" r="E2" t="s">
        <v>74</v>
      </c>
    </row>
    <row spans="1:5" r="3">
      <c s="3" r="A3" t="s">
        <v>681</v>
      </c>
    </row>
    <row spans="1:5" r="4">
      <c s="4" r="A4" t="s">
        <v>682</v>
      </c>
      <c s="8" r="B4" t="n">
        <v>-59</v>
      </c>
      <c s="8" r="C4" t="n">
        <v>8946</v>
      </c>
      <c s="8" r="D4" t="n">
        <v>586</v>
      </c>
      <c s="8" r="E4" t="n">
        <v>6819</v>
      </c>
    </row>
    <row spans="1:5" r="5">
      <c s="4" r="A5" t="s">
        <v>678</v>
      </c>
    </row>
    <row spans="1:5" r="6">
      <c s="3" r="A6" t="s">
        <v>681</v>
      </c>
    </row>
    <row spans="1:5" r="7">
      <c s="4" r="A7" t="s">
        <v>682</v>
      </c>
      <c s="5" r="B7" t="n">
        <v>804</v>
      </c>
      <c s="5" r="C7" t="n">
        <v>876</v>
      </c>
      <c s="5" r="D7" t="n">
        <v>2561</v>
      </c>
      <c s="5" r="E7" t="n">
        <v>3388</v>
      </c>
    </row>
    <row spans="1:5" r="8">
      <c s="4" r="A8" t="s">
        <v>537</v>
      </c>
    </row>
    <row spans="1:5" r="9">
      <c s="3" r="A9" t="s">
        <v>681</v>
      </c>
    </row>
    <row spans="1:5" r="10">
      <c s="4" r="A10" t="s">
        <v>682</v>
      </c>
      <c s="5" r="B10" t="n">
        <v>-863</v>
      </c>
      <c s="5" r="C10" t="n">
        <v>-457</v>
      </c>
      <c s="5" r="D10" t="n">
        <v>-1975</v>
      </c>
      <c s="5" r="E10" t="n">
        <v>-3900</v>
      </c>
    </row>
    <row spans="1:5" r="11">
      <c s="4" r="A11" t="s">
        <v>679</v>
      </c>
    </row>
    <row spans="1:5" r="12">
      <c s="3" r="A12" t="s">
        <v>681</v>
      </c>
    </row>
    <row spans="1:5" r="13">
      <c s="4" r="A13" t="s">
        <v>682</v>
      </c>
      <c s="8" r="B13" t="n">
        <v>0</v>
      </c>
      <c s="8" r="C13" t="n">
        <v>8527</v>
      </c>
      <c s="8" r="D13" t="n">
        <v>0</v>
      </c>
      <c s="8" r="E13" t="n">
        <v>733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6"/>
  </cols>
  <sheetData>
    <row spans="1:12" r="1">
      <c s="1" r="A1" t="s">
        <v>683</v>
      </c>
      <c s="2" r="B1" t="s">
        <v>73</v>
      </c>
      <c s="2" r="I1" t="s">
        <v>1</v>
      </c>
      <c s="2" r="K1" t="s">
        <v>506</v>
      </c>
      <c s="2" r="L1" t="s">
        <v>684</v>
      </c>
    </row>
    <row spans="1:12" r="2">
      <c s="2" r="B2" t="s">
        <v>2</v>
      </c>
      <c s="2" r="C2" t="s">
        <v>685</v>
      </c>
      <c s="2" r="D2" t="s">
        <v>686</v>
      </c>
      <c s="2" r="E2" t="s">
        <v>28</v>
      </c>
      <c s="2" r="F2" t="s">
        <v>74</v>
      </c>
      <c s="2" r="G2" t="s">
        <v>687</v>
      </c>
      <c s="2" r="H2" t="s">
        <v>688</v>
      </c>
      <c s="2" r="I2" t="s">
        <v>2</v>
      </c>
      <c s="2" r="J2" t="s">
        <v>74</v>
      </c>
      <c s="2" r="K2" t="s">
        <v>28</v>
      </c>
      <c s="2" r="L2" t="s">
        <v>689</v>
      </c>
    </row>
    <row spans="1:12" r="3">
      <c s="3" r="A3" t="s">
        <v>690</v>
      </c>
    </row>
    <row spans="1:12" r="4">
      <c s="4" r="A4" t="s">
        <v>691</v>
      </c>
      <c s="8" r="B4" t="n">
        <v>21110</v>
      </c>
      <c s="8" r="C4" t="n">
        <v>20770</v>
      </c>
      <c s="8" r="D4" t="n">
        <v>20375</v>
      </c>
      <c s="8" r="E4" t="n">
        <v>20649</v>
      </c>
      <c s="8" r="F4" t="n">
        <v>20453</v>
      </c>
      <c s="8" r="G4" t="n">
        <v>20117</v>
      </c>
      <c s="8" r="H4" t="n">
        <v>18336</v>
      </c>
      <c s="8" r="I4" t="n">
        <v>62255</v>
      </c>
      <c s="8" r="K4" t="n">
        <v>79555</v>
      </c>
    </row>
    <row spans="1:12" r="5">
      <c s="4" r="A5" t="s">
        <v>692</v>
      </c>
      <c s="5" r="B5" t="n">
        <v>23648</v>
      </c>
      <c s="5" r="C5" t="n">
        <v>23372</v>
      </c>
      <c s="5" r="D5" t="n">
        <v>23097</v>
      </c>
      <c s="5" r="E5" t="n">
        <v>23628</v>
      </c>
      <c s="5" r="F5" t="n">
        <v>23612</v>
      </c>
      <c s="5" r="G5" t="n">
        <v>23211</v>
      </c>
      <c s="5" r="H5" t="n">
        <v>21079</v>
      </c>
      <c s="5" r="I5" t="n">
        <v>70117</v>
      </c>
      <c s="5" r="K5" t="n">
        <v>91530</v>
      </c>
    </row>
    <row spans="1:12" r="6">
      <c s="4" r="A6" t="s">
        <v>693</v>
      </c>
      <c s="5" r="B6" t="n">
        <v>44758</v>
      </c>
      <c s="5" r="C6" t="n">
        <v>44142</v>
      </c>
      <c s="5" r="D6" t="n">
        <v>43472</v>
      </c>
      <c s="5" r="E6" t="n">
        <v>44277</v>
      </c>
      <c s="5" r="F6" t="n">
        <v>44065</v>
      </c>
      <c s="5" r="G6" t="n">
        <v>43328</v>
      </c>
      <c s="5" r="H6" t="n">
        <v>39415</v>
      </c>
      <c s="5" r="I6" t="n">
        <v>132372</v>
      </c>
      <c s="5" r="K6" t="n">
        <v>171085</v>
      </c>
    </row>
    <row spans="1:12" r="7">
      <c s="4" r="A7" t="s">
        <v>694</v>
      </c>
      <c s="8" r="B7" t="n">
        <v>835</v>
      </c>
      <c s="8" r="C7" t="n">
        <v>1643</v>
      </c>
      <c s="8" r="D7" t="n">
        <v>816</v>
      </c>
      <c s="8" r="E7" t="n">
        <v>2458</v>
      </c>
      <c s="8" r="F7" t="n">
        <v>675</v>
      </c>
      <c s="8" r="G7" t="n">
        <v>855</v>
      </c>
      <c s="8" r="H7" t="n">
        <v>680</v>
      </c>
      <c s="5" r="I7" t="n">
        <v>3294</v>
      </c>
      <c s="8" r="K7" t="n">
        <v>4668</v>
      </c>
    </row>
    <row spans="1:12" r="8">
      <c s="4" r="A8" t="s">
        <v>695</v>
      </c>
    </row>
    <row spans="1:12" r="9">
      <c s="3" r="A9" t="s">
        <v>690</v>
      </c>
    </row>
    <row spans="1:12" r="10">
      <c s="4" r="A10" t="s">
        <v>694</v>
      </c>
      <c s="8" r="I10" t="n">
        <v>2800</v>
      </c>
      <c s="8" r="J10" t="n">
        <v>2000</v>
      </c>
    </row>
    <row spans="1:12" r="11">
      <c s="4" r="A11" t="s">
        <v>696</v>
      </c>
    </row>
    <row spans="1:12" r="12">
      <c s="3" r="A12" t="s">
        <v>690</v>
      </c>
    </row>
    <row spans="1:12" r="13">
      <c s="4" r="A13" t="s">
        <v>697</v>
      </c>
      <c s="14" r="L13" t="n">
        <v>0.0017808</v>
      </c>
    </row>
  </sheetData>
  <mergeCells count="3">
    <mergeCell ref="A1:A2"/>
    <mergeCell ref="B1:H1"/>
    <mergeCell ref="I1:J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698</v>
      </c>
      <c s="2" r="B1" t="s">
        <v>398</v>
      </c>
      <c s="2" r="C1" t="s">
        <v>686</v>
      </c>
      <c s="2" r="D1" t="s">
        <v>2</v>
      </c>
      <c s="2" r="E1" t="s">
        <v>74</v>
      </c>
      <c s="2" r="F1" t="s">
        <v>2</v>
      </c>
      <c s="2" r="G1" t="s">
        <v>74</v>
      </c>
      <c s="2" r="H1" t="s">
        <v>28</v>
      </c>
    </row>
    <row spans="1:8" r="2">
      <c s="3" r="A2" t="s">
        <v>699</v>
      </c>
    </row>
    <row spans="1:8" r="3">
      <c s="4" r="A3" t="s">
        <v>44</v>
      </c>
      <c s="8" r="D3" t="n">
        <v>12844</v>
      </c>
      <c s="8" r="F3" t="n">
        <v>12844</v>
      </c>
      <c s="8" r="H3" t="n">
        <v>14106</v>
      </c>
    </row>
    <row spans="1:8" r="4">
      <c s="4" r="A4" t="s">
        <v>700</v>
      </c>
    </row>
    <row spans="1:8" r="5">
      <c s="3" r="A5" t="s">
        <v>699</v>
      </c>
    </row>
    <row spans="1:8" r="6">
      <c s="4" r="A6" t="s">
        <v>701</v>
      </c>
      <c s="5" r="D6" t="n">
        <v>0</v>
      </c>
      <c s="8" r="E6" t="n">
        <v>0</v>
      </c>
      <c s="5" r="F6" t="n">
        <v>0</v>
      </c>
      <c s="8" r="G6" t="n">
        <v>27021</v>
      </c>
    </row>
    <row spans="1:8" r="7">
      <c s="4" r="A7" t="s">
        <v>44</v>
      </c>
      <c s="5" r="D7" t="n">
        <v>0</v>
      </c>
      <c s="5" r="F7" t="n">
        <v>0</v>
      </c>
      <c s="5" r="H7" t="n">
        <v>0</v>
      </c>
    </row>
    <row spans="1:8" r="8">
      <c s="4" r="A8" t="s">
        <v>702</v>
      </c>
    </row>
    <row spans="1:8" r="9">
      <c s="3" r="A9" t="s">
        <v>699</v>
      </c>
    </row>
    <row spans="1:8" r="10">
      <c s="4" r="A10" t="s">
        <v>701</v>
      </c>
      <c s="5" r="D10" t="n">
        <v>0</v>
      </c>
      <c s="5" r="E10" t="n">
        <v>0</v>
      </c>
      <c s="5" r="F10" t="n">
        <v>0</v>
      </c>
      <c s="5" r="G10" t="n">
        <v>9334</v>
      </c>
    </row>
    <row spans="1:8" r="11">
      <c s="4" r="A11" t="s">
        <v>44</v>
      </c>
      <c s="5" r="D11" t="n">
        <v>0</v>
      </c>
      <c s="5" r="F11" t="n">
        <v>0</v>
      </c>
      <c s="5" r="H11" t="n">
        <v>0</v>
      </c>
    </row>
    <row spans="1:8" r="12">
      <c s="4" r="A12" t="s">
        <v>703</v>
      </c>
    </row>
    <row spans="1:8" r="13">
      <c s="3" r="A13" t="s">
        <v>699</v>
      </c>
    </row>
    <row spans="1:8" r="14">
      <c s="4" r="A14" t="s">
        <v>701</v>
      </c>
      <c s="5" r="D14" t="n">
        <v>12</v>
      </c>
      <c s="5" r="E14" t="n">
        <v>-86</v>
      </c>
      <c s="5" r="F14" t="n">
        <v>53</v>
      </c>
      <c s="5" r="G14" t="n">
        <v>1967</v>
      </c>
    </row>
    <row spans="1:8" r="15">
      <c s="4" r="A15" t="s">
        <v>44</v>
      </c>
      <c s="5" r="D15" t="n">
        <v>0</v>
      </c>
      <c s="5" r="F15" t="n">
        <v>0</v>
      </c>
      <c s="5" r="H15" t="n">
        <v>0</v>
      </c>
    </row>
    <row spans="1:8" r="16">
      <c s="4" r="A16" t="s">
        <v>704</v>
      </c>
    </row>
    <row spans="1:8" r="17">
      <c s="3" r="A17" t="s">
        <v>699</v>
      </c>
    </row>
    <row spans="1:8" r="18">
      <c s="4" r="A18" t="s">
        <v>701</v>
      </c>
      <c s="5" r="D18" t="n">
        <v>1430</v>
      </c>
      <c s="5" r="E18" t="n">
        <v>1538</v>
      </c>
      <c s="5" r="F18" t="n">
        <v>4152</v>
      </c>
      <c s="5" r="G18" t="n">
        <v>4110</v>
      </c>
    </row>
    <row spans="1:8" r="19">
      <c s="4" r="A19" t="s">
        <v>44</v>
      </c>
      <c s="5" r="D19" t="n">
        <v>970</v>
      </c>
      <c s="5" r="F19" t="n">
        <v>970</v>
      </c>
      <c s="5" r="H19" t="n">
        <v>1657</v>
      </c>
    </row>
    <row spans="1:8" r="20">
      <c s="4" r="A20" t="s">
        <v>705</v>
      </c>
    </row>
    <row spans="1:8" r="21">
      <c s="3" r="A21" t="s">
        <v>699</v>
      </c>
    </row>
    <row spans="1:8" r="22">
      <c s="4" r="A22" t="s">
        <v>701</v>
      </c>
      <c s="5" r="D22" t="n">
        <v>0</v>
      </c>
      <c s="5" r="E22" t="n">
        <v>129</v>
      </c>
      <c s="5" r="F22" t="n">
        <v>8854</v>
      </c>
      <c s="5" r="G22" t="n">
        <v>13606</v>
      </c>
    </row>
    <row spans="1:8" r="23">
      <c s="4" r="A23" t="s">
        <v>44</v>
      </c>
      <c s="5" r="D23" t="n">
        <v>474</v>
      </c>
      <c s="5" r="F23" t="n">
        <v>474</v>
      </c>
      <c s="5" r="H23" t="n">
        <v>1492</v>
      </c>
    </row>
    <row spans="1:8" r="24">
      <c s="4" r="A24" t="s">
        <v>706</v>
      </c>
      <c s="4" r="B24" t="s">
        <v>707</v>
      </c>
      <c s="4" r="C24" t="s">
        <v>621</v>
      </c>
    </row>
    <row spans="1:8" r="25">
      <c s="4" r="A25" t="s">
        <v>708</v>
      </c>
    </row>
    <row spans="1:8" r="26">
      <c s="3" r="A26" t="s">
        <v>699</v>
      </c>
    </row>
    <row spans="1:8" r="27">
      <c s="4" r="A27" t="s">
        <v>701</v>
      </c>
      <c s="5" r="D27" t="n">
        <v>9025</v>
      </c>
      <c s="5" r="E27" t="n">
        <v>8897</v>
      </c>
      <c s="5" r="F27" t="n">
        <v>26688</v>
      </c>
      <c s="5" r="G27" t="n">
        <v>25949</v>
      </c>
    </row>
    <row spans="1:8" r="28">
      <c s="4" r="A28" t="s">
        <v>44</v>
      </c>
      <c s="5" r="D28" t="n">
        <v>8638</v>
      </c>
      <c s="5" r="F28" t="n">
        <v>8638</v>
      </c>
      <c s="5" r="H28" t="n">
        <v>8402</v>
      </c>
    </row>
    <row spans="1:8" r="29">
      <c s="4" r="A29" t="s">
        <v>709</v>
      </c>
    </row>
    <row spans="1:8" r="30">
      <c s="3" r="A30" t="s">
        <v>699</v>
      </c>
    </row>
    <row spans="1:8" r="31">
      <c s="4" r="A31" t="s">
        <v>701</v>
      </c>
      <c s="5" r="D31" t="n">
        <v>1848</v>
      </c>
      <c s="5" r="E31" t="n">
        <v>1681</v>
      </c>
      <c s="5" r="F31" t="n">
        <v>5464</v>
      </c>
      <c s="5" r="G31" t="n">
        <v>4962</v>
      </c>
    </row>
    <row spans="1:8" r="32">
      <c s="4" r="A32" t="s">
        <v>44</v>
      </c>
      <c s="5" r="D32" t="n">
        <v>28</v>
      </c>
      <c s="5" r="F32" t="n">
        <v>28</v>
      </c>
      <c s="5" r="H32" t="n">
        <v>159</v>
      </c>
    </row>
    <row spans="1:8" r="33">
      <c s="4" r="A33" t="s">
        <v>710</v>
      </c>
    </row>
    <row spans="1:8" r="34">
      <c s="3" r="A34" t="s">
        <v>699</v>
      </c>
    </row>
    <row spans="1:8" r="35">
      <c s="4" r="A35" t="s">
        <v>701</v>
      </c>
      <c s="5" r="D35" t="n">
        <v>33</v>
      </c>
      <c s="5" r="E35" t="n">
        <v>807</v>
      </c>
      <c s="5" r="F35" t="n">
        <v>120</v>
      </c>
      <c s="5" r="G35" t="n">
        <v>2626</v>
      </c>
    </row>
    <row spans="1:8" r="36">
      <c s="4" r="A36" t="s">
        <v>44</v>
      </c>
      <c s="5" r="D36" t="n">
        <v>26</v>
      </c>
      <c s="5" r="F36" t="n">
        <v>26</v>
      </c>
      <c s="5" r="H36" t="n">
        <v>35</v>
      </c>
    </row>
    <row spans="1:8" r="37">
      <c s="4" r="A37" t="s">
        <v>711</v>
      </c>
    </row>
    <row spans="1:8" r="38">
      <c s="3" r="A38" t="s">
        <v>699</v>
      </c>
    </row>
    <row spans="1:8" r="39">
      <c s="4" r="A39" t="s">
        <v>701</v>
      </c>
      <c s="5" r="D39" t="n">
        <v>337</v>
      </c>
      <c s="5" r="E39" t="n">
        <v>128</v>
      </c>
      <c s="5" r="F39" t="n">
        <v>1461</v>
      </c>
      <c s="5" r="G39" t="n">
        <v>1567</v>
      </c>
    </row>
    <row spans="1:8" r="40">
      <c s="4" r="A40" t="s">
        <v>44</v>
      </c>
      <c s="5" r="D40" t="n">
        <v>2243</v>
      </c>
      <c s="5" r="F40" t="n">
        <v>2243</v>
      </c>
      <c s="5" r="H40" t="n">
        <v>1363</v>
      </c>
    </row>
    <row spans="1:8" r="41">
      <c s="4" r="A41" t="s">
        <v>712</v>
      </c>
    </row>
    <row spans="1:8" r="42">
      <c s="3" r="A42" t="s">
        <v>699</v>
      </c>
    </row>
    <row spans="1:8" r="43">
      <c s="4" r="A43" t="s">
        <v>701</v>
      </c>
      <c s="5" r="D43" t="n">
        <v>2786</v>
      </c>
      <c s="8" r="E43" t="n">
        <v>2846</v>
      </c>
      <c s="5" r="F43" t="n">
        <v>8325</v>
      </c>
      <c s="8" r="G43" t="n">
        <v>7812</v>
      </c>
    </row>
    <row spans="1:8" r="44">
      <c s="4" r="A44" t="s">
        <v>44</v>
      </c>
      <c s="8" r="D44" t="n">
        <v>465</v>
      </c>
      <c s="8" r="F44" t="n">
        <v>465</v>
      </c>
      <c s="8" r="H44" t="n">
        <v>99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spans="1:5" r="1">
      <c s="1" r="A1" t="s">
        <v>713</v>
      </c>
      <c s="2" r="B1" t="s">
        <v>506</v>
      </c>
    </row>
    <row spans="1:5" r="2">
      <c s="2" r="B2" t="s">
        <v>28</v>
      </c>
      <c s="2" r="C2" t="s">
        <v>714</v>
      </c>
      <c s="2" r="D2" t="s">
        <v>2</v>
      </c>
      <c s="2" r="E2" t="s">
        <v>715</v>
      </c>
    </row>
    <row spans="1:5" r="3">
      <c s="3" r="A3" t="s">
        <v>699</v>
      </c>
    </row>
    <row spans="1:5" r="4">
      <c s="4" r="A4" t="s">
        <v>334</v>
      </c>
      <c s="8" r="B4" t="n">
        <v>74400</v>
      </c>
      <c s="8" r="D4" t="n">
        <v>68070</v>
      </c>
    </row>
    <row spans="1:5" r="5">
      <c s="4" r="A5" t="s">
        <v>716</v>
      </c>
    </row>
    <row spans="1:5" r="6">
      <c s="3" r="A6" t="s">
        <v>699</v>
      </c>
    </row>
    <row spans="1:5" r="7">
      <c s="4" r="A7" t="s">
        <v>717</v>
      </c>
      <c s="4" r="B7" t="s">
        <v>474</v>
      </c>
      <c s="4" r="C7" t="s">
        <v>474</v>
      </c>
    </row>
    <row spans="1:5" r="8">
      <c s="4" r="A8" t="s">
        <v>481</v>
      </c>
    </row>
    <row spans="1:5" r="9">
      <c s="3" r="A9" t="s">
        <v>699</v>
      </c>
    </row>
    <row spans="1:5" r="10">
      <c s="4" r="A10" t="s">
        <v>718</v>
      </c>
      <c s="8" r="E10" t="n">
        <v>3200</v>
      </c>
    </row>
    <row spans="1:5" r="11">
      <c s="4" r="A11" t="s">
        <v>334</v>
      </c>
      <c s="8" r="B11" t="n">
        <v>4000</v>
      </c>
      <c s="8" r="D11" t="n">
        <v>4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9</v>
      </c>
      <c s="2" r="B1" t="s">
        <v>2</v>
      </c>
      <c s="2" r="C1" t="s">
        <v>28</v>
      </c>
    </row>
    <row spans="1:3" r="2">
      <c s="3" r="A2" t="s">
        <v>720</v>
      </c>
    </row>
    <row spans="1:3" r="3">
      <c s="4" r="A3" t="s">
        <v>721</v>
      </c>
      <c s="8" r="B3" t="n">
        <v>-99</v>
      </c>
      <c s="8" r="C3" t="n">
        <v>-9848</v>
      </c>
    </row>
    <row spans="1:3" r="4">
      <c s="4" r="A4" t="s">
        <v>722</v>
      </c>
      <c s="5" r="B4" t="n">
        <v>688</v>
      </c>
      <c s="5" r="C4" t="n">
        <v>14661</v>
      </c>
    </row>
    <row spans="1:3" r="5">
      <c s="4" r="A5" t="s">
        <v>723</v>
      </c>
      <c s="5" r="B5" t="n">
        <v>2504749</v>
      </c>
      <c s="5" r="C5" t="n">
        <v>2129960</v>
      </c>
    </row>
    <row spans="1:3" r="6">
      <c s="4" r="A6" t="s">
        <v>724</v>
      </c>
    </row>
    <row spans="1:3" r="7">
      <c s="3" r="A7" t="s">
        <v>720</v>
      </c>
    </row>
    <row spans="1:3" r="8">
      <c s="4" r="A8" t="s">
        <v>725</v>
      </c>
      <c s="5" r="B8" t="n">
        <v>0</v>
      </c>
      <c s="5" r="C8" t="n">
        <v>14316</v>
      </c>
    </row>
    <row spans="1:3" r="9">
      <c s="4" r="A9" t="s">
        <v>726</v>
      </c>
      <c s="5" r="B9" t="n">
        <v>0</v>
      </c>
      <c s="5" r="C9" t="n">
        <v>-7164</v>
      </c>
    </row>
    <row spans="1:3" r="10">
      <c s="4" r="A10" t="s">
        <v>727</v>
      </c>
    </row>
    <row spans="1:3" r="11">
      <c s="3" r="A11" t="s">
        <v>720</v>
      </c>
    </row>
    <row spans="1:3" r="12">
      <c s="4" r="A12" t="s">
        <v>725</v>
      </c>
      <c s="5" r="B12" t="n">
        <v>0</v>
      </c>
      <c s="5" r="C12" t="n">
        <v>0</v>
      </c>
    </row>
    <row spans="1:3" r="13">
      <c s="4" r="A13" t="s">
        <v>726</v>
      </c>
      <c s="5" r="B13" t="n">
        <v>0</v>
      </c>
      <c s="5" r="C13" t="n">
        <v>0</v>
      </c>
    </row>
    <row spans="1:3" r="14">
      <c s="4" r="A14" t="s">
        <v>728</v>
      </c>
    </row>
    <row spans="1:3" r="15">
      <c s="3" r="A15" t="s">
        <v>720</v>
      </c>
    </row>
    <row spans="1:3" r="16">
      <c s="4" r="A16" t="s">
        <v>725</v>
      </c>
      <c s="5" r="B16" t="n">
        <v>0</v>
      </c>
      <c s="5" r="C16" t="n">
        <v>14316</v>
      </c>
    </row>
    <row spans="1:3" r="17">
      <c s="4" r="A17" t="s">
        <v>726</v>
      </c>
      <c s="5" r="B17" t="n">
        <v>0</v>
      </c>
      <c s="5" r="C17" t="n">
        <v>-7164</v>
      </c>
    </row>
    <row spans="1:3" r="18">
      <c s="4" r="A18" t="s">
        <v>729</v>
      </c>
    </row>
    <row spans="1:3" r="19">
      <c s="3" r="A19" t="s">
        <v>720</v>
      </c>
    </row>
    <row spans="1:3" r="20">
      <c s="4" r="A20" t="s">
        <v>725</v>
      </c>
      <c s="5" r="B20" t="n">
        <v>0</v>
      </c>
      <c s="5" r="C20" t="n">
        <v>0</v>
      </c>
    </row>
    <row spans="1:3" r="21">
      <c s="4" r="A21" t="s">
        <v>726</v>
      </c>
      <c s="5" r="B21" t="n">
        <v>0</v>
      </c>
      <c s="5" r="C21" t="n">
        <v>0</v>
      </c>
    </row>
    <row spans="1:3" r="22">
      <c s="4" r="A22" t="s">
        <v>730</v>
      </c>
    </row>
    <row spans="1:3" r="23">
      <c s="3" r="A23" t="s">
        <v>720</v>
      </c>
    </row>
    <row spans="1:3" r="24">
      <c s="4" r="A24" t="s">
        <v>721</v>
      </c>
      <c s="5" r="B24" t="n">
        <v>-99</v>
      </c>
      <c s="5" r="C24" t="n">
        <v>-2684</v>
      </c>
    </row>
    <row spans="1:3" r="25">
      <c s="4" r="A25" t="s">
        <v>731</v>
      </c>
    </row>
    <row spans="1:3" r="26">
      <c s="3" r="A26" t="s">
        <v>720</v>
      </c>
    </row>
    <row spans="1:3" r="27">
      <c s="4" r="A27" t="s">
        <v>721</v>
      </c>
      <c s="5" r="B27" t="n">
        <v>0</v>
      </c>
      <c s="5" r="C27" t="n">
        <v>0</v>
      </c>
    </row>
    <row spans="1:3" r="28">
      <c s="4" r="A28" t="s">
        <v>732</v>
      </c>
    </row>
    <row spans="1:3" r="29">
      <c s="3" r="A29" t="s">
        <v>720</v>
      </c>
    </row>
    <row spans="1:3" r="30">
      <c s="4" r="A30" t="s">
        <v>721</v>
      </c>
      <c s="5" r="B30" t="n">
        <v>-99</v>
      </c>
      <c s="5" r="C30" t="n">
        <v>-2684</v>
      </c>
    </row>
    <row spans="1:3" r="31">
      <c s="4" r="A31" t="s">
        <v>733</v>
      </c>
    </row>
    <row spans="1:3" r="32">
      <c s="3" r="A32" t="s">
        <v>720</v>
      </c>
    </row>
    <row spans="1:3" r="33">
      <c s="4" r="A33" t="s">
        <v>721</v>
      </c>
      <c s="5" r="B33" t="n">
        <v>0</v>
      </c>
      <c s="5" r="C33" t="n">
        <v>0</v>
      </c>
    </row>
    <row spans="1:3" r="34">
      <c s="4" r="A34" t="s">
        <v>734</v>
      </c>
    </row>
    <row spans="1:3" r="35">
      <c s="3" r="A35" t="s">
        <v>720</v>
      </c>
    </row>
    <row spans="1:3" r="36">
      <c s="4" r="A36" t="s">
        <v>722</v>
      </c>
      <c s="5" r="B36" t="n">
        <v>688</v>
      </c>
      <c s="5" r="C36" t="n">
        <v>345</v>
      </c>
    </row>
    <row spans="1:3" r="37">
      <c s="4" r="A37" t="s">
        <v>735</v>
      </c>
    </row>
    <row spans="1:3" r="38">
      <c s="3" r="A38" t="s">
        <v>720</v>
      </c>
    </row>
    <row spans="1:3" r="39">
      <c s="4" r="A39" t="s">
        <v>722</v>
      </c>
      <c s="5" r="B39" t="n">
        <v>0</v>
      </c>
      <c s="5" r="C39" t="n">
        <v>0</v>
      </c>
    </row>
    <row spans="1:3" r="40">
      <c s="4" r="A40" t="s">
        <v>736</v>
      </c>
    </row>
    <row spans="1:3" r="41">
      <c s="3" r="A41" t="s">
        <v>720</v>
      </c>
    </row>
    <row spans="1:3" r="42">
      <c s="4" r="A42" t="s">
        <v>722</v>
      </c>
      <c s="5" r="B42" t="n">
        <v>688</v>
      </c>
      <c s="5" r="C42" t="n">
        <v>345</v>
      </c>
    </row>
    <row spans="1:3" r="43">
      <c s="4" r="A43" t="s">
        <v>737</v>
      </c>
    </row>
    <row spans="1:3" r="44">
      <c s="3" r="A44" t="s">
        <v>720</v>
      </c>
    </row>
    <row spans="1:3" r="45">
      <c s="4" r="A45" t="s">
        <v>722</v>
      </c>
      <c s="5" r="B45" t="n">
        <v>0</v>
      </c>
      <c s="5" r="C45" t="n">
        <v>0</v>
      </c>
    </row>
    <row spans="1:3" r="46">
      <c s="4" r="A46" t="s">
        <v>738</v>
      </c>
    </row>
    <row spans="1:3" r="47">
      <c s="3" r="A47" t="s">
        <v>720</v>
      </c>
    </row>
    <row spans="1:3" r="48">
      <c s="4" r="A48" t="s">
        <v>723</v>
      </c>
      <c s="5" r="B48" t="n">
        <v>2504749</v>
      </c>
      <c s="5" r="C48" t="n">
        <v>2129960</v>
      </c>
    </row>
    <row spans="1:3" r="49">
      <c s="4" r="A49" t="s">
        <v>739</v>
      </c>
    </row>
    <row spans="1:3" r="50">
      <c s="3" r="A50" t="s">
        <v>720</v>
      </c>
    </row>
    <row spans="1:3" r="51">
      <c s="4" r="A51" t="s">
        <v>740</v>
      </c>
      <c s="8" r="B51" t="n">
        <v>2461100</v>
      </c>
      <c s="8" r="C51" t="n">
        <v>21442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2"/>
    <col customWidth="1" max="2" min="2" width="43"/>
    <col customWidth="1" max="3" min="3" width="21"/>
    <col customWidth="1" max="4" min="4" width="50"/>
    <col customWidth="1" max="5" min="5" width="21"/>
    <col customWidth="1" max="6" min="6" width="21"/>
  </cols>
  <sheetData>
    <row spans="1:6" r="1">
      <c s="1" r="A1" t="s">
        <v>741</v>
      </c>
      <c s="2" r="B1" t="s">
        <v>73</v>
      </c>
      <c s="2" r="D1" t="s">
        <v>1</v>
      </c>
    </row>
    <row spans="1:6" r="2">
      <c s="2" r="B2" t="s">
        <v>742</v>
      </c>
      <c s="2" r="C2" t="s">
        <v>331</v>
      </c>
      <c s="2" r="D2" t="s">
        <v>743</v>
      </c>
      <c s="2" r="E2" t="s">
        <v>331</v>
      </c>
      <c s="2" r="F2" t="s">
        <v>312</v>
      </c>
    </row>
    <row spans="1:6" r="3">
      <c s="3" r="A3" t="s">
        <v>744</v>
      </c>
    </row>
    <row spans="1:6" r="4">
      <c s="4" r="A4" t="s">
        <v>745</v>
      </c>
      <c s="5" r="D4" t="n">
        <v>4</v>
      </c>
    </row>
    <row spans="1:6" r="5">
      <c s="4" r="A5" t="s">
        <v>314</v>
      </c>
      <c s="5" r="B5" t="n">
        <v>43</v>
      </c>
      <c s="5" r="D5" t="n">
        <v>43</v>
      </c>
    </row>
    <row spans="1:6" r="6">
      <c s="4" r="A6" t="s">
        <v>746</v>
      </c>
      <c s="8" r="B6" t="n">
        <v>119533</v>
      </c>
      <c s="8" r="C6" t="n">
        <v>117705</v>
      </c>
      <c s="8" r="D6" t="n">
        <v>352353</v>
      </c>
      <c s="8" r="E6" t="n">
        <v>340669</v>
      </c>
    </row>
    <row spans="1:6" r="7">
      <c s="4" r="A7" t="s">
        <v>747</v>
      </c>
      <c s="8" r="B7" t="n">
        <v>4353403</v>
      </c>
      <c s="8" r="D7" t="n">
        <v>4353403</v>
      </c>
      <c s="8" r="F7" t="n">
        <v>4126594</v>
      </c>
    </row>
    <row spans="1:6" r="8">
      <c s="4" r="A8" t="s">
        <v>325</v>
      </c>
    </row>
    <row spans="1:6" r="9">
      <c s="3" r="A9" t="s">
        <v>744</v>
      </c>
    </row>
    <row spans="1:6" r="10">
      <c s="4" r="A10" t="s">
        <v>314</v>
      </c>
      <c s="5" r="B10" t="n">
        <v>12</v>
      </c>
      <c s="5" r="D10" t="n">
        <v>12</v>
      </c>
    </row>
    <row spans="1:6" r="11">
      <c s="4" r="A11" t="s">
        <v>326</v>
      </c>
    </row>
    <row spans="1:6" r="12">
      <c s="3" r="A12" t="s">
        <v>744</v>
      </c>
    </row>
    <row spans="1:6" r="13">
      <c s="4" r="A13" t="s">
        <v>314</v>
      </c>
      <c s="5" r="B13" t="n">
        <v>10</v>
      </c>
      <c s="5" r="D13" t="n">
        <v>10</v>
      </c>
    </row>
    <row spans="1:6" r="14">
      <c s="4" r="A14" t="s">
        <v>327</v>
      </c>
    </row>
    <row spans="1:6" r="15">
      <c s="3" r="A15" t="s">
        <v>744</v>
      </c>
    </row>
    <row spans="1:6" r="16">
      <c s="4" r="A16" t="s">
        <v>314</v>
      </c>
      <c s="5" r="B16" t="n">
        <v>10</v>
      </c>
      <c s="5" r="D16" t="n">
        <v>10</v>
      </c>
    </row>
    <row spans="1:6" r="17">
      <c s="4" r="A17" t="s">
        <v>328</v>
      </c>
    </row>
    <row spans="1:6" r="18">
      <c s="3" r="A18" t="s">
        <v>744</v>
      </c>
    </row>
    <row spans="1:6" r="19">
      <c s="4" r="A19" t="s">
        <v>314</v>
      </c>
      <c s="5" r="B19" t="n">
        <v>11</v>
      </c>
      <c s="5" r="D19" t="n">
        <v>11</v>
      </c>
    </row>
    <row spans="1:6" r="20">
      <c s="4" r="A20" t="s">
        <v>748</v>
      </c>
    </row>
    <row spans="1:6" r="21">
      <c s="3" r="A21" t="s">
        <v>744</v>
      </c>
    </row>
    <row spans="1:6" r="22">
      <c s="4" r="A22" t="s">
        <v>749</v>
      </c>
      <c s="8" r="B22" t="n">
        <v>81840</v>
      </c>
      <c s="5" r="C22" t="n">
        <v>81609</v>
      </c>
      <c s="8" r="D22" t="n">
        <v>241336</v>
      </c>
      <c s="5" r="E22" t="n">
        <v>237529</v>
      </c>
    </row>
    <row spans="1:6" r="23">
      <c s="4" r="A23" t="s">
        <v>750</v>
      </c>
    </row>
    <row spans="1:6" r="24">
      <c s="3" r="A24" t="s">
        <v>744</v>
      </c>
    </row>
    <row spans="1:6" r="25">
      <c s="4" r="A25" t="s">
        <v>746</v>
      </c>
      <c s="5" r="B25" t="n">
        <v>43772</v>
      </c>
      <c s="5" r="C25" t="n">
        <v>36464</v>
      </c>
      <c s="5" r="D25" t="n">
        <v>125797</v>
      </c>
      <c s="5" r="E25" t="n">
        <v>109407</v>
      </c>
    </row>
    <row spans="1:6" r="26">
      <c s="4" r="A26" t="s">
        <v>749</v>
      </c>
      <c s="5" r="B26" t="n">
        <v>27597</v>
      </c>
      <c s="5" r="C26" t="n">
        <v>22467</v>
      </c>
      <c s="5" r="D26" t="n">
        <v>79598</v>
      </c>
      <c s="5" r="E26" t="n">
        <v>68957</v>
      </c>
    </row>
    <row spans="1:6" r="27">
      <c s="4" r="A27" t="s">
        <v>747</v>
      </c>
      <c s="5" r="B27" t="n">
        <v>1522726</v>
      </c>
      <c s="5" r="D27" t="n">
        <v>1522726</v>
      </c>
      <c s="5" r="F27" t="n">
        <v>1227066</v>
      </c>
    </row>
    <row spans="1:6" r="28">
      <c s="4" r="A28" t="s">
        <v>751</v>
      </c>
    </row>
    <row spans="1:6" r="29">
      <c s="3" r="A29" t="s">
        <v>744</v>
      </c>
    </row>
    <row spans="1:6" r="30">
      <c s="4" r="A30" t="s">
        <v>746</v>
      </c>
      <c s="5" r="B30" t="n">
        <v>30412</v>
      </c>
      <c s="5" r="C30" t="n">
        <v>27488</v>
      </c>
      <c s="5" r="D30" t="n">
        <v>87463</v>
      </c>
      <c s="5" r="E30" t="n">
        <v>77473</v>
      </c>
    </row>
    <row spans="1:6" r="31">
      <c s="4" r="A31" t="s">
        <v>749</v>
      </c>
      <c s="5" r="B31" t="n">
        <v>19462</v>
      </c>
      <c s="5" r="C31" t="n">
        <v>16748</v>
      </c>
      <c s="5" r="D31" t="n">
        <v>56311</v>
      </c>
      <c s="5" r="E31" t="n">
        <v>49260</v>
      </c>
    </row>
    <row spans="1:6" r="32">
      <c s="4" r="A32" t="s">
        <v>747</v>
      </c>
      <c s="5" r="B32" t="n">
        <v>1087456</v>
      </c>
      <c s="5" r="D32" t="n">
        <v>1087456</v>
      </c>
      <c s="5" r="F32" t="n">
        <v>1041004</v>
      </c>
    </row>
    <row spans="1:6" r="33">
      <c s="4" r="A33" t="s">
        <v>752</v>
      </c>
    </row>
    <row spans="1:6" r="34">
      <c s="3" r="A34" t="s">
        <v>744</v>
      </c>
    </row>
    <row spans="1:6" r="35">
      <c s="4" r="A35" t="s">
        <v>746</v>
      </c>
      <c s="5" r="B35" t="n">
        <v>28164</v>
      </c>
      <c s="5" r="C35" t="n">
        <v>37107</v>
      </c>
      <c s="5" r="D35" t="n">
        <v>86907</v>
      </c>
      <c s="5" r="E35" t="n">
        <v>105068</v>
      </c>
    </row>
    <row spans="1:6" r="36">
      <c s="4" r="A36" t="s">
        <v>749</v>
      </c>
      <c s="5" r="B36" t="n">
        <v>22383</v>
      </c>
      <c s="5" r="C36" t="n">
        <v>30494</v>
      </c>
      <c s="5" r="D36" t="n">
        <v>68108</v>
      </c>
      <c s="5" r="E36" t="n">
        <v>85332</v>
      </c>
    </row>
    <row spans="1:6" r="37">
      <c s="4" r="A37" t="s">
        <v>747</v>
      </c>
      <c s="5" r="B37" t="n">
        <v>1107790</v>
      </c>
      <c s="5" r="D37" t="n">
        <v>1107790</v>
      </c>
      <c s="5" r="F37" t="n">
        <v>1237989</v>
      </c>
    </row>
    <row spans="1:6" r="38">
      <c s="4" r="A38" t="s">
        <v>753</v>
      </c>
    </row>
    <row spans="1:6" r="39">
      <c s="3" r="A39" t="s">
        <v>744</v>
      </c>
    </row>
    <row spans="1:6" r="40">
      <c s="4" r="A40" t="s">
        <v>746</v>
      </c>
      <c s="5" r="B40" t="n">
        <v>17185</v>
      </c>
      <c s="5" r="C40" t="n">
        <v>16646</v>
      </c>
      <c s="5" r="D40" t="n">
        <v>52186</v>
      </c>
      <c s="5" r="E40" t="n">
        <v>48721</v>
      </c>
    </row>
    <row spans="1:6" r="41">
      <c s="4" r="A41" t="s">
        <v>749</v>
      </c>
      <c s="5" r="B41" t="n">
        <v>12398</v>
      </c>
      <c s="8" r="C41" t="n">
        <v>11900</v>
      </c>
      <c s="5" r="D41" t="n">
        <v>37319</v>
      </c>
      <c s="8" r="E41" t="n">
        <v>33980</v>
      </c>
    </row>
    <row spans="1:6" r="42">
      <c s="4" r="A42" t="s">
        <v>747</v>
      </c>
      <c s="5" r="B42" t="n">
        <v>598569</v>
      </c>
      <c s="5" r="D42" t="n">
        <v>598569</v>
      </c>
      <c s="5" r="F42" t="n">
        <v>557003</v>
      </c>
    </row>
    <row spans="1:6" r="43">
      <c s="4" r="A43" t="s">
        <v>754</v>
      </c>
    </row>
    <row spans="1:6" r="44">
      <c s="3" r="A44" t="s">
        <v>744</v>
      </c>
    </row>
    <row spans="1:6" r="45">
      <c s="4" r="A45" t="s">
        <v>747</v>
      </c>
      <c s="8" r="B45" t="n">
        <v>36862</v>
      </c>
      <c s="8" r="D45" t="n">
        <v>36862</v>
      </c>
      <c s="8" r="F45" t="n">
        <v>6353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s="1" r="A1" t="s">
        <v>755</v>
      </c>
      <c s="2" r="B1" t="s">
        <v>73</v>
      </c>
      <c s="2" r="D1" t="s">
        <v>1</v>
      </c>
    </row>
    <row spans="1:5" r="2">
      <c s="2" r="B2" t="s">
        <v>2</v>
      </c>
      <c s="2" r="C2" t="s">
        <v>74</v>
      </c>
      <c s="2" r="D2" t="s">
        <v>2</v>
      </c>
      <c s="2" r="E2" t="s">
        <v>74</v>
      </c>
    </row>
    <row spans="1:5" r="3">
      <c s="4" r="A3" t="s">
        <v>756</v>
      </c>
    </row>
    <row spans="1:5" r="4">
      <c s="3" r="A4" t="s">
        <v>744</v>
      </c>
    </row>
    <row spans="1:5" r="5">
      <c s="4" r="A5" t="s">
        <v>757</v>
      </c>
      <c s="4" r="B5" t="s">
        <v>758</v>
      </c>
      <c s="4" r="C5" t="s">
        <v>759</v>
      </c>
      <c s="4" r="D5" t="s">
        <v>760</v>
      </c>
      <c s="4" r="E5" t="s">
        <v>759</v>
      </c>
    </row>
    <row spans="1:5" r="6">
      <c s="4" r="A6" t="s">
        <v>761</v>
      </c>
    </row>
    <row spans="1:5" r="7">
      <c s="3" r="A7" t="s">
        <v>744</v>
      </c>
    </row>
    <row spans="1:5" r="8">
      <c s="4" r="A8" t="s">
        <v>757</v>
      </c>
      <c s="4" r="B8" t="s">
        <v>762</v>
      </c>
      <c s="4" r="C8" t="s">
        <v>763</v>
      </c>
      <c s="4" r="D8" t="s">
        <v>764</v>
      </c>
      <c s="4" r="E8" t="s">
        <v>765</v>
      </c>
    </row>
    <row spans="1:5" r="9">
      <c s="4" r="A9" t="s">
        <v>766</v>
      </c>
    </row>
    <row spans="1:5" r="10">
      <c s="3" r="A10" t="s">
        <v>744</v>
      </c>
    </row>
    <row spans="1:5" r="11">
      <c s="4" r="A11" t="s">
        <v>757</v>
      </c>
      <c s="4" r="B11" t="s">
        <v>496</v>
      </c>
      <c s="4" r="C11" t="s">
        <v>490</v>
      </c>
      <c s="4" r="D11" t="s">
        <v>496</v>
      </c>
      <c s="4" r="E11" t="s">
        <v>490</v>
      </c>
    </row>
    <row spans="1:5" r="12">
      <c s="4" r="A12" t="s">
        <v>767</v>
      </c>
    </row>
    <row spans="1:5" r="13">
      <c s="3" r="A13" t="s">
        <v>744</v>
      </c>
    </row>
    <row spans="1:5" r="14">
      <c s="4" r="A14" t="s">
        <v>757</v>
      </c>
      <c s="4" r="B14" t="s">
        <v>768</v>
      </c>
      <c s="4" r="C14" t="s">
        <v>496</v>
      </c>
      <c s="4" r="D14" t="s">
        <v>769</v>
      </c>
      <c s="4" r="E14" t="s">
        <v>496</v>
      </c>
    </row>
    <row spans="1:5" r="15">
      <c s="4" r="A15" t="s">
        <v>770</v>
      </c>
    </row>
    <row spans="1:5" r="16">
      <c s="3" r="A16" t="s">
        <v>744</v>
      </c>
    </row>
    <row spans="1:5" r="17">
      <c s="4" r="A17" t="s">
        <v>757</v>
      </c>
      <c s="4" r="B17" t="s">
        <v>664</v>
      </c>
      <c s="4" r="C17" t="s">
        <v>771</v>
      </c>
      <c s="4" r="D17" t="s">
        <v>664</v>
      </c>
      <c s="4" r="E17" t="s">
        <v>771</v>
      </c>
    </row>
    <row spans="1:5" r="18">
      <c s="4" r="A18" t="s">
        <v>772</v>
      </c>
    </row>
    <row spans="1:5" r="19">
      <c s="3" r="A19" t="s">
        <v>744</v>
      </c>
    </row>
    <row spans="1:5" r="20">
      <c s="4" r="A20" t="s">
        <v>757</v>
      </c>
      <c s="4" r="B20" t="s">
        <v>771</v>
      </c>
      <c s="4" r="C20" t="s">
        <v>771</v>
      </c>
      <c s="4" r="D20" t="s">
        <v>771</v>
      </c>
      <c s="4" r="E20" t="s">
        <v>664</v>
      </c>
    </row>
    <row spans="1:5" r="21">
      <c s="4" r="A21" t="s">
        <v>773</v>
      </c>
    </row>
    <row spans="1:5" r="22">
      <c s="3" r="A22" t="s">
        <v>744</v>
      </c>
    </row>
    <row spans="1:5" r="23">
      <c s="4" r="A23" t="s">
        <v>757</v>
      </c>
      <c s="4" r="B23" t="s">
        <v>569</v>
      </c>
      <c s="4" r="C23" t="s">
        <v>768</v>
      </c>
      <c s="4" r="D23" t="s">
        <v>771</v>
      </c>
      <c s="4" r="E23" t="s">
        <v>768</v>
      </c>
    </row>
    <row spans="1:5" r="24">
      <c s="4" r="A24" t="s">
        <v>774</v>
      </c>
    </row>
    <row spans="1:5" r="25">
      <c s="3" r="A25" t="s">
        <v>744</v>
      </c>
    </row>
    <row spans="1:5" r="26">
      <c s="4" r="A26" t="s">
        <v>757</v>
      </c>
      <c s="4" r="D26" t="s">
        <v>775</v>
      </c>
      <c s="4" r="E26" t="s">
        <v>776</v>
      </c>
    </row>
    <row spans="1:5" r="27">
      <c s="4" r="A27" t="s">
        <v>777</v>
      </c>
    </row>
    <row spans="1:5" r="28">
      <c s="3" r="A28" t="s">
        <v>744</v>
      </c>
    </row>
    <row spans="1:5" r="29">
      <c s="4" r="A29" t="s">
        <v>757</v>
      </c>
      <c s="4" r="D29" t="s">
        <v>764</v>
      </c>
      <c s="4" r="E29" t="s">
        <v>778</v>
      </c>
    </row>
    <row spans="1:5" r="30">
      <c s="4" r="A30" t="s">
        <v>779</v>
      </c>
    </row>
    <row spans="1:5" r="31">
      <c s="3" r="A31" t="s">
        <v>744</v>
      </c>
    </row>
    <row spans="1:5" r="32">
      <c s="4" r="A32" t="s">
        <v>757</v>
      </c>
      <c s="4" r="D32" t="s">
        <v>496</v>
      </c>
      <c s="4" r="E32" t="s">
        <v>780</v>
      </c>
    </row>
    <row spans="1:5" r="33">
      <c s="4" r="A33" t="s">
        <v>781</v>
      </c>
    </row>
    <row spans="1:5" r="34">
      <c s="3" r="A34" t="s">
        <v>744</v>
      </c>
    </row>
    <row spans="1:5" r="35">
      <c s="4" r="A35" t="s">
        <v>757</v>
      </c>
      <c s="4" r="D35" t="s">
        <v>769</v>
      </c>
      <c s="4" r="E35" t="s">
        <v>496</v>
      </c>
    </row>
    <row spans="1:5" r="36">
      <c s="4" r="A36" t="s">
        <v>782</v>
      </c>
    </row>
    <row spans="1:5" r="37">
      <c s="3" r="A37" t="s">
        <v>744</v>
      </c>
    </row>
    <row spans="1:5" r="38">
      <c s="4" r="A38" t="s">
        <v>757</v>
      </c>
      <c s="4" r="D38" t="s">
        <v>768</v>
      </c>
      <c s="4" r="E38" t="s">
        <v>664</v>
      </c>
    </row>
    <row spans="1:5" r="39">
      <c s="4" r="A39" t="s">
        <v>783</v>
      </c>
    </row>
    <row spans="1:5" r="40">
      <c s="3" r="A40" t="s">
        <v>744</v>
      </c>
    </row>
    <row spans="1:5" r="41">
      <c s="4" r="A41" t="s">
        <v>757</v>
      </c>
      <c s="4" r="D41" t="s">
        <v>771</v>
      </c>
      <c s="4" r="E41" t="s">
        <v>664</v>
      </c>
    </row>
    <row spans="1:5" r="42">
      <c s="4" r="A42" t="s">
        <v>784</v>
      </c>
    </row>
    <row spans="1:5" r="43">
      <c s="3" r="A43" t="s">
        <v>744</v>
      </c>
    </row>
    <row spans="1:5" r="44">
      <c s="4" r="A44" t="s">
        <v>757</v>
      </c>
      <c s="4" r="D44" t="s">
        <v>785</v>
      </c>
      <c s="4" r="E44" t="s">
        <v>56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86</v>
      </c>
      <c s="2" r="B1" t="s">
        <v>73</v>
      </c>
      <c s="2" r="D1" t="s">
        <v>1</v>
      </c>
    </row>
    <row spans="1:5" r="2">
      <c s="2" r="B2" t="s">
        <v>2</v>
      </c>
      <c s="2" r="C2" t="s">
        <v>74</v>
      </c>
      <c s="2" r="D2" t="s">
        <v>2</v>
      </c>
      <c s="2" r="E2" t="s">
        <v>74</v>
      </c>
    </row>
    <row spans="1:5" r="3">
      <c s="3" r="A3" t="s">
        <v>744</v>
      </c>
    </row>
    <row spans="1:5" r="4">
      <c s="4" r="A4" t="s">
        <v>83</v>
      </c>
      <c s="8" r="B4" t="n">
        <v>-48027</v>
      </c>
      <c s="8" r="C4" t="n">
        <v>-49401</v>
      </c>
      <c s="8" r="D4" t="n">
        <v>-139148</v>
      </c>
      <c s="8" r="E4" t="n">
        <v>-146861</v>
      </c>
    </row>
    <row spans="1:5" r="5">
      <c s="4" r="A5" t="s">
        <v>84</v>
      </c>
      <c s="5" r="B5" t="n">
        <v>175</v>
      </c>
      <c s="5" r="C5" t="n">
        <v>-158</v>
      </c>
      <c s="5" r="D5" t="n">
        <v>-8332</v>
      </c>
      <c s="5" r="E5" t="n">
        <v>-21480</v>
      </c>
    </row>
    <row spans="1:5" r="6">
      <c s="4" r="A6" t="s">
        <v>85</v>
      </c>
      <c s="5" r="B6" t="n">
        <v>-9025</v>
      </c>
      <c s="5" r="C6" t="n">
        <v>-9026</v>
      </c>
      <c s="5" r="D6" t="n">
        <v>-35542</v>
      </c>
      <c s="5" r="E6" t="n">
        <v>-39555</v>
      </c>
    </row>
    <row spans="1:5" r="7">
      <c s="4" r="A7" t="s">
        <v>86</v>
      </c>
      <c s="5" r="B7" t="n">
        <v>-2037</v>
      </c>
      <c s="5" r="C7" t="n">
        <v>-1831</v>
      </c>
      <c s="5" r="D7" t="n">
        <v>-6429</v>
      </c>
      <c s="5" r="E7" t="n">
        <v>-5070</v>
      </c>
    </row>
    <row spans="1:5" r="8">
      <c s="4" r="A8" t="s">
        <v>787</v>
      </c>
      <c s="5" r="B8" t="n">
        <v>-59</v>
      </c>
      <c s="5" r="C8" t="n">
        <v>8946</v>
      </c>
      <c s="5" r="D8" t="n">
        <v>586</v>
      </c>
      <c s="5" r="E8" t="n">
        <v>6819</v>
      </c>
    </row>
    <row spans="1:5" r="9">
      <c s="4" r="A9" t="s">
        <v>91</v>
      </c>
      <c s="5" r="B9" t="n">
        <v>55</v>
      </c>
      <c s="5" r="C9" t="n">
        <v>0</v>
      </c>
      <c s="5" r="D9" t="n">
        <v>-1073</v>
      </c>
      <c s="5" r="E9" t="n">
        <v>0</v>
      </c>
    </row>
    <row spans="1:5" r="10">
      <c s="4" r="A10" t="s">
        <v>92</v>
      </c>
      <c s="5" r="B10" t="n">
        <v>-1485</v>
      </c>
      <c s="5" r="C10" t="n">
        <v>-3899</v>
      </c>
      <c s="5" r="D10" t="n">
        <v>-5538</v>
      </c>
      <c s="5" r="E10" t="n">
        <v>-9651</v>
      </c>
    </row>
    <row spans="1:5" r="11">
      <c s="4" r="A11" t="s">
        <v>93</v>
      </c>
      <c s="5" r="B11" t="n">
        <v>-17794</v>
      </c>
      <c s="5" r="C11" t="n">
        <v>-20357</v>
      </c>
      <c s="5" r="D11" t="n">
        <v>-54759</v>
      </c>
      <c s="5" r="E11" t="n">
        <v>-58280</v>
      </c>
    </row>
    <row spans="1:5" r="12">
      <c s="4" r="A12" t="s">
        <v>94</v>
      </c>
      <c s="5" r="B12" t="n">
        <v>80</v>
      </c>
      <c s="5" r="C12" t="n">
        <v>160</v>
      </c>
      <c s="5" r="D12" t="n">
        <v>345</v>
      </c>
      <c s="5" r="E12" t="n">
        <v>437</v>
      </c>
    </row>
    <row spans="1:5" r="13">
      <c s="4" r="A13" t="s">
        <v>96</v>
      </c>
      <c s="5" r="B13" t="n">
        <v>-1570</v>
      </c>
      <c s="5" r="C13" t="n">
        <v>-1865</v>
      </c>
      <c s="5" r="D13" t="n">
        <v>-3559</v>
      </c>
      <c s="5" r="E13" t="n">
        <v>-4635</v>
      </c>
    </row>
    <row spans="1:5" r="14">
      <c s="4" r="A14" t="s">
        <v>97</v>
      </c>
      <c s="5" r="B14" t="n">
        <v>2153</v>
      </c>
      <c s="5" r="C14" t="n">
        <v>4178</v>
      </c>
      <c s="5" r="D14" t="n">
        <v>-12113</v>
      </c>
      <c s="5" r="E14" t="n">
        <v>-40747</v>
      </c>
    </row>
    <row spans="1:5" r="15">
      <c s="4" r="A15" t="s">
        <v>748</v>
      </c>
    </row>
    <row spans="1:5" r="16">
      <c s="3" r="A16" t="s">
        <v>744</v>
      </c>
    </row>
    <row spans="1:5" r="17">
      <c s="4" r="A17" t="s">
        <v>788</v>
      </c>
      <c s="5" r="B17" t="n">
        <v>81840</v>
      </c>
      <c s="5" r="C17" t="n">
        <v>81609</v>
      </c>
      <c s="5" r="D17" t="n">
        <v>241336</v>
      </c>
      <c s="5" r="E17" t="n">
        <v>237529</v>
      </c>
    </row>
    <row spans="1:5" r="18">
      <c s="4" r="A18" t="s">
        <v>789</v>
      </c>
    </row>
    <row spans="1:5" r="19">
      <c s="3" r="A19" t="s">
        <v>744</v>
      </c>
    </row>
    <row spans="1:5" r="20">
      <c s="4" r="A20" t="s">
        <v>83</v>
      </c>
      <c s="5" r="B20" t="n">
        <v>-48027</v>
      </c>
      <c s="5" r="C20" t="n">
        <v>-49401</v>
      </c>
      <c s="5" r="D20" t="n">
        <v>-139148</v>
      </c>
      <c s="5" r="E20" t="n">
        <v>-146861</v>
      </c>
    </row>
    <row spans="1:5" r="21">
      <c s="4" r="A21" t="s">
        <v>84</v>
      </c>
      <c s="5" r="B21" t="n">
        <v>175</v>
      </c>
      <c s="5" r="C21" t="n">
        <v>-158</v>
      </c>
      <c s="5" r="D21" t="n">
        <v>-8332</v>
      </c>
      <c s="5" r="E21" t="n">
        <v>-21480</v>
      </c>
    </row>
    <row spans="1:5" r="22">
      <c s="4" r="A22" t="s">
        <v>85</v>
      </c>
      <c s="5" r="B22" t="n">
        <v>-9025</v>
      </c>
      <c s="5" r="C22" t="n">
        <v>-9026</v>
      </c>
      <c s="5" r="D22" t="n">
        <v>-35542</v>
      </c>
      <c s="5" r="E22" t="n">
        <v>-39555</v>
      </c>
    </row>
    <row spans="1:5" r="23">
      <c s="4" r="A23" t="s">
        <v>86</v>
      </c>
      <c s="5" r="B23" t="n">
        <v>-2037</v>
      </c>
      <c s="5" r="C23" t="n">
        <v>-1831</v>
      </c>
      <c s="5" r="D23" t="n">
        <v>-6429</v>
      </c>
      <c s="5" r="E23" t="n">
        <v>-5070</v>
      </c>
    </row>
    <row spans="1:5" r="24">
      <c s="4" r="A24" t="s">
        <v>787</v>
      </c>
      <c s="5" r="B24" t="n">
        <v>-59</v>
      </c>
      <c s="5" r="C24" t="n">
        <v>8946</v>
      </c>
      <c s="5" r="D24" t="n">
        <v>586</v>
      </c>
      <c s="5" r="E24" t="n">
        <v>6819</v>
      </c>
    </row>
    <row spans="1:5" r="25">
      <c s="4" r="A25" t="s">
        <v>91</v>
      </c>
      <c s="5" r="B25" t="n">
        <v>55</v>
      </c>
      <c s="5" r="C25" t="n">
        <v>0</v>
      </c>
      <c s="5" r="D25" t="n">
        <v>-1073</v>
      </c>
      <c s="5" r="E25" t="n">
        <v>0</v>
      </c>
    </row>
    <row spans="1:5" r="26">
      <c s="4" r="A26" t="s">
        <v>92</v>
      </c>
      <c s="5" r="B26" t="n">
        <v>-1485</v>
      </c>
      <c s="5" r="C26" t="n">
        <v>-3899</v>
      </c>
      <c s="5" r="D26" t="n">
        <v>-5538</v>
      </c>
      <c s="5" r="E26" t="n">
        <v>-9651</v>
      </c>
    </row>
    <row spans="1:5" r="27">
      <c s="4" r="A27" t="s">
        <v>93</v>
      </c>
      <c s="5" r="B27" t="n">
        <v>-17794</v>
      </c>
      <c s="5" r="C27" t="n">
        <v>-20357</v>
      </c>
      <c s="5" r="D27" t="n">
        <v>-54759</v>
      </c>
      <c s="5" r="E27" t="n">
        <v>-58280</v>
      </c>
    </row>
    <row spans="1:5" r="28">
      <c s="4" r="A28" t="s">
        <v>94</v>
      </c>
      <c s="5" r="B28" t="n">
        <v>80</v>
      </c>
      <c s="5" r="C28" t="n">
        <v>160</v>
      </c>
      <c s="5" r="D28" t="n">
        <v>345</v>
      </c>
      <c s="5" r="E28" t="n">
        <v>437</v>
      </c>
    </row>
    <row spans="1:5" r="29">
      <c s="4" r="A29" t="s">
        <v>96</v>
      </c>
      <c s="8" r="B29" t="n">
        <v>-1570</v>
      </c>
      <c s="8" r="C29" t="n">
        <v>-1865</v>
      </c>
      <c s="8" r="D29" t="n">
        <v>-3559</v>
      </c>
      <c s="8" r="E29" t="n">
        <v>-463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s="1" r="A1" t="s">
        <v>790</v>
      </c>
      <c s="2" r="B1" t="s">
        <v>1</v>
      </c>
    </row>
    <row spans="1:4" r="2">
      <c s="2" r="B2" t="s">
        <v>2</v>
      </c>
      <c s="2" r="C2" t="s">
        <v>74</v>
      </c>
      <c s="2" r="D2" t="s">
        <v>28</v>
      </c>
    </row>
    <row spans="1:4" r="3">
      <c s="3" r="A3" t="s">
        <v>791</v>
      </c>
    </row>
    <row spans="1:4" r="4">
      <c s="4" r="A4" t="s">
        <v>792</v>
      </c>
      <c s="8" r="B4" t="n">
        <v>48728</v>
      </c>
      <c s="8" r="C4" t="n">
        <v>46051</v>
      </c>
    </row>
    <row spans="1:4" r="5">
      <c s="4" r="A5" t="s">
        <v>793</v>
      </c>
      <c s="5" r="B5" t="n">
        <v>4929</v>
      </c>
      <c s="5" r="C5" t="n">
        <v>3868</v>
      </c>
    </row>
    <row spans="1:4" r="6">
      <c s="3" r="A6" t="s">
        <v>794</v>
      </c>
    </row>
    <row spans="1:4" r="7">
      <c s="4" r="A7" t="s">
        <v>795</v>
      </c>
      <c s="5" r="B7" t="n">
        <v>18775</v>
      </c>
      <c s="5" r="C7" t="n">
        <v>18084</v>
      </c>
      <c s="8" r="D7" t="n">
        <v>17558</v>
      </c>
    </row>
    <row spans="1:4" r="8">
      <c s="4" r="A8" t="s">
        <v>796</v>
      </c>
      <c s="5" r="B8" t="n">
        <v>70355</v>
      </c>
      <c s="5" r="C8" t="n">
        <v>66805</v>
      </c>
    </row>
    <row spans="1:4" r="9">
      <c s="4" r="A9" t="s">
        <v>797</v>
      </c>
      <c s="5" r="B9" t="n">
        <v>4009</v>
      </c>
      <c s="5" r="C9" t="n">
        <v>3538</v>
      </c>
    </row>
    <row spans="1:4" r="10">
      <c s="4" r="A10" t="s">
        <v>798</v>
      </c>
      <c s="5" r="B10" t="n">
        <v>9682</v>
      </c>
      <c s="5" r="C10" t="n">
        <v>2524</v>
      </c>
    </row>
    <row spans="1:4" r="11">
      <c s="4" r="A11" t="s">
        <v>799</v>
      </c>
      <c s="8" r="B11" t="n">
        <v>429</v>
      </c>
      <c s="8" r="C11" t="n">
        <v>386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0</v>
      </c>
      <c s="2" r="B1" t="s">
        <v>2</v>
      </c>
      <c s="2" r="C1" t="s">
        <v>801</v>
      </c>
    </row>
    <row spans="1:3" r="2">
      <c s="3" r="A2" t="s">
        <v>802</v>
      </c>
    </row>
    <row spans="1:3" r="3">
      <c s="4" r="A3" t="s">
        <v>803</v>
      </c>
      <c s="11" r="C3" t="n">
        <v>20.8</v>
      </c>
    </row>
    <row spans="1:3" r="4">
      <c s="4" r="A4" t="s">
        <v>804</v>
      </c>
      <c s="11" r="B4" t="n">
        <v>1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6</v>
      </c>
      <c s="2" r="B1" t="s">
        <v>1</v>
      </c>
    </row>
    <row spans="1:3" r="2">
      <c s="2" r="B2" t="s">
        <v>2</v>
      </c>
      <c s="2" r="C2" t="s">
        <v>74</v>
      </c>
    </row>
    <row spans="1:3" r="3">
      <c s="3" r="A3" t="s">
        <v>137</v>
      </c>
    </row>
    <row spans="1:3" r="4">
      <c s="4" r="A4" t="s">
        <v>97</v>
      </c>
      <c s="8" r="B4" t="n">
        <v>-12113</v>
      </c>
      <c s="8" r="C4" t="n">
        <v>-40747</v>
      </c>
    </row>
    <row spans="1:3" r="5">
      <c s="3" r="A5" t="s">
        <v>138</v>
      </c>
    </row>
    <row spans="1:3" r="6">
      <c s="4" r="A6" t="s">
        <v>83</v>
      </c>
      <c s="5" r="B6" t="n">
        <v>151616</v>
      </c>
      <c s="5" r="C6" t="n">
        <v>158934</v>
      </c>
    </row>
    <row spans="1:3" r="7">
      <c s="4" r="A7" t="s">
        <v>139</v>
      </c>
      <c s="5" r="B7" t="n">
        <v>5538</v>
      </c>
      <c s="5" r="C7" t="n">
        <v>9651</v>
      </c>
    </row>
    <row spans="1:3" r="8">
      <c s="4" r="A8" t="s">
        <v>140</v>
      </c>
      <c s="5" r="B8" t="n">
        <v>1073</v>
      </c>
      <c s="5" r="C8" t="n">
        <v>0</v>
      </c>
    </row>
    <row spans="1:3" r="9">
      <c s="4" r="A9" t="s">
        <v>141</v>
      </c>
      <c s="5" r="B9" t="n">
        <v>-586</v>
      </c>
      <c s="5" r="C9" t="n">
        <v>-6819</v>
      </c>
    </row>
    <row spans="1:3" r="10">
      <c s="3" r="A10" t="s">
        <v>142</v>
      </c>
    </row>
    <row spans="1:3" r="11">
      <c s="4" r="A11" t="s">
        <v>143</v>
      </c>
      <c s="5" r="B11" t="n">
        <v>-3416</v>
      </c>
      <c s="5" r="C11" t="n">
        <v>-976</v>
      </c>
    </row>
    <row spans="1:3" r="12">
      <c s="4" r="A12" t="s">
        <v>144</v>
      </c>
      <c s="5" r="B12" t="n">
        <v>-21550</v>
      </c>
      <c s="5" r="C12" t="n">
        <v>-23910</v>
      </c>
    </row>
    <row spans="1:3" r="13">
      <c s="4" r="A13" t="s">
        <v>145</v>
      </c>
      <c s="5" r="B13" t="n">
        <v>-31769</v>
      </c>
      <c s="5" r="C13" t="n">
        <v>-17792</v>
      </c>
    </row>
    <row spans="1:3" r="14">
      <c s="4" r="A14" t="s">
        <v>146</v>
      </c>
      <c s="5" r="B14" t="n">
        <v>9903</v>
      </c>
      <c s="5" r="C14" t="n">
        <v>19707</v>
      </c>
    </row>
    <row spans="1:3" r="15">
      <c s="4" r="A15" t="s">
        <v>147</v>
      </c>
      <c s="5" r="B15" t="n">
        <v>-3429</v>
      </c>
      <c s="5" r="C15" t="n">
        <v>10408</v>
      </c>
    </row>
    <row spans="1:3" r="16">
      <c s="4" r="A16" t="s">
        <v>148</v>
      </c>
      <c s="5" r="B16" t="n">
        <v>-1338</v>
      </c>
      <c s="5" r="C16" t="n">
        <v>3257</v>
      </c>
    </row>
    <row spans="1:3" r="17">
      <c s="4" r="A17" t="s">
        <v>149</v>
      </c>
      <c s="5" r="B17" t="n">
        <v>93929</v>
      </c>
      <c s="5" r="C17" t="n">
        <v>111713</v>
      </c>
    </row>
    <row spans="1:3" r="18">
      <c s="3" r="A18" t="s">
        <v>150</v>
      </c>
    </row>
    <row spans="1:3" r="19">
      <c s="4" r="A19" t="s">
        <v>151</v>
      </c>
      <c s="5" r="B19" t="n">
        <v>-431169</v>
      </c>
      <c s="5" r="C19" t="n">
        <v>-594134</v>
      </c>
    </row>
    <row spans="1:3" r="20">
      <c s="4" r="A20" t="s">
        <v>152</v>
      </c>
      <c s="5" r="B20" t="n">
        <v>-8512</v>
      </c>
      <c s="5" r="C20" t="n">
        <v>-43639</v>
      </c>
    </row>
    <row spans="1:3" r="21">
      <c s="4" r="A21" t="s">
        <v>153</v>
      </c>
      <c s="5" r="B21" t="n">
        <v>721</v>
      </c>
      <c s="5" r="C21" t="n">
        <v>0</v>
      </c>
    </row>
    <row spans="1:3" r="22">
      <c s="4" r="A22" t="s">
        <v>154</v>
      </c>
      <c s="5" r="B22" t="n">
        <v>-10255</v>
      </c>
      <c s="5" r="C22" t="n">
        <v>-29130</v>
      </c>
    </row>
    <row spans="1:3" r="23">
      <c s="4" r="A23" t="s">
        <v>155</v>
      </c>
      <c s="5" r="B23" t="n">
        <v>17591</v>
      </c>
      <c s="5" r="C23" t="n">
        <v>13948</v>
      </c>
    </row>
    <row spans="1:3" r="24">
      <c s="4" r="A24" t="s">
        <v>156</v>
      </c>
      <c s="5" r="B24" t="n">
        <v>-1674</v>
      </c>
      <c s="5" r="C24" t="n">
        <v>-8996</v>
      </c>
    </row>
    <row spans="1:3" r="25">
      <c s="4" r="A25" t="s">
        <v>157</v>
      </c>
      <c s="5" r="B25" t="n">
        <v>-433298</v>
      </c>
      <c s="5" r="C25" t="n">
        <v>-661951</v>
      </c>
    </row>
    <row spans="1:3" r="26">
      <c s="3" r="A26" t="s">
        <v>158</v>
      </c>
    </row>
    <row spans="1:3" r="27">
      <c s="4" r="A27" t="s">
        <v>159</v>
      </c>
      <c s="5" r="B27" t="n">
        <v>0</v>
      </c>
      <c s="5" r="C27" t="n">
        <v>378804</v>
      </c>
    </row>
    <row spans="1:3" r="28">
      <c s="4" r="A28" t="s">
        <v>122</v>
      </c>
      <c s="5" r="B28" t="n">
        <v>953</v>
      </c>
      <c s="5" r="C28" t="n">
        <v>146</v>
      </c>
    </row>
    <row spans="1:3" r="29">
      <c s="4" r="A29" t="s">
        <v>126</v>
      </c>
      <c s="5" r="B29" t="n">
        <v>-42994</v>
      </c>
      <c s="5" r="C29" t="n">
        <v>-25907</v>
      </c>
    </row>
    <row spans="1:3" r="30">
      <c s="4" r="A30" t="s">
        <v>160</v>
      </c>
      <c s="5" r="B30" t="n">
        <v>-46</v>
      </c>
      <c s="5" r="C30" t="n">
        <v>-2397</v>
      </c>
    </row>
    <row spans="1:3" r="31">
      <c s="4" r="A31" t="s">
        <v>161</v>
      </c>
      <c s="5" r="B31" t="n">
        <v>0</v>
      </c>
      <c s="5" r="C31" t="n">
        <v>-37011</v>
      </c>
    </row>
    <row spans="1:3" r="32">
      <c s="4" r="A32" t="s">
        <v>162</v>
      </c>
      <c s="5" r="B32" t="n">
        <v>-64034</v>
      </c>
      <c s="5" r="C32" t="n">
        <v>-58191</v>
      </c>
    </row>
    <row spans="1:3" r="33">
      <c s="4" r="A33" t="s">
        <v>163</v>
      </c>
      <c s="5" r="B33" t="n">
        <v>1337672</v>
      </c>
      <c s="5" r="C33" t="n">
        <v>833059</v>
      </c>
    </row>
    <row spans="1:3" r="34">
      <c s="4" r="A34" t="s">
        <v>164</v>
      </c>
      <c s="5" r="B34" t="n">
        <v>-17017</v>
      </c>
      <c s="5" r="C34" t="n">
        <v>0</v>
      </c>
    </row>
    <row spans="1:3" r="35">
      <c s="4" r="A35" t="s">
        <v>165</v>
      </c>
      <c s="5" r="B35" t="n">
        <v>-876546</v>
      </c>
      <c s="5" r="C35" t="n">
        <v>-515412</v>
      </c>
    </row>
    <row spans="1:3" r="36">
      <c s="4" r="A36" t="s">
        <v>166</v>
      </c>
      <c s="5" r="B36" t="n">
        <v>635</v>
      </c>
      <c s="5" r="C36" t="n">
        <v>1349</v>
      </c>
    </row>
    <row spans="1:3" r="37">
      <c s="4" r="A37" t="s">
        <v>167</v>
      </c>
      <c s="5" r="B37" t="n">
        <v>-7648</v>
      </c>
      <c s="5" r="C37" t="n">
        <v>-3931</v>
      </c>
    </row>
    <row spans="1:3" r="38">
      <c s="4" r="A38" t="s">
        <v>168</v>
      </c>
      <c s="5" r="B38" t="n">
        <v>-2340</v>
      </c>
      <c s="5" r="C38" t="n">
        <v>-36</v>
      </c>
    </row>
    <row spans="1:3" r="39">
      <c s="4" r="A39" t="s">
        <v>169</v>
      </c>
      <c s="5" r="B39" t="n">
        <v>328635</v>
      </c>
      <c s="5" r="C39" t="n">
        <v>570473</v>
      </c>
    </row>
    <row spans="1:3" r="40">
      <c s="4" r="A40" t="s">
        <v>170</v>
      </c>
      <c s="5" r="B40" t="n">
        <v>-5814</v>
      </c>
      <c s="5" r="C40" t="n">
        <v>-4546</v>
      </c>
    </row>
    <row spans="1:3" r="41">
      <c s="4" r="A41" t="s">
        <v>171</v>
      </c>
      <c s="5" r="B41" t="n">
        <v>-16548</v>
      </c>
      <c s="5" r="C41" t="n">
        <v>15689</v>
      </c>
    </row>
    <row spans="1:3" r="42">
      <c s="4" r="A42" t="s">
        <v>172</v>
      </c>
      <c s="5" r="B42" t="n">
        <v>143609</v>
      </c>
      <c s="5" r="C42" t="n">
        <v>124859</v>
      </c>
    </row>
    <row spans="1:3" r="43">
      <c s="4" r="A43" t="s">
        <v>173</v>
      </c>
      <c s="8" r="B43" t="n">
        <v>127061</v>
      </c>
      <c s="8" r="C43" t="n">
        <v>1405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Investment Property</vt:lpstr>
      <vt:lpstr>Recent Acquisitions of Real Est</vt:lpstr>
      <vt:lpstr>Real Estate Loans Receivable</vt:lpstr>
      <vt:lpstr>Debt Financing</vt:lpstr>
      <vt:lpstr>Derivative Instruments</vt:lpstr>
      <vt:lpstr>Distributions</vt:lpstr>
      <vt:lpstr>Related Party Transactions</vt:lpstr>
      <vt:lpstr>Fair Value Measurements</vt:lpstr>
      <vt:lpstr>Reportable Segments</vt:lpstr>
      <vt:lpstr>Supplemental Cash Flow Disclosu</vt:lpstr>
      <vt:lpstr>Commitments and Contingencies</vt:lpstr>
      <vt:lpstr>Summary of Significant Accoun20</vt:lpstr>
      <vt:lpstr>Organization (Tables)</vt:lpstr>
      <vt:lpstr>Summary of Significant Accoun22</vt:lpstr>
      <vt:lpstr>Investment Property (Tables)</vt:lpstr>
      <vt:lpstr>Recent Acquisitions of Real E24</vt:lpstr>
      <vt:lpstr>Real Estate Loans Receivable (T</vt:lpstr>
      <vt:lpstr>Debt Financing (Tables)</vt:lpstr>
      <vt:lpstr>Derivative Instruments (Tables)</vt:lpstr>
      <vt:lpstr>Distributions (Tables)</vt:lpstr>
      <vt:lpstr>Related Party Transactions (Tab</vt:lpstr>
      <vt:lpstr>Fair Value Measurements (Tables</vt:lpstr>
      <vt:lpstr>Reportable Segments (Tables)</vt:lpstr>
      <vt:lpstr>Supplemental Cash Flow Disclo32</vt:lpstr>
      <vt:lpstr>Organization (Public Offering) </vt:lpstr>
      <vt:lpstr>Organization (Real Estate Inves</vt:lpstr>
      <vt:lpstr>Organization (VIE disclosures) </vt:lpstr>
      <vt:lpstr>Summary of Significant Accoun36</vt:lpstr>
      <vt:lpstr>Summary of Significant Accoun37</vt:lpstr>
      <vt:lpstr>Investment Property (Details)</vt:lpstr>
      <vt:lpstr>Investment Property (Intangible</vt:lpstr>
      <vt:lpstr>Investment Property (Intangib40</vt:lpstr>
      <vt:lpstr>Investment Property (Future Min</vt:lpstr>
      <vt:lpstr>Recent Acquisitions of Real E42</vt:lpstr>
      <vt:lpstr>Recent Acquisitions of Real E43</vt:lpstr>
      <vt:lpstr>Recent Acquisitions of Real E44</vt:lpstr>
      <vt:lpstr>Real Estate Loans Receivable (D</vt:lpstr>
      <vt:lpstr>Debt Financing (Details)</vt:lpstr>
      <vt:lpstr>Debt Financing (Maturity Schedu</vt:lpstr>
      <vt:lpstr>Derivative Instruments (Details</vt:lpstr>
      <vt:lpstr>Derivative Instruments (Fair Va</vt:lpstr>
      <vt:lpstr>Derivative Instruments (Stateme</vt:lpstr>
      <vt:lpstr>Distributions (Details)</vt:lpstr>
      <vt:lpstr>Related Party Transactions (by </vt:lpstr>
      <vt:lpstr>Related Party Transactions (Nar</vt:lpstr>
      <vt:lpstr>Fair Value Measurements (Detail</vt:lpstr>
      <vt:lpstr>Reportable Segments (Details)</vt:lpstr>
      <vt:lpstr>Reportable Segments (Geographic</vt:lpstr>
      <vt:lpstr>Reportable Segments (Reconcilia</vt:lpstr>
      <vt:lpstr>Supplemental Cash Flow Disclo58</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5:46:22Z</dcterms:created>
  <dcterms:modified xmlns:dcterms="http://purl.org/dc/terms/" xmlns:xsi="http://www.w3.org/2001/XMLSchema-instance" xsi:type="dcterms:W3CDTF">2015-11-16T15:46:22Z</dcterms:modified>
  <dc:title xmlns:dc="http://purl.org/dc/elements/1.1/">Untitled</dc:title>
  <dc:description xmlns:dc="http://purl.org/dc/elements/1.1/"/>
  <dc:subject xmlns:dc="http://purl.org/dc/elements/1.1/"/>
  <cp:keywords/>
  <cp:category/>
</cp:coreProperties>
</file>